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PROFIT SHARING PAYABLE" sheetId="11" state="visible" r:id="rId11"/>
    <sheet xmlns:r="http://schemas.openxmlformats.org/officeDocument/2006/relationships" name="VARIABLE INTEREST ENTITIES" sheetId="12" state="visible" r:id="rId12"/>
    <sheet xmlns:r="http://schemas.openxmlformats.org/officeDocument/2006/relationships" name="FAIR VALUE MEASUREMENTS OF FINA"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EQUITY-BASED COMPENSATION" sheetId="18" state="visible" r:id="rId18"/>
    <sheet xmlns:r="http://schemas.openxmlformats.org/officeDocument/2006/relationships" name="EQUITY" sheetId="19" state="visible" r:id="rId19"/>
    <sheet xmlns:r="http://schemas.openxmlformats.org/officeDocument/2006/relationships" name="RELATED PARTY TRANSACTIONS AND "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PROFIT SHARING PAYABLE (Tables)" sheetId="27" state="visible" r:id="rId27"/>
    <sheet xmlns:r="http://schemas.openxmlformats.org/officeDocument/2006/relationships" name="VARIABLE INTEREST ENTITIES (Tab" sheetId="28" state="visible" r:id="rId28"/>
    <sheet xmlns:r="http://schemas.openxmlformats.org/officeDocument/2006/relationships" name="FAIR VALUE MEASUREMENTS OF FI_2" sheetId="29" state="visible" r:id="rId29"/>
    <sheet xmlns:r="http://schemas.openxmlformats.org/officeDocument/2006/relationships" name="OTHER ASSET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RELATED PARTY TRANSACTIONS AN_2"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STMENTS - Schedule of Inves" sheetId="41" state="visible" r:id="rId41"/>
    <sheet xmlns:r="http://schemas.openxmlformats.org/officeDocument/2006/relationships" name="INVESTMENTS - Schedule of Finan" sheetId="42" state="visible" r:id="rId42"/>
    <sheet xmlns:r="http://schemas.openxmlformats.org/officeDocument/2006/relationships" name="INVESTMENTS - Schedule of Reali" sheetId="43" state="visible" r:id="rId43"/>
    <sheet xmlns:r="http://schemas.openxmlformats.org/officeDocument/2006/relationships" name="INVESTMENTS - Schedule of Perfo" sheetId="44" state="visible" r:id="rId44"/>
    <sheet xmlns:r="http://schemas.openxmlformats.org/officeDocument/2006/relationships" name="PROFIT SHARING PAYABLE - Narrat" sheetId="45" state="visible" r:id="rId45"/>
    <sheet xmlns:r="http://schemas.openxmlformats.org/officeDocument/2006/relationships" name="PROFIT SHARING PAYABLE - Schedu" sheetId="46" state="visible" r:id="rId46"/>
    <sheet xmlns:r="http://schemas.openxmlformats.org/officeDocument/2006/relationships" name="VARIABLE INTEREST ENTITIES - Na" sheetId="47" state="visible" r:id="rId47"/>
    <sheet xmlns:r="http://schemas.openxmlformats.org/officeDocument/2006/relationships" name="VARIABLE INTEREST ENTITIES - Sc" sheetId="48" state="visible" r:id="rId48"/>
    <sheet xmlns:r="http://schemas.openxmlformats.org/officeDocument/2006/relationships" name="VARIABLE INTEREST ENTITIES - _2" sheetId="49" state="visible" r:id="rId49"/>
    <sheet xmlns:r="http://schemas.openxmlformats.org/officeDocument/2006/relationships" name="VARIABLE INTEREST ENTITIES - _3" sheetId="50" state="visible" r:id="rId50"/>
    <sheet xmlns:r="http://schemas.openxmlformats.org/officeDocument/2006/relationships" name="VARIABLE INTEREST ENTITIES - _4" sheetId="51" state="visible" r:id="rId51"/>
    <sheet xmlns:r="http://schemas.openxmlformats.org/officeDocument/2006/relationships" name="FAIR VALUE MEASUREMENTS OF FI_3" sheetId="52" state="visible" r:id="rId52"/>
    <sheet xmlns:r="http://schemas.openxmlformats.org/officeDocument/2006/relationships" name="FAIR VALUE MEASUREMENTS OF FI_4" sheetId="53" state="visible" r:id="rId53"/>
    <sheet xmlns:r="http://schemas.openxmlformats.org/officeDocument/2006/relationships" name="FAIR VALUE MEASUREMENTS OF FI_5" sheetId="54" state="visible" r:id="rId54"/>
    <sheet xmlns:r="http://schemas.openxmlformats.org/officeDocument/2006/relationships" name="FAIR VALUE MEASUREMENTS OF FI_6" sheetId="55" state="visible" r:id="rId55"/>
    <sheet xmlns:r="http://schemas.openxmlformats.org/officeDocument/2006/relationships" name="OTHER ASSETS - Schedule of Othe" sheetId="56" state="visible" r:id="rId56"/>
    <sheet xmlns:r="http://schemas.openxmlformats.org/officeDocument/2006/relationships" name="OTHER ASSETS - Narrative (Detai" sheetId="57" state="visible" r:id="rId57"/>
    <sheet xmlns:r="http://schemas.openxmlformats.org/officeDocument/2006/relationships" name="LEASES - Schedule of Operating " sheetId="58" state="visible" r:id="rId58"/>
    <sheet xmlns:r="http://schemas.openxmlformats.org/officeDocument/2006/relationships" name="LEASES - Schedule of Supplement" sheetId="59" state="visible" r:id="rId59"/>
    <sheet xmlns:r="http://schemas.openxmlformats.org/officeDocument/2006/relationships" name="LEASES - Schedule of Lease Paym" sheetId="60" state="visible" r:id="rId60"/>
    <sheet xmlns:r="http://schemas.openxmlformats.org/officeDocument/2006/relationships" name="LEASES - Narrative (Details)" sheetId="61" state="visible" r:id="rId61"/>
    <sheet xmlns:r="http://schemas.openxmlformats.org/officeDocument/2006/relationships" name="LEASES - Schedule of Suppleme_2" sheetId="62" state="visible" r:id="rId62"/>
    <sheet xmlns:r="http://schemas.openxmlformats.org/officeDocument/2006/relationships" name="INCOME TAXES (Details)" sheetId="63" state="visible" r:id="rId63"/>
    <sheet xmlns:r="http://schemas.openxmlformats.org/officeDocument/2006/relationships" name="DEBT - Schedule of Debt (Detail" sheetId="64" state="visible" r:id="rId64"/>
    <sheet xmlns:r="http://schemas.openxmlformats.org/officeDocument/2006/relationships" name="DEBT - Schedule of Credit Facil" sheetId="65" state="visible" r:id="rId65"/>
    <sheet xmlns:r="http://schemas.openxmlformats.org/officeDocument/2006/relationships" name="DEBT - Narrative (Details)" sheetId="66" state="visible" r:id="rId66"/>
    <sheet xmlns:r="http://schemas.openxmlformats.org/officeDocument/2006/relationships" name="DEBT - Schedule of Interest Exp" sheetId="67" state="visible" r:id="rId67"/>
    <sheet xmlns:r="http://schemas.openxmlformats.org/officeDocument/2006/relationships" name="EQUITY-BASED COMPENSATION (Deta" sheetId="68" state="visible" r:id="rId68"/>
    <sheet xmlns:r="http://schemas.openxmlformats.org/officeDocument/2006/relationships" name="EQUITY - Narrative (Details)" sheetId="69" state="visible" r:id="rId69"/>
    <sheet xmlns:r="http://schemas.openxmlformats.org/officeDocument/2006/relationships" name="EQUITY - Schedule of Activities" sheetId="70" state="visible" r:id="rId70"/>
    <sheet xmlns:r="http://schemas.openxmlformats.org/officeDocument/2006/relationships" name="RELATED PARTY TRANSACTIONS AN_3" sheetId="71" state="visible" r:id="rId71"/>
    <sheet xmlns:r="http://schemas.openxmlformats.org/officeDocument/2006/relationships" name="RELATED PARTY TRANSACTIONS AN_4" sheetId="72" state="visible" r:id="rId72"/>
    <sheet xmlns:r="http://schemas.openxmlformats.org/officeDocument/2006/relationships" name="RELATED PARTY TRANSACTIONS AN_5" sheetId="73" state="visible" r:id="rId73"/>
    <sheet xmlns:r="http://schemas.openxmlformats.org/officeDocument/2006/relationships" name="RELATED PARTY TRANSACTIONS AN_6" sheetId="74" state="visible" r:id="rId74"/>
    <sheet xmlns:r="http://schemas.openxmlformats.org/officeDocument/2006/relationships" name="RELATED PARTY TRANSACTIONS AN_7" sheetId="75" state="visible" r:id="rId75"/>
    <sheet xmlns:r="http://schemas.openxmlformats.org/officeDocument/2006/relationships" name="RELATED PARTY TRANSACTIONS AN_8" sheetId="76" state="visible" r:id="rId76"/>
    <sheet xmlns:r="http://schemas.openxmlformats.org/officeDocument/2006/relationships" name="RELATED PARTY TRANSACTIONS AN_9" sheetId="77" state="visible" r:id="rId77"/>
    <sheet xmlns:r="http://schemas.openxmlformats.org/officeDocument/2006/relationships" name="RELATED PARTY TRANSACTIONS A_10" sheetId="78" state="visible" r:id="rId78"/>
    <sheet xmlns:r="http://schemas.openxmlformats.org/officeDocument/2006/relationships" name="RELATED PARTY TRANSACTIONS A_11" sheetId="79" state="visible" r:id="rId79"/>
    <sheet xmlns:r="http://schemas.openxmlformats.org/officeDocument/2006/relationships" name="RELATED PARTY TRANSACTIONS A_12" sheetId="80" state="visible" r:id="rId80"/>
    <sheet xmlns:r="http://schemas.openxmlformats.org/officeDocument/2006/relationships" name="RELATED PARTY TRANSACTIONS A_13" sheetId="81" state="visible" r:id="rId81"/>
    <sheet xmlns:r="http://schemas.openxmlformats.org/officeDocument/2006/relationships" name="RELATED PARTY TRANSACTIONS A_14"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COMMITMENTS AND CONTINGENCIES_6" sheetId="88" state="visible" r:id="rId88"/>
    <sheet xmlns:r="http://schemas.openxmlformats.org/officeDocument/2006/relationships" name="SEGMENT REPORTING - Narrative (" sheetId="89" state="visible" r:id="rId89"/>
    <sheet xmlns:r="http://schemas.openxmlformats.org/officeDocument/2006/relationships" name="SEGMENT REPORTING - Schedule of" sheetId="90" state="visible" r:id="rId90"/>
    <sheet xmlns:r="http://schemas.openxmlformats.org/officeDocument/2006/relationships" name="SEGMENT REPORTING - Schedule _2" sheetId="91" state="visible" r:id="rId91"/>
    <sheet xmlns:r="http://schemas.openxmlformats.org/officeDocument/2006/relationships" name="SEGMENT REPORTING - Schedule _3" sheetId="92" state="visible" r:id="rId9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_);_(&quot;$ &quot;(#,##0.0)"/>
    <numFmt numFmtId="167" formatCode="#,##0%_);(#,##0%)"/>
    <numFmt numFmtId="168" formatCode="#,##0.00%_);(#,##0.00%)"/>
    <numFmt numFmtId="169" formatCode="#,##0.000_);(#,##0.000)"/>
    <numFmt numFmtId="170" formatCode="#,##0.0_);(#,##0.0)"/>
    <numFmt numFmtId="171" formatCode="_(&quot;$ &quot;#,##0.00_);_(&quot;$ &quot;(#,##0.00)"/>
    <numFmt numFmtId="172" formatCode="_(&quot;$ &quot;#,##0.000000_);_(&quot;$ &quot;(#,##0.0000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07</t>
        </is>
      </c>
      <c r="C8" s="4" t="inlineStr">
        <is>
          <t xml:space="preserve"> </t>
        </is>
      </c>
    </row>
    <row r="9">
      <c r="A9" s="4" t="inlineStr">
        <is>
          <t>Entity Registrant Name</t>
        </is>
      </c>
      <c r="B9" s="4" t="inlineStr">
        <is>
          <t>APOLLO ASSET MANAGE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80053</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Address Line Two</t>
        </is>
      </c>
      <c r="B13" s="4" t="inlineStr">
        <is>
          <t>4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15-3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00</v>
      </c>
    </row>
    <row r="26">
      <c r="A26" s="4" t="inlineStr">
        <is>
          <t>Entity Central Index Key</t>
        </is>
      </c>
      <c r="B26" s="4" t="inlineStr">
        <is>
          <t>000141149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Series A Preferred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6.375% Series A Preferred Stock</t>
        </is>
      </c>
      <c r="C33" s="4" t="inlineStr">
        <is>
          <t xml:space="preserve"> </t>
        </is>
      </c>
    </row>
    <row r="34">
      <c r="A34" s="4" t="inlineStr">
        <is>
          <t>Trading Symbol</t>
        </is>
      </c>
      <c r="B34" s="4" t="inlineStr">
        <is>
          <t>AAM.PR A</t>
        </is>
      </c>
      <c r="C34" s="4" t="inlineStr">
        <is>
          <t xml:space="preserve"> </t>
        </is>
      </c>
    </row>
    <row r="35">
      <c r="A35" s="4" t="inlineStr">
        <is>
          <t>Security Exchange Name</t>
        </is>
      </c>
      <c r="B35" s="4" t="inlineStr">
        <is>
          <t>NYSE</t>
        </is>
      </c>
      <c r="C35" s="4" t="inlineStr">
        <is>
          <t xml:space="preserve"> </t>
        </is>
      </c>
    </row>
    <row r="36">
      <c r="A36" s="4" t="inlineStr">
        <is>
          <t>Series B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6.375% Series B Preferred Stock</t>
        </is>
      </c>
      <c r="C38" s="4" t="inlineStr">
        <is>
          <t xml:space="preserve"> </t>
        </is>
      </c>
    </row>
    <row r="39">
      <c r="A39" s="4" t="inlineStr">
        <is>
          <t>Trading Symbol</t>
        </is>
      </c>
      <c r="B39" s="4" t="inlineStr">
        <is>
          <t>AAM.PR B</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t>
        </is>
      </c>
      <c r="B4" s="4" t="inlineStr">
        <is>
          <t xml:space="preserve">INVESTMENTS The following table presents Apollo’s investments: As of As of Investments, at fair value $ 1,402,077 $ 1,321,220 Equity method investments 1,032,627 978,923 Performance allocations 2,866,463 2,635,180 U.S. Treasury Securities, at fair value 248,462 708,844 Total Investments $ 5,549,629 $ 5,644,167 Investments, at Fair Value Investments, at fair value, consist of investments for which the fair value option has been elected and primarily include the Company’s investment in Athora, other strategic investments and investments in debt of unconsolidated CLOs. Changes in the fair value related to these investments are presented in net gains (losses) from investment activities except for certain investments for which the Company is entitled to receive performance allocations. For those investments, changes in fair value are presented in principal investment income and are included within investment income in the condensed consolidated statements of operations. Prior to the Mergers, the Company’s equity investment in Athene Holding, for which the fair value option was elected, met the significance criteria as defined by the SEC. During the first quarter of 2022, the Company’s investment in Athene Holding was distributed to AGM. As such, the following tables present summarized financial information of Athene Holding for the six months ended June 30, 2022: (in millions) For the Six Months Ended June 30, 2022 Statements of Operations Revenues $ (269) Benefits and expenses 2,504 Income (loss) before income taxes (2,773) Income tax expense (benefit) (407) Net income (loss) (2,366) Less: Net income (loss) attributable to non-controlling interests (883) Net income (loss) available to Athene Holding Ltd. shareholders $ (1,483) Less: Preferred stock dividends 35 Net income (loss) available to Athene Holding Ltd. common shareholders $ (1,518) Net Gains (Losses) from Investment Activities The following table presents the realized and net change in unrealized gains reported in net gains (losses) from investment activities: For the Three Months Ended June 30, For the Six Months Ended June 30, 2023 2022 2023 2022 Realized gains (losses) on sales of investments, net $ (6,034) $ (3,690) $ (961) $ 207,531 Net change in unrealized gains (losses) due to changes in fair value 25,908 149,744 19,299 709,785 Net gains (losses) from investment activities $ 19,874 $ 146,054 $ 18,338 $ 917,316 Performance Allocations Performance allocations receivable is recorded within investments in the condensed consolidated statements of financial condition. The table below provides a roll forward of the performance allocations balance: Total Performance allocations, January 1, 2023 $ 2,635,180 Change in fair value of funds 583,058 Fund distributions to the Company (351,775) Performance allocations, June 30, 2023 $ 2,866,463 The change in fair value of funds excludes the general partner obligation to return previously distributed performance allocations, which is recorded in due to related parties in the condensed consolidated statements of financial condition. See note 13 for further disclosure regarding the general partner oblig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FIT SHARING PAYABLE</t>
        </is>
      </c>
      <c r="B1" s="2" t="inlineStr">
        <is>
          <t>6 Months Ended</t>
        </is>
      </c>
    </row>
    <row r="2">
      <c r="B2" s="2" t="inlineStr">
        <is>
          <t>Jun. 30, 2023</t>
        </is>
      </c>
    </row>
    <row r="3">
      <c r="A3" s="3" t="inlineStr">
        <is>
          <t>Profit Sharing Payable [Abstract]</t>
        </is>
      </c>
      <c r="B3" s="4" t="inlineStr">
        <is>
          <t xml:space="preserve"> </t>
        </is>
      </c>
    </row>
    <row r="4">
      <c r="A4" s="4" t="inlineStr">
        <is>
          <t>PROFIT SHARING PAYABLE</t>
        </is>
      </c>
      <c r="B4" s="4" t="inlineStr">
        <is>
          <t>PROFIT SHARING PAYABLE Profit sharing payable was $1.6 billion and $1.4 billion as of June 30, 2023 and December 31, 2022, respectively. The table below provides a roll forward of the profit sharing payable balance: Total Profit sharing payable, January 1, 2023 $ 1,412,451 Profit sharing expense 429,095 Payments/other (223,585) Profit sharing payable, June 30, 2023 $ 1,617,961 Profit sharing expense includes (i) changes in amounts payable to employees and former employees entitled to a share of performance revenues in funds managed by Apollo and (ii) changes to the fair value of the contingent consideration obligations recognized in connection with certain Apollo acquisitions. Profit sharing payable excludes the potential return of profit-sharing distributions that would be due if certain funds were liquidated, which is recorded in due from related parties in the condensed consolidated statements of financial condition. See note 13 for further disclosure regarding the potential return of profit sharing distributions. As discussed in note 2, under certain profit sharing arrangements, the Company requires that a portion of certain of the performance revenues distributed to its employees be used to purchase restricted shares of AGM’s common stock issued under AGM’s Equity Plan. Prior to distribution of the performance revenues, the Company records the value of the equity-based awards expected to be granted in other assets and other liabilities within the condensed consolidated statements of financial condition. See note 7 for further disclosure regarding deferred equity-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ariable interest in a VIE is an investment or other interest that will absorb portions of the VIE’s expected losses and/or receive expected residual returns. Refer to note 2 for more detail about the Company’s VIE assessment and consolidation policy. Variable interests in consolidated VIEs and unconsolidated VIEs are discussed separately below. Consolidated Variable Interest Entities Consolidated VIEs include consolidated SPACs as well as certain CLOs and funds managed by the Company. See note 13 for further details regarding the Company’s consolidated SPACs. The assets of consolidated VIEs are not available to creditors of the Company, and the investors in these consolidated VIEs have no recourse against the assets of the Company. Similarly, there is no recourse to the Company for the consolidated VIEs’ liabilities. Other assets include interest receivables, receivables from affiliates, due from brokers and reverse repurchase agreements. Other liabilities include payables for securities purchased, which represent open trades within the consolidated CLOs and primarily relate to corporate loans that are expected to settle within 60 days, debt held at amortized cost, short-term payables and repurchase agreements. Included within liabilities of the consolidated VIEs are notes payable related to certain funds managed by the Company. Each series of notes in a respective consolidated VIE participates in distributions from the VIE, including principal and interest from underlying investments. Amounts allocated to the noteholders reflect amounts that would be distributed if the VIE’s assets were liquidated for cash equal to their respective carrying values, its liabilities satisfied in accordance with their terms, and all the remaining amounts distributed to the noteholders. The respective VIEs that issue the notes payable are marked at their prevailing net asset value, which approximates fair value. Results from certain funds managed by the Company are reported on a three month lag based upon the availability of financial information. Net Gains from Investment Activities of Consolidated Variable Interest Entities The following table presents net gains from investment activities of the consolidated VIEs: For the Three Months Ended For the Six Months Ended 2023 (1) 2022 (1) 2023 (1) 2022 (1) Net gains from investment activities $ (5,278) $ 6,520 $ 24,879 $ 97,351 Net gains from debt — — — 10,138 Interest and other income 38,415 37,574 71,478 204,625 Interest and other expenses (23,784) (7,477) (52,967) 3,958 Net gains from investment activities of consolidated variable interest entities $ 9,353 $ 36,617 $ 43,390 $ 316,072 (1) Amounts reflect consolidation eliminations. Senior Secured Notes, Subordinated Notes and Subscription Lines Included within notes payable and other liabilities are amounts due to third-party institutions by the consolidated VIEs. The following table summarizes the principal provisions of those amounts. As of June 30, 2023 As of December 31, 2022 Principal Outstanding Weighted Average Interest Rate Weighted Average Remaining Maturity in Years Principal Outstanding Weighted Average Interest Rate Weighted Average Remaining Maturity in Years Senior Secured Notes (1) $ 933,784 6.00 % 25 $ — N/A N/A Subordinated Notes (1) 21,773 12.00 % 25 — N/A N/A Subscription Lines (1) 1,509,779 7.46 % 0.07 686,473 6.22 % 0.08 Total $ 2,465,336 $ 686,473 (1) The notes and subscription lines of the consolidated VIEs are collateralized by assets held by each respective vehicle and assets of one vehicle may not be used to satisfy the liabilities of another vehicle. Repurchase Agreements The following table summarizes the maturities of repurchase agreements: Remaining Contractual Maturity As of As of 91 days to 364 days $ — $ 1,254,109 Total Payables for repurchase agreements (1) $ — $ 1,254,109 (1) Included in other liabilities of consolidated variable interest entities on the condensed consolidated statements of financial condition. The following table summarizes the gross carrying value of repurchase agreements by class of collateral pledged: As of As of Loans backed by residential real estate $ — $ 770,190 Loans backed by commercial real estate — 483,919 Total $ — $ 1,254,109 Note: These repurchase agreements are carried at cost which approximates fair value and is classified as Level II of the fair value hierarchy. Reverse Repurchase Agreements As of June 30, 2023 and December 31, 2022, the fair value of collateral received under reverse repurchase agreements was $422 million and $1,522 million, respectively, and the fair value of collateral rehypothecated was $0 million and $1,522 million, respectively. Unconsolidated Variable Interest Entities The Company holds variable interests in certain VIEs which are not consolidated, as it has been determined that Apollo is not the primary beneficiary. The following table presents the maximum exposure to losses relating to these VIEs for which Apollo has concluded that it holds a significant variable interest, but that it is not the primary beneficiary. As of (2) As of (2) Apollo Exposure (1) $ 330,109 $ 343,383 (1) Represents Apollo’s direct investment in those entities in which Apollo holds a significant variable interest and certain other investments. Additionally, cumulative performance allocations are subject to reversal in the event of future losses, as discussed in note 14. (2) Some amounts included are a quarter in arr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OF FINANCIAL INSTRUMENTS</t>
        </is>
      </c>
      <c r="B4" s="4" t="inlineStr">
        <is>
          <t>FAIR VALUE MEASUREMENTS OF FINANCIAL INSTRUMENTS The following tables summarize the Company’s financial assets and financial liabilities recorded at fair value by fair value hierarchy level: As of June 30, 2023 Level I Level II Level III NAV Total Assets Cash and cash equivalents (1) $ 1,219,475 $ — $ — $ — $ 1,219,475 Restricted cash and cash equivalents (2) 269,721 — — — 269,721 Cash and cash equivalents of VIEs 119,492 — — — 119,492 U.S. Treasury securities 248,462 — — — 248,462 Investments, at fair value 211,966 37,919 1,147,913 (3) 4,279 1,402,077 Investments of VIEs, at fair value — 231,403 2,608,097 132,888 2,972,388 Due from related parties (4) — — 34,294 — 34,294 Derivative assets (5) — 11,892 17,827 — 29,719 Total Assets $ 2,069,116 $ 281,214 $ 3,808,131 $ 137,167 $ 6,295,628 Liabilities Other liabilities of VIEs, at fair value $ — $ 443 $ — $ — $ 443 Contingent consideration obligations (6) — — 51,969 — 51,969 Derivative liabilities (5) — 909 — — 909 Other liabilities (7) 1,656 — — — 1,656 Total Liabilities $ 1,656 $ 1,352 $ 51,969 $ — $ 54,977 As of December 31, 2022 Level I Level II Level III NAV Total Assets Cash and cash equivalents (1) $ 1,200,735 $ — $ — $ — $ 1,200,735 Restricted cash and cash equivalents (2) 1,048,129 — — — 1,048,129 Cash and cash equivalents of VIEs 109,578 — — — 109,578 U.S. Treasury securities 708,844 — — — 708,844 Investments, at fair value 189,995 38,729 1,084,349 (3) 8,147 1,321,220 Investments of VIEs, at fair value — 1,537,479 727,200 106,205 2,370,884 Due from related parties (4) — — 43,413 — 43,413 Derivative assets (5) — — 15,492 — 15,492 Total Assets $ 3,257,281 $ 1,576,208 $ 1,870,454 $ 114,352 $ 6,818,295 Liabilities Other liabilities of VIEs, at fair value $ — $ 24 $ — $ — $ 24 Contingent consideration obligations (6) — — 55,016 — 55,016 Derivative liabilities (5) — 56,674 — — 56,674 Other liabilities (7) 1,932 — — — 1,932 Total Liabilities $ 1,932 $ 56,698 $ 55,016 $ — $ 113,646 (1) Cash and cash equivalents as of June 30, 2023 and December 31, 2022 includes $0.2 million and $0.4 million, respectively, of cash and cash equivalents held by consolidated SPACs. (2) Restricted cash and cash equivalents as of June 30, 2023 and December 31, 2022 includes $0.3 billion and $1.0 billion, respectively, of restricted cash and cash equivalents held by consolidated SPACs. (3) Investments as of June 30, 2023 and December 31, 2022 excludes $216.9 million and $198.1 million, respectively, of performance allocations classified as Level III related to certain investments for which the Company elected the fair value option. The Company’s policy is to account for performance allocations as investments. (4) Due from related parties represents a receivable from a fund. (5) Derivative assets and derivative liabilities are presented as a component of Other assets and Other liabilities, respectively, in the condensed consolidated statements of financial condition. (6) Profit sharing payable includes contingent obligations classified as Level III. (7) Other liabilities as of June 30, 2023 and December 31, 2022 includes the publicly traded warrants of APSG II. The following tables summarize the changes in fair value in financial assets measured at fair value for which Level III inputs have been used to determine fair value: For the Three Months Ended June 30, 2023 Investments and Derivative Assets Investments of Consolidated VIEs Total Balance, Beginning of Period $ 1,132,018 $ 1,281,922 $ 2,413,940 Purchases 18,419 1,728,003 1,746,422 Sales of investments/distributions (1,201) (399,771) (400,972) Net realized gains (losses) (6,508) 4,248 (2,260) Changes in net unrealized gains (losses) 19,589 (7,174) 12,415 Cumulative translation adjustment 3,423 869 4,292 Balance, End of Period $ 1,165,740 $ 2,608,097 $ 3,773,837 Change in net unrealized gains included in investment income (loss) related to investments still held at reporting date $ 19,589 $ — $ 19,589 Change in net unrealized gains included in net gains from investment activities of consolidated VIEs related to investments still held at reporting date — 6,094 6,094 For the Three Months Ended June 30, 2022 Investments and Derivative Assets Investments of Consolidated VIEs Total Balance, Beginning of Period $ 1,086,895 $ 454,787 $ 1,541,682 Purchases 2,478 1,053,053 1,055,531 Sale of investments/distributions (1,438) (646,551) (647,989) Net realized gains (losses) (4,562) 9,391 4,829 Changes in net unrealized gains (losses) 30,623 (27,414) 3,209 Cumulative translation adjustment (35,222) — (35,222) Transfer into Level III (1) 1,004 — 1,004 Balance, End of Period $ 1,079,778 $ 843,266 $ 1,923,044 Change in net unrealized gains included in investment income (loss) related to investments still held at reporting date $ 30,623 $ — $ 30,623 Change in net unrealized gains included in net gains from investment activities of consolidated VIEs related to investments still held at reporting date — 8,637 8,637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 For the Six Months Ended June 30, 2023 Investments and Derivative Assets Investments of Consolidated VIEs Total Balance, Beginning of Period $ 1,099,841 $ 727,200 $ 1,827,041 Purchases 26,276 2,599,504 2,625,780 Sale of investments/distributions (2,327) (748,128) (750,455) Net realized gains (losses) (12,526) 22,608 10,082 Changes in net unrealized gains 45,621 7,573 53,194 Cumulative translation adjustment 8,855 869 9,724 Transfer out of Level III (1) — (1,529) (1,529) Balance, End of Period $ 1,165,740 $ 2,608,097 $ 3,773,837 Change in net unrealized gains included in investment income (loss) related to investments still held at reporting date $ 45,621 $ — $ 45,621 Change in net unrealized gains included in net gains from investment activities of consolidated VIEs related to investments still held at reporting date — 15,476 15,476 For the Six Months Ended June 30, 2022 Investments and Derivative Assets Investments of Consolidated VIEs Total Balance, Beginning of Period $ 946,184 $ 13,187,803 $ 14,133,987 Net transfer in (out) due to consolidation (deconsolidation) 21,710 (14,190,236) (14,168,526) Purchases 105,702 3,471,182 3,576,884 Sale of investments/distributions (4,132) (1,839,082) (1,843,214) Net realized gains (losses) (2,966) 21,157 18,191 Changes in net unrealized gains 59,088 176,381 235,469 Cumulative translation adjustment (46,812) (10,808) (57,620) Transfer into Level III (1) 1,004 29,803 30,807 Transfer out of Level III (1) — (2,934) (2,934) Balance, End of Period $ 1,079,778 $ 843,266 $ 1,923,044 Change in net unrealized gains included in investment income related to investments still held at reporting date $ 59,088 $ — $ 59,088 Change in net unrealized gains included in net gains from investment activities of consolidated VIEs related to investments still held at reporting date — 8,782 8,782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 The following tables summarize the changes in fair value in financial liabilities measured at fair value for which Level III inputs have been used to determine fair value: For the Three Months Ended June 30, 2023 Contingent Consideration Obligations Debt and Other Liabilities of Consolidated VIEs Total Balance, Beginning of Period $ 53,200 $ — $ 53,200 Changes in net unrealized (gains) losses (1) (1,231) — (1,231) Balance, End of Period $ 51,969 $ — $ 51,969 For the Three Months Ended June 30, 2022 Contingent Consideration Obligations Debt and Other Liabilities of Consolidated VIEs Total Balance, Beginning of Period $ 110,458 $ — $ 110,458 Repayments (558) — (558) Changes in net unrealized (gains) losses (1) (5,698) — (5,698) Balance, End of Period $ 104,202 $ — $ 104,202 For the Six Months Ended June 30, 2023 Contingent Consideration Obligations Debt and Other Liabilities of Consolidated VIEs Total Balance, Beginning of Period $ 55,016 $ — $ 55,016 Repayments (10) — (10) Changes in net unrealized (gains) losses (1) (3,037) — (3,037) Balance, End of Period $ 51,969 $ — $ 51,969 For the Six Months Ended June 30, 2022 Contingent Consideration Obligations Debt and Other Liabilities of Consolidated VIEs Total Balance, Beginning of Period $ 125,901 $ 7,527,569 $ 7,653,470 Transfer out due to deconsolidation — (8,626,153) (8,626,153) Issuances — 1,645,025 1,645,025 Repayments (13,259) (518,773) (532,032) Net realized (gains) losses — (480) (480) Changes in net unrealized (gains) losses (1) (8,440) (16,368) (24,808) Cumulative translation adjustment — (10,820) (10,820) Balance, End of Period $ 104,202 $ — $ 104,202 1) Changes in fair value of contingent consideration obligations are recorded in profit sharing expense in the condensed consolidated statements of operations.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The following tables summarize the quantitative inputs and assumptions used for financial assets and liabilities categorized as Level III under the fair value hierarchy: As of June 30, 2023 Fair Value Valuation Techniques Unobservable Inputs Ranges Weighted Average (1) Financial Assets Investments $ 561,578 Embedded value N/A N/A N/A 276,523 Discounted cash flow Discount rate 9.5% - 52.8% 26.7% 102,844 Direct capitalization Capitalization rate 7.0% 7.0% 206,968 Adjusted transaction value N/A N/A N/A Due from related parties 34,294 Discounted cash flow Discount rate 14.0% 14.0% Derivative assets 17,827 Option model Volatility rate 60.0% 60.0% Investments of consolidated VIEs: Bank loans 975,887 Discounted cash flow Discount rate 7.6% - 35.4% 11.0% Adjusted transaction value N/A N/A N/A Equity securities 459,433 Dividend discount model Discount rate 13.3% 13.3% 1,148,696 Adjusted transaction value N/A N/A N/A Bonds 23,919 Discounted cash flow Discount rate 7.5% -11.0% 11.0% Warrants 162 Discounted cash flow Discount rate 14.9% 14.9% Total Financial Assets $ 3,808,131 Financial Liabilities Contingent Consideration Obligation 51,969 Discounted cash flow Discount rate 21.0% - 26.0% 25.2% Total Financial Liabilities $ 51,969 As of December 31, 2022 Fair Value Valuation Techniques Unobservable Inputs Ranges Weighted Average (1) Financial Assets Investments $ 525,696 Embedded value N/A N/A N/A 128,368 Discounted cash flow Discount rate 8.9% - 52.8% 28.7% 430,285 Adjusted transaction value N/A N/A N/A Due from related parties 43,413 Discounted cash flow Discount rate 15.0% 15.0% Derivative assets 15,492 Option model Volatility rate 60.0% 60.0% Investments of consolidated VIEs: Equity securities 458,282 Dividend discount model Discount rate 12.1% 12.1% Bank loans 243,703 Discounted cash flow Discount rate 6.4% - 32.7% 8.0% As of December 31, 2022 Fair Value Valuation Techniques Unobservable Inputs Ranges Weighted Average (1) Adjusted transaction value N/A N/A N/A Bonds 25,065 Discounted cash flow Discount rate 7.9% 7.9% Warrants 150 Discounted cash flow Discount rate 15.4% 15.4% Total Financial Assets $ 1,870,454 Financial Liabilities Contingent Consideration Obligation 55,016 Discounted cash flow Discount rate 20.0% - 25.0% 23.6% Total Financial Liabilities $ 55,016 N/A: Not applicable (1) Unobservable inputs were weighted based on the fair value of the investments included in the range. Discounted Cash Flow and Direct Capitalization Model When a discounted cash flow or direct capitalization model is used to determine fair value, the significant input used in the valuation model is the discount rate applied to present value the projected cash flows or the capitalization rate, respectively. Increases in the discount rate or capitalization rate can significantly lower the fair value of an investment and the contingent consideration obligations; conversely decreases in the discount rate or capitalization rate can significantly increase the fair value of an investment and the contingent consideration obligations. Consolidated VIEs’ Investments The significant unobservable input used in the fair value measurement of the equity securities, bank loans, bonds and warrants is the discount rate applied in the valuation models. This input in isolation can cause significant increases or decreases in fair value, which would result in a significantly lower or higher fair value measurement. The discount rate is determined based on the market rates an investor would expect for a similar investment with similar risks. Certain investments of VIEs are valued using the NAV per share equivalent calculated by the investment manager as a practical expedient to determine an independent fair value.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The discount rate was based on the hypothetical cost of equity in connection with the acquisition of Stone Tower. See note 14 for further discussion of the contingent consideration obligations. Valuation of Underlying Investments As previously noted, the underlying entities that the Company manages and invests in are primarily investment companies which account for their investments at estimated fair value. On a quarterly basis, valuation committees consisting of members from senior management review and approve the valuation results related to the investments of the funds the Company manages. For certain publicly traded vehicles managed by the Company, a review is performed by an independent board of directors. The Company also retains external valuation firms to provide third-party valuation consulting services to Apollo, which consist of certain limited procedures that management identifies and requests them to perform. The limited procedures provided by the external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Yield Investments Yield investments are generally valued based on third party vendor prices and/or quoted market prices and valuation models. Valuations using quoted market prices are based on the average of the “bid” and the “ask” quotes provided by multiple brokers wherever possible without any adjustments. Apollo will designate certain brokers to use to value specific securities. In determining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if available, and (iii) validates the valuation levels with Apollo’s pricing team and traders. Debt securities that are not publicly traded or whose market prices are not readily available are valued at fair value utilizing a model based approach to determine fair value. Valuation approaches used to estimate the fair value of illiquid credit investments also may include the income approach, as described below. The valuation approaches used consider, as applicable, market risks, credit risks, counterparty risks and foreign currency risks. Equity and Hybrid Investments The majority of illiquid equity and hybrid investments are valued using the market approach and/or the income approach, as described below. Market Approach The market approach is driven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any of the following factors: (1) the subject company’s historical and projected financial data; (2) valuations given to comparable companies; (3) the size and scope of the subject company’s operations; (4) the subject company’s individual strengths and weaknesses; (5) expectations relating to the market’s receptivity to an offering of the subject company’s securities; (6) applicable restrictions on transfer; (7) industry and market information; (8) general economic and market conditions; and (9) other factors deemed relevant. Market approach valuation models typically employ a multiple that is based on one or more of the factors described above. Enterprise value as a multiple of EBITDA is common and relevant for most companies and industries, however, other industry specific multiples are employed where available and appropriate. Sources for gaining additional knowledge related to comparable companies include public filings, annual reports, analyst research reports and press releases. Once a comparable company set is determined, Apollo reviews certain aspects of the subject company’s performance and determines how its performance compares to the group and to certain individuals in the group. Apollo compares certain measurements such as EBITDA margins, revenue growth over certain time periods, leverage ratios and growth opportunities. In addition, Apollo compares the entry multiple and its relation to the comparable set at the time of acquisition to understand its relation to the comparable set on each measurement date. Income Approach The income approach provides an indication of fair value based on the present value of cash flows that a business or security is expected to generate in the future. The most widely used methodology for the income approach is a discounted cash flow method. Inherent in the discounted cash flow method are significant assumptions related to the subject company’s expected results, the determination of a terminal value and a calculated discount rate, which is normally based on the subject company’s weighted average cost of capital, or “WACC.” The WACC represents the required rate of return on total capitalization, which is comprised of a required rate of return on equity, plus the current tax-effected rate of return on debt, weighted by the relative percentages of equity and debt that are typical in the industry. The most critical step in determining the appropriate WACC for each subject company is to select companies that are comparable in nature to the subject company and the credit quality of the subject company. Sources for gaining additional knowledge about the comparable companies include public filings, annual reports, analyst research reports and press releases. The general formula then used for calculating the WACC considers the after-tax rate of return on debt capital and the rate of return on common equity capital, which further considers the risk-free rate of return, market beta, market risk premium and small stock premium, if applicable. The variables used in the WACC formula are inferred from the comparable market data obtained. The Company evaluates the comparable companies selected and concludes on WACC inputs based on the most comparable company or analyzes the range of data for the investment. The value of liquid investments, where the primary market is an exchange (whether foreign or domestic), is determined using period end market prices. Such prices are generally based on the close price on the date of determination. Certain of the funds Apollo manages may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e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ed of the following: As of As of Fixed assets $ 524,485 $ 447,065 Less: Accumulated depreciation and amortization (184,258) (160,654) Fixed assets, net 340,227 286,411 Deferred equity-based compensation (1) 296,361 279,973 Intangible assets, net 168,435 179,215 Commitment asset (2) 121,618 138,385 Prepaid expenses 79,061 62,098 Tax receivables 50,801 92,610 Other 170,785 137,063 Total Other Assets $ 1,227,288 $ 1,175,755 (1) Deferred equity-based compensation relates to the value of equity-based awards that have been or are expected to be granted in connection with the settlement of certain profit sharing arrangements. A corresponding amount for awards expected to be granted of $242.0 million and $227.8 million, as of June 30, 2023 and December 31, 2022, respectively, is included in other liabilities on the condensed consolidated statements of financial condition. (2) Represents a commitment from an institutional investor as part of a strategic transaction. Depreciation expense was $13.0 million and $7.9 million for the three months ended June 30, 2023 and 2022, respectively, and $25.9 million and $13.8 million for the six months ended June 30, 2023 and 2022, respectively, and is presented as a component of general, administrative and other expense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Apollo has operating leases for office space, data centers, and certain equipment under various lease agreements. The table below presents operating lease expenses recorded in general, administrative and other in the condensed consolidated statements of operations. For the Three Months Ended June 30, For the Six Months Ended June 30, 2023 2022 2023 2022 Operating lease cost $ 21,122 $ 17,177 $ 41,860 $ 33,281 The following table presents supplemental cash flow information related to operating leases: For the Three Months Ended June 30, For the Six Months Ended June 30, 2023 2022 2023 2022 Operating cash flows for operating leases $ 18,485 $ 12,440 $ 28,830 $ 18,566 As of June 30, 2023, the Company’s total lease payments by maturity are presented in the following table: Operating Lease Payments Remaining 2023 $ 32,325 2024 74,256 2025 74,113 2026 70,191 2027 72,766 Thereafter 516,646 Total lease payments $ 840,297 Less imputed interest (139,125) Present value of lease payments $ 701,172 The Company has undiscounted future operating lease payments of $44.3 million related to leases that have not commenced that were entered into as of June 30, 2023. Such lease payments are not yet included in the table above or the Company’s condensed consolidated statements of financial condition as lease assets and lease liabilities. These operating leases are anticipated to commence in 2024 with lease terms of approximately 12 years. Supplemental information related to leases is as follows: As of As of Weighted average remaining lease term (in years) 12.1 12.7 Weighted average discount rate 3.0 % 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income tax provision totaled $51.9 million and $7.6 million for the three months ended June 30, 2023 and 2022, respectively, and $113.4 million and $141.8 million for the six months ended June 30, 2023 and 2022, respectively. The Company’s effective tax rate was approximately 16.4% and 4.0% for the three months ended June 30, 2023 and 2022, respectively, and 15.5% and 8.8% for the six months ended June 30, 2023 and 2022, respectively. On August 16, 2022, the U.S. government enacted the Inflation Reduction Act of 2022 (the “IRA”). The IRA contains a number of tax-related provisions, including a 15% minimum corporate income tax on certain large corporations, as well as an excise tax on stock repurchases. It is unclear how the IRA will be implemented by the U.S. Department of the Treasury through regulation. The Company is evaluating the tentative impact of the IRA on its tax liability, which tax liability could also be affected by how the provisions of the IRA are implemented through such regulation. The Company will continue to evaluate the IRA’s impact as further information becomes available. Under U.S. GAAP, a tax benefit from an uncertain tax position may be recognized when it is more likely than not that the position will be sustained upon examination, including resolution of any related appeals or litigation processes, based on the technical merits of the position. As of June 30, 2023, the Company recorded $17.3 million of unrecognized tax benefits for uncertain tax positions. Approximately all of the unrecognized tax benefits, if recognized, would affect the effective tax rate. The Company does not anticipate a material change to its unrecognized tax benefits over the next twelve months. The primary jurisdictions in which the Company operates and incurs income taxes are the United States and the United Kingdom. There are no unremitted earnings with respect to the United Kingdom and other foreign entities. In the normal course of business, the Company is subject to examination by U.S. federal, state, local and foreign tax authorities. As of June 30, 2023, the Company’s U.S. federal, state, local and foreign income tax returns for the years 2019 through 2021 are open under the general statute of limitations provisions and therefore subject to examination. Currently, the Internal Revenue Service is examining the tax returns of the Company and certain subsidiaries for tax years 2019 to 2021. The State and City of New York are examining certain subsidiaries’ tax returns for tax years 2011 to 2021. The United Kingdom tax authorities are currently examining certain subsidiaries’ tax returns for tax year 2017. There are other examinations ongoing in other foreign jurisdictions, which the Company operates. No provisions with respect to these examinations have been recorded, other than the unrecognized tax benefits discussed above. The Company has historically recorded deferred tax assets resulting from the step-up in the tax basis of assets, including intangibles resulting from exchanges of AOG Units for Class A shares by the Former Managing Partners and Contributing Partners. A related liability has historically been recorded in “Due to Related Parties” in the condensed consolidated statements of financial condition for the expected payments under the tax receivable agreement entered into by and among the Company, the Former Managing Partners, the Contributing Partners, and other parties thereto (as amended, the “tax receivable agreement”) (see note 13). The benefit the Company has historically obtained from the difference in the tax asset recognized and the related liability resulted in an increase to additional paid in capital. The amortization period for the portion of the increase in tax basis related to intangibles is 15 years. The realization of the remaining portion of the increase in tax basis relates to the disposition of the underlying assets to which the step-up is attributed. The associated deferred tax assets reverse at the time of the corresponding asset dis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consisted of the following: As of June 30, 2023 As of December 31, 2022 Maturity Date Outstanding Fair Value Outstanding Fair Value 4.00% 2024 Senior Notes (1)(2) May 30, 2024 $ 499,448 $ 490,059 (4) $ 499,122 $ 485,616 (4) 4.40% 2026 Senior Notes (1)(2) May 27, 2026 498,499 476,911 (4) 498,243 475,629 (4) 4.87% 2029 Senior Notes (1)(2) February 15, 2029 674,831 649,262 (4) 674,816 638,649 (4) 2.65% 2030 Senior Notes (1)(2) June 5, 2030 495,823 409,513 (4) 495,524 406,787 (4) 5.00% 2048 Senior Notes (1)(2) March 15, 2048 297,080 263,834 (4) 296,959 261,675 (4) 4.95% 2050 Subordinated Notes (1)(2) January 14, 2050 296,714 251,531 (4) 296,714 252,483 (4) 1.70% Secured Borrowing II April 15, 2032 16,815 16,439 (4) 18,159 17,614 (4) 1.30% 2016 AMI Term Facility I January 15, 2025 18,382 18,382 (3) 18,052 18,028 (3) 1.40% 2016 AMI Term Facility II October 18, 2024 14,497 14,497 (3) 16,528 16,510 (3) Total Debt $ 2,812,089 $ 2,590,428 $ 2,814,117 $ 2,572,991 (1) Interest rate is calculated as weighted average annualized. (2) Includes amortization of note discount, as applicable, totaling $14.6 million and $15.8 million as of June 30, 2023 and December 31, 2022, respectively. Outstanding balance is presented net of unamortized debt issuance costs. (3) Fair value is based on a discounted cash flow method. These notes are classified as a Level III liability within the fair value hierarchy. (4) Fair value is based on obtained broker quotes. These notes are classified as a Level II liability within the fair value hierarchy based on the number and quality of broker quotes obtained, the standard deviations of the observed broker quotes and the percentage deviation from external pricing services. As of June 30, 2023, the indentures governing the 2024 Senior Notes, the 2026 Senior Notes, the 2029 Senior Notes, the 2030 Senior Notes, the 2048 Senior Notes and the 2050 Subordinated Notes (the “Indentures”) include covenants that restrict the ability of AMH and, as applicable, the guarantors of the notes under the Indentures to incur indebtedness secured by liens on voting stock or profit participating equity interests of their respective subsidiaries, or merge, consolidate or sell, transfer or lease assets. The Indentures also provide for customary events of default. Apollo’s debt obligations contain various customary loan covenants. As of June 30, 2023, the Company was not aware of any instances of non-compliance with the financial covenants contained in the documents governing the Company’s debt obligations. Credit Facilities The following table represents the Company’s credit facilities as of June 30, 2023: Instrument/Facility Borrowing Date Maturity Date Administrative Agent Key terms 2022 AMH credit facility N/A October 12, 2027 Citibank, N.A. The commitment fee on the $1.0 billion undrawn 2022 AMH credit facility as of June 30, 2023 was 0.08%. On October 12, 2022, AMH, as borrower, entered into a $1.0 billion revolving credit facility with Citibank, N.A., as administrative agent, which matures on October 12, 2027 (“2022 AMH credit facility”). Borrowings under the 2022 AMH credit facility may be used for working capital and general corporate purposes, including, without limitation, permitted acquisitions. As of June 30, 2023, AMH, the borrower under the facility, could incur incremental facilities in an aggregate amount not to exceed $250 million plus additional amounts so long as AMH was in compliance with a net leverage ratio not to exceed 4.00 to 1.00. As of June 30, 2023, there were no amounts outstanding under the 2022 AMH credit facility and the Company was in compliance with all financial covenants under the facility. The following table presents the interest expense incurred related to the Company’s debt: For the Three Months Ended June 30, For the Six Months Ended June 30, 2023 2022 2023 2022 Total Interest Expense $ 34,784 $ 31,432 $ 69,086 $ 64,425 (1) Debt issuance costs incurred are amortized into interest expense over the term of the debt arrangement, as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 xml:space="preserve">EQUITY-BASED COMPENSATION Under AGM’s Equity Plan, AGM is permitted to grant equity awards representing ownership interests in AGM common stock to employees of AAM. Equity-based awards granted to employees and non-employees as compensation are measured based on the grant date fair value of the award, which considers the public share price of AGM’s common stock subject to certain discounts, as applicable. AGM grants both service and performance-based awards. The estimated total grant date fair value for service-based awards is charged to compensation expense on a straight-line basis over the vesting period, which is generally one t and AGM’s achievement of specified performance goals. In accordance with U.S. GAAP, equity-based compensation expense for performance grants are typically recognized on an accelerated recognition method over the requisite service period to the extent the performance revenue metrics are met or deemed probable. Equity-based awards that do not require future service (i.e., vested awards) are expensed immediately. For the three months ended June 30, 2023 and 2022, AAM recorded equity-based compensation expense of $126.4 million and $112.5 million, respectively. For the six months ended June 30, 2023 and 2022, AAM recorded equity-based compensation expense of $250.4 million and $268.8 million, respectively. As of June 30, 2023, there was $819.1 million of estimated unrecognized compensation expense related to unvested RSU awards. This cost is expected to be recognized over a weighted-average period of 2.7 years. Service-Based Awards During the six months ended June 30, 2023 and 2022, AGM awarded service-based RSUs of 4.1 million and 3.4 million, respectively, with a grant date fair value of $280.4 million and $208.7 million, respectively. During the three months ended June 30, 2023 and 2022, the Company recorded equity-based compensation expense on service-based RSUs of $69.4 million and $47.3 million, respectively. During the six months ended June 30, 2023 and 2022, the Company recorded equity-based compensation expense on service-based RSUs of $125.0 million and $106.1 million, respectively. Performance-Based Awards During the six months ended June 30, 2023 and 2022, AGM awarded performance-based RSUs of 1.3 million and 2.6 million, respectively, with a grant date fair value of $80.8 million and $147.6 million, respectively, which primarily vest subject to continued employment and the Company’s receipt of performance revenues, within prescribed periods, sufficient to cover the associated equity-based compensation. During the three months ended June 30, 2023 and 2022, the Company recorded equity-based compensation expense on performance-based awards of $41.3 million and $50.2 million, respectively. During the six months ended June 30, 2023 and 2022, the Company recorded equity-based compensation expense on performance-based awards of $96.0 million and $124.0 million, respectively. In December 2021, the Company awarded one-time grants to the Company’s Co-Presidents of 6 million RSUs which vest on a cliff basis subject to continued employment over five years, with 2 million of those RSUs also subject to AGM’s achievement of certain fee related earnings and spread related earnings per share metrics. During the three months ended June 30, 2023 and 2022, the Company recorded equity-based compensation expense for service-based awards related to these one-time grants of $13.9 million and $13.9 million, respectively. During the six months ended June 30, 2023 and 2022, the Company recorded equity-based compensation expense for service-based awards related to these one-time grants of $27.8 million and $27.8 million, respectively. During the three months ended June 30, 2023 and 2022, the Company recorded equity-based compensation expense for performance-based awards related to these one-time grants of $5.9 million and $5.9 million, respectively. During the six months ended June 30, 2023 and 2022, the Company recorded equity-based compensation expense for performance-based awards related to these one-time grants of $11.8 million and $11.8 million, respectively. Restricted Stock Awards During the six months ended June 30, 2023 and 2022, AGM awarded 0.3 million and 0.5 million restricted stock awards, respectively, from profit sharing arrangements with a grant date fair value of $23.0 million and $31.5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EQUITY Preferred Stock The Company has 11,000,000 Series A Preferred shares and 12,000,000 Series B Preferred shares issued and outstanding as of June 30, 2023. Dividends on the Preferred shares are discretionary and non-cumulative. During 2023, quarterly cash dividends were $0.398438 per Series A Preferred share and Series B Preferred share. Subject to certain exceptions, unless dividends have been declared and paid or declared and set apart for payment on the Preferred shares for a quarterly dividend period, during the remainder of that dividend period Apollo may not declare or pay or set apart payment for dividends on any shares of common stock or any other equity securities that the Company may issue in the future ranking, as to the payment of dividends, junior to the Preferred shares (“Junior Stock”) and Apollo may not repurchase any Junior Stock. The Series A Preferred shares and the Series B Preferred shares may be redeemed at Apollo’s option, in whole or in part, at any time on or after March 15, 2022 and March 15, 2023, respectively, at a price of $25.00 per share, plus declared and unpaid dividends to, but excluding, the redemption date, without payment of any undeclared dividends. Holders of the Preferred shares have no right to require the redemption of the Preferred shares and there is no maturity date. If a certain change of control event or a certain tax redemption event occurs prior to March 15, 2023 for the Series B Preferred shares, the Series B Preferred shares may be redeemed at Apollo’s option, in whole but not in part, upon at least 30 days’ notice, within 60 days of the occurrence of such change of control event or such tax redemption event, as applicable, at a price of $25.25 per share, plus declared and unpaid dividends to, but excluding, the redemption date, without payment of any undeclared dividends. If a certain rating agency event occurs prior to March 15, 2023, the Series B Preferred shares may be redeemed at Apollo’s option, in whole but not in part, upon at least 30 days’ notice, within 60 days of the occurrence of such rating agency event, at a price of $25.50 per share, plus declared and unpaid dividends to, but excluding, the redemption date, without payment of any undeclared dividends. If (i) a change of control event occurs and (ii) Apollo does not give notice prior to the 31st day following the change of control event to redeem all the outstanding Preferred shares, the dividend rate per annum on the Preferred shares will increase by 5.00%, beginning on the 31st day following such change of control event. The Preferred shares are not convertible into common stock and have no voting rights, except in limited circumstances as provided in the Company’s certificate of incorporation. Dividends On August 3, 2023, the Company declared a cash dividend of $0.398438 per share of Series A Preferred shares and Series B Preferred shares, which will be paid on September 15, 2023 to holders of record at the close of business on September 1, 2023. Redeemable Non-Controlling Interests As discussed in note 2, redeemable non-controlling interests primarily represent the shares issued by the Company’s consolidated SPACs. The table below presents the activities associated with the redeemable non-controlling interests. For the Six Months Ended June 30, 2023 2022 Balance at beginning of period $ 1,031,914 $ 1,770,034 Redemption of non-controlling interests (798,438) (776,272) Deconsolidation of SPAC — (39,588) Net income 35,124 — Accretion of redeemable non-controlling interests 16,031 48,587 Balance at end of period $ 284,631 $ 1,002,7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219475</v>
      </c>
      <c r="C3" s="6" t="n">
        <v>1200735</v>
      </c>
    </row>
    <row r="4">
      <c r="A4" s="4" t="inlineStr">
        <is>
          <t>Restricted cash and cash equivalents</t>
        </is>
      </c>
      <c r="B4" s="5" t="n">
        <v>269721</v>
      </c>
      <c r="C4" s="5" t="n">
        <v>1048129</v>
      </c>
    </row>
    <row r="5">
      <c r="A5" s="4" t="inlineStr">
        <is>
          <t>Investments (includes performance allocations of $2,866,463 and $2,635,180 as of June 30, 2023 and December 31, 2022, respectively)</t>
        </is>
      </c>
      <c r="B5" s="5" t="n">
        <v>5549629</v>
      </c>
      <c r="C5" s="5" t="n">
        <v>5644167</v>
      </c>
    </row>
    <row r="6">
      <c r="A6" s="3" t="inlineStr">
        <is>
          <t>Assets of consolidated variable interest entities:</t>
        </is>
      </c>
      <c r="B6" s="4" t="inlineStr">
        <is>
          <t xml:space="preserve"> </t>
        </is>
      </c>
      <c r="C6" s="4" t="inlineStr">
        <is>
          <t xml:space="preserve"> </t>
        </is>
      </c>
    </row>
    <row r="7">
      <c r="A7" s="4" t="inlineStr">
        <is>
          <t>Other assets</t>
        </is>
      </c>
      <c r="B7" s="5" t="n">
        <v>1227288</v>
      </c>
      <c r="C7" s="5" t="n">
        <v>1175755</v>
      </c>
    </row>
    <row r="8">
      <c r="A8" s="4" t="inlineStr">
        <is>
          <t>Due from related parties</t>
        </is>
      </c>
      <c r="B8" s="5" t="n">
        <v>843427</v>
      </c>
      <c r="C8" s="5" t="n">
        <v>726253</v>
      </c>
    </row>
    <row r="9">
      <c r="A9" s="4" t="inlineStr">
        <is>
          <t>Deferred tax assets, net</t>
        </is>
      </c>
      <c r="B9" s="5" t="n">
        <v>594851</v>
      </c>
      <c r="C9" s="5" t="n">
        <v>633660</v>
      </c>
    </row>
    <row r="10">
      <c r="A10" s="4" t="inlineStr">
        <is>
          <t>Other assets</t>
        </is>
      </c>
      <c r="B10" s="5" t="n">
        <v>1227288</v>
      </c>
      <c r="C10" s="5" t="n">
        <v>1175755</v>
      </c>
    </row>
    <row r="11">
      <c r="A11" s="4" t="inlineStr">
        <is>
          <t>Lease assets</t>
        </is>
      </c>
      <c r="B11" s="5" t="n">
        <v>614508</v>
      </c>
      <c r="C11" s="5" t="n">
        <v>590732</v>
      </c>
    </row>
    <row r="12">
      <c r="A12" s="4" t="inlineStr">
        <is>
          <t>Goodwill</t>
        </is>
      </c>
      <c r="B12" s="5" t="n">
        <v>263744</v>
      </c>
      <c r="C12" s="5" t="n">
        <v>263744</v>
      </c>
    </row>
    <row r="13">
      <c r="A13" s="4" t="inlineStr">
        <is>
          <t>Total Assets</t>
        </is>
      </c>
      <c r="B13" s="5" t="n">
        <v>13695317</v>
      </c>
      <c r="C13" s="5" t="n">
        <v>13793947</v>
      </c>
    </row>
    <row r="14">
      <c r="A14" s="3" t="inlineStr">
        <is>
          <t>Liabilities:</t>
        </is>
      </c>
      <c r="B14" s="4" t="inlineStr">
        <is>
          <t xml:space="preserve"> </t>
        </is>
      </c>
      <c r="C14" s="4" t="inlineStr">
        <is>
          <t xml:space="preserve"> </t>
        </is>
      </c>
    </row>
    <row r="15">
      <c r="A15" s="4" t="inlineStr">
        <is>
          <t>Accounts payable and accrued expenses</t>
        </is>
      </c>
      <c r="B15" s="5" t="n">
        <v>189228</v>
      </c>
      <c r="C15" s="5" t="n">
        <v>167764</v>
      </c>
    </row>
    <row r="16">
      <c r="A16" s="4" t="inlineStr">
        <is>
          <t>Accrued compensation and benefits</t>
        </is>
      </c>
      <c r="B16" s="5" t="n">
        <v>229799</v>
      </c>
      <c r="C16" s="5" t="n">
        <v>114862</v>
      </c>
    </row>
    <row r="17">
      <c r="A17" s="4" t="inlineStr">
        <is>
          <t>Deferred revenue</t>
        </is>
      </c>
      <c r="B17" s="5" t="n">
        <v>114294</v>
      </c>
      <c r="C17" s="5" t="n">
        <v>172720</v>
      </c>
    </row>
    <row r="18">
      <c r="A18" s="4" t="inlineStr">
        <is>
          <t>Profit sharing payable</t>
        </is>
      </c>
      <c r="B18" s="5" t="n">
        <v>1617961</v>
      </c>
      <c r="C18" s="5" t="n">
        <v>1412451</v>
      </c>
    </row>
    <row r="19">
      <c r="A19" s="4" t="inlineStr">
        <is>
          <t>Debt</t>
        </is>
      </c>
      <c r="B19" s="5" t="n">
        <v>2812089</v>
      </c>
      <c r="C19" s="5" t="n">
        <v>2814117</v>
      </c>
    </row>
    <row r="20">
      <c r="A20" s="3" t="inlineStr">
        <is>
          <t>Liabilities of consolidated variable interest entities:</t>
        </is>
      </c>
      <c r="B20" s="4" t="inlineStr">
        <is>
          <t xml:space="preserve"> </t>
        </is>
      </c>
      <c r="C20" s="4" t="inlineStr">
        <is>
          <t xml:space="preserve"> </t>
        </is>
      </c>
    </row>
    <row r="21">
      <c r="A21" s="4" t="inlineStr">
        <is>
          <t>Lease liabilities</t>
        </is>
      </c>
      <c r="B21" s="5" t="n">
        <v>701172</v>
      </c>
      <c r="C21" s="5" t="n">
        <v>664366</v>
      </c>
    </row>
    <row r="22">
      <c r="A22" s="4" t="inlineStr">
        <is>
          <t>Total Liabilities</t>
        </is>
      </c>
      <c r="B22" s="5" t="n">
        <v>9549086</v>
      </c>
      <c r="C22" s="5" t="n">
        <v>9295046</v>
      </c>
    </row>
    <row r="23">
      <c r="A23" s="4" t="inlineStr">
        <is>
          <t>Commitments and Contingencies (see note 14)</t>
        </is>
      </c>
      <c r="B23" s="4" t="inlineStr">
        <is>
          <t xml:space="preserve"> </t>
        </is>
      </c>
      <c r="C23" s="4" t="inlineStr">
        <is>
          <t xml:space="preserve"> </t>
        </is>
      </c>
    </row>
    <row r="24">
      <c r="A24" s="3" t="inlineStr">
        <is>
          <t>Redeemable non-controlling interests:</t>
        </is>
      </c>
      <c r="B24" s="4" t="inlineStr">
        <is>
          <t xml:space="preserve"> </t>
        </is>
      </c>
      <c r="C24" s="4" t="inlineStr">
        <is>
          <t xml:space="preserve"> </t>
        </is>
      </c>
    </row>
    <row r="25">
      <c r="A25" s="4" t="inlineStr">
        <is>
          <t>Redeemable non-controlling interests</t>
        </is>
      </c>
      <c r="B25" s="5" t="n">
        <v>284631</v>
      </c>
      <c r="C25" s="5" t="n">
        <v>1031914</v>
      </c>
    </row>
    <row r="26">
      <c r="A26" s="3" t="inlineStr">
        <is>
          <t>Apollo Asset Management, Inc. Stockholders’ Equity:</t>
        </is>
      </c>
      <c r="B26" s="4" t="inlineStr">
        <is>
          <t xml:space="preserve"> </t>
        </is>
      </c>
      <c r="C26" s="4" t="inlineStr">
        <is>
          <t xml:space="preserve"> </t>
        </is>
      </c>
    </row>
    <row r="27">
      <c r="A27" s="4" t="inlineStr">
        <is>
          <t>Common stock</t>
        </is>
      </c>
      <c r="B27" s="5" t="n">
        <v>0</v>
      </c>
      <c r="C27" s="5" t="n">
        <v>0</v>
      </c>
    </row>
    <row r="28">
      <c r="A28" s="4" t="inlineStr">
        <is>
          <t>Additional paid in capital</t>
        </is>
      </c>
      <c r="B28" s="5" t="n">
        <v>1353930</v>
      </c>
      <c r="C28" s="5" t="n">
        <v>1304378</v>
      </c>
    </row>
    <row r="29">
      <c r="A29" s="4" t="inlineStr">
        <is>
          <t>Retained earnings</t>
        </is>
      </c>
      <c r="B29" s="5" t="n">
        <v>73057</v>
      </c>
      <c r="C29" s="5" t="n">
        <v>0</v>
      </c>
    </row>
    <row r="30">
      <c r="A30" s="4" t="inlineStr">
        <is>
          <t>Accumulated other comprehensive loss</t>
        </is>
      </c>
      <c r="B30" s="5" t="n">
        <v>-10797</v>
      </c>
      <c r="C30" s="5" t="n">
        <v>-10340</v>
      </c>
    </row>
    <row r="31">
      <c r="A31" s="4" t="inlineStr">
        <is>
          <t>Total Apollo Asset Management, Inc. Stockholders’ Equity</t>
        </is>
      </c>
      <c r="B31" s="5" t="n">
        <v>1970403</v>
      </c>
      <c r="C31" s="5" t="n">
        <v>1848251</v>
      </c>
    </row>
    <row r="32">
      <c r="A32" s="4" t="inlineStr">
        <is>
          <t>Total Stockholders’ Equity</t>
        </is>
      </c>
      <c r="B32" s="5" t="n">
        <v>3861600</v>
      </c>
      <c r="C32" s="5" t="n">
        <v>3466987</v>
      </c>
    </row>
    <row r="33">
      <c r="A33" s="4" t="inlineStr">
        <is>
          <t>Total Liabilities, Redeemable non-controlling interests and Stockholders’ Equity</t>
        </is>
      </c>
      <c r="B33" s="5" t="n">
        <v>13695317</v>
      </c>
      <c r="C33" s="5" t="n">
        <v>13793947</v>
      </c>
    </row>
    <row r="34">
      <c r="A34" s="4" t="inlineStr">
        <is>
          <t>Related Par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Other liabilities</t>
        </is>
      </c>
      <c r="B36" s="5" t="n">
        <v>1014572</v>
      </c>
      <c r="C36" s="5" t="n">
        <v>1577494</v>
      </c>
    </row>
    <row r="37">
      <c r="A37" s="3" t="inlineStr">
        <is>
          <t>Liabilities of consolidated variable interest entities:</t>
        </is>
      </c>
      <c r="B37" s="4" t="inlineStr">
        <is>
          <t xml:space="preserve"> </t>
        </is>
      </c>
      <c r="C37" s="4" t="inlineStr">
        <is>
          <t xml:space="preserve"> </t>
        </is>
      </c>
    </row>
    <row r="38">
      <c r="A38" s="4" t="inlineStr">
        <is>
          <t>Other liabilities</t>
        </is>
      </c>
      <c r="B38" s="5" t="n">
        <v>1014572</v>
      </c>
      <c r="C38" s="5" t="n">
        <v>1577494</v>
      </c>
    </row>
    <row r="39">
      <c r="A39" s="4" t="inlineStr">
        <is>
          <t>Other liabilities</t>
        </is>
      </c>
      <c r="B39" s="5" t="n">
        <v>1014572</v>
      </c>
      <c r="C39" s="5" t="n">
        <v>1577494</v>
      </c>
    </row>
    <row r="40">
      <c r="A40" s="4" t="inlineStr">
        <is>
          <t>Nonrelated Party</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Other liabilities</t>
        </is>
      </c>
      <c r="B42" s="5" t="n">
        <v>397974</v>
      </c>
      <c r="C42" s="5" t="n">
        <v>422441</v>
      </c>
    </row>
    <row r="43">
      <c r="A43" s="3" t="inlineStr">
        <is>
          <t>Liabilities of consolidated variable interest entities:</t>
        </is>
      </c>
      <c r="B43" s="4" t="inlineStr">
        <is>
          <t xml:space="preserve"> </t>
        </is>
      </c>
      <c r="C43" s="4" t="inlineStr">
        <is>
          <t xml:space="preserve"> </t>
        </is>
      </c>
    </row>
    <row r="44">
      <c r="A44" s="4" t="inlineStr">
        <is>
          <t>Other liabilities</t>
        </is>
      </c>
      <c r="B44" s="5" t="n">
        <v>397974</v>
      </c>
      <c r="C44" s="5" t="n">
        <v>422441</v>
      </c>
    </row>
    <row r="45">
      <c r="A45" s="4" t="inlineStr">
        <is>
          <t>Other liabilities</t>
        </is>
      </c>
      <c r="B45" s="5" t="n">
        <v>397974</v>
      </c>
      <c r="C45" s="5" t="n">
        <v>422441</v>
      </c>
    </row>
    <row r="46">
      <c r="A46" s="4" t="inlineStr">
        <is>
          <t>Investments of Consolidated V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119492</v>
      </c>
      <c r="C48" s="4" t="inlineStr">
        <is>
          <t xml:space="preserve"> </t>
        </is>
      </c>
    </row>
    <row r="49">
      <c r="A49" s="3" t="inlineStr">
        <is>
          <t>Assets of consolidated variable interest entities:</t>
        </is>
      </c>
      <c r="B49" s="4" t="inlineStr">
        <is>
          <t xml:space="preserve"> </t>
        </is>
      </c>
      <c r="C49" s="4" t="inlineStr">
        <is>
          <t xml:space="preserve"> </t>
        </is>
      </c>
    </row>
    <row r="50">
      <c r="A50" s="4" t="inlineStr">
        <is>
          <t>Cash and cash equivalents</t>
        </is>
      </c>
      <c r="B50" s="5" t="n">
        <v>119492</v>
      </c>
      <c r="C50" s="5" t="n">
        <v>109578</v>
      </c>
    </row>
    <row r="51">
      <c r="A51" s="4" t="inlineStr">
        <is>
          <t>Investments</t>
        </is>
      </c>
      <c r="B51" s="5" t="n">
        <v>2973070</v>
      </c>
      <c r="C51" s="5" t="n">
        <v>2370884</v>
      </c>
    </row>
    <row r="52">
      <c r="A52" s="4" t="inlineStr">
        <is>
          <t>Other assets</t>
        </is>
      </c>
      <c r="B52" s="5" t="n">
        <v>20112</v>
      </c>
      <c r="C52" s="5" t="n">
        <v>30310</v>
      </c>
    </row>
    <row r="53">
      <c r="A53" s="4" t="inlineStr">
        <is>
          <t>Other assets</t>
        </is>
      </c>
      <c r="B53" s="5" t="n">
        <v>20112</v>
      </c>
      <c r="C53" s="5" t="n">
        <v>30310</v>
      </c>
    </row>
    <row r="54">
      <c r="A54" s="3" t="inlineStr">
        <is>
          <t>Liabilities:</t>
        </is>
      </c>
      <c r="B54" s="4" t="inlineStr">
        <is>
          <t xml:space="preserve"> </t>
        </is>
      </c>
      <c r="C54" s="4" t="inlineStr">
        <is>
          <t xml:space="preserve"> </t>
        </is>
      </c>
    </row>
    <row r="55">
      <c r="A55" s="4" t="inlineStr">
        <is>
          <t>Other liabilities</t>
        </is>
      </c>
      <c r="B55" s="5" t="n">
        <v>1496443</v>
      </c>
      <c r="C55" s="5" t="n">
        <v>1898841</v>
      </c>
    </row>
    <row r="56">
      <c r="A56" s="3" t="inlineStr">
        <is>
          <t>Liabilities of consolidated variable interest entities:</t>
        </is>
      </c>
      <c r="B56" s="4" t="inlineStr">
        <is>
          <t xml:space="preserve"> </t>
        </is>
      </c>
      <c r="C56" s="4" t="inlineStr">
        <is>
          <t xml:space="preserve"> </t>
        </is>
      </c>
    </row>
    <row r="57">
      <c r="A57" s="4" t="inlineStr">
        <is>
          <t>Notes payable</t>
        </is>
      </c>
      <c r="B57" s="5" t="n">
        <v>975554</v>
      </c>
      <c r="C57" s="5" t="n">
        <v>49990</v>
      </c>
    </row>
    <row r="58">
      <c r="A58" s="4" t="inlineStr">
        <is>
          <t>Other liabilities</t>
        </is>
      </c>
      <c r="B58" s="5" t="n">
        <v>1496443</v>
      </c>
      <c r="C58" s="5" t="n">
        <v>1898841</v>
      </c>
    </row>
    <row r="59">
      <c r="A59" s="4" t="inlineStr">
        <is>
          <t>Other liabilities</t>
        </is>
      </c>
      <c r="B59" s="5" t="n">
        <v>1496443</v>
      </c>
      <c r="C59" s="5" t="n">
        <v>1898841</v>
      </c>
    </row>
    <row r="60">
      <c r="A60" s="4" t="inlineStr">
        <is>
          <t>Consolidated Entities Excluding VIE</t>
        </is>
      </c>
      <c r="B60" s="4" t="inlineStr">
        <is>
          <t xml:space="preserve"> </t>
        </is>
      </c>
      <c r="C60" s="4" t="inlineStr">
        <is>
          <t xml:space="preserve"> </t>
        </is>
      </c>
    </row>
    <row r="61">
      <c r="A61" s="3" t="inlineStr">
        <is>
          <t>Apollo Asset Management, Inc. Stockholders’ Equity:</t>
        </is>
      </c>
      <c r="B61" s="4" t="inlineStr">
        <is>
          <t xml:space="preserve"> </t>
        </is>
      </c>
      <c r="C61" s="4" t="inlineStr">
        <is>
          <t xml:space="preserve"> </t>
        </is>
      </c>
    </row>
    <row r="62">
      <c r="A62" s="4" t="inlineStr">
        <is>
          <t>Non-controlling interests</t>
        </is>
      </c>
      <c r="B62" s="5" t="n">
        <v>548350</v>
      </c>
      <c r="C62" s="5" t="n">
        <v>487909</v>
      </c>
    </row>
    <row r="63">
      <c r="A63" s="4" t="inlineStr">
        <is>
          <t>Series A Preferred Stock</t>
        </is>
      </c>
      <c r="B63" s="4" t="inlineStr">
        <is>
          <t xml:space="preserve"> </t>
        </is>
      </c>
      <c r="C63" s="4" t="inlineStr">
        <is>
          <t xml:space="preserve"> </t>
        </is>
      </c>
    </row>
    <row r="64">
      <c r="A64" s="3" t="inlineStr">
        <is>
          <t>Apollo Asset Management, Inc. Stockholders’ Equity:</t>
        </is>
      </c>
      <c r="B64" s="4" t="inlineStr">
        <is>
          <t xml:space="preserve"> </t>
        </is>
      </c>
      <c r="C64" s="4" t="inlineStr">
        <is>
          <t xml:space="preserve"> </t>
        </is>
      </c>
    </row>
    <row r="65">
      <c r="A65" s="4" t="inlineStr">
        <is>
          <t>Preferred stock</t>
        </is>
      </c>
      <c r="B65" s="5" t="n">
        <v>264398</v>
      </c>
      <c r="C65" s="5" t="n">
        <v>264398</v>
      </c>
    </row>
    <row r="66">
      <c r="A66" s="4" t="inlineStr">
        <is>
          <t>Series B Preferred Stock</t>
        </is>
      </c>
      <c r="B66" s="4" t="inlineStr">
        <is>
          <t xml:space="preserve"> </t>
        </is>
      </c>
      <c r="C66" s="4" t="inlineStr">
        <is>
          <t xml:space="preserve"> </t>
        </is>
      </c>
    </row>
    <row r="67">
      <c r="A67" s="3" t="inlineStr">
        <is>
          <t>Apollo Asset Management, Inc. Stockholders’ Equity:</t>
        </is>
      </c>
      <c r="B67" s="4" t="inlineStr">
        <is>
          <t xml:space="preserve"> </t>
        </is>
      </c>
      <c r="C67" s="4" t="inlineStr">
        <is>
          <t xml:space="preserve"> </t>
        </is>
      </c>
    </row>
    <row r="68">
      <c r="A68" s="4" t="inlineStr">
        <is>
          <t>Preferred stock</t>
        </is>
      </c>
      <c r="B68" s="5" t="n">
        <v>289815</v>
      </c>
      <c r="C68" s="5" t="n">
        <v>289815</v>
      </c>
    </row>
    <row r="69">
      <c r="A69" s="4" t="inlineStr">
        <is>
          <t>Apollo Operating Group</t>
        </is>
      </c>
      <c r="B69" s="4" t="inlineStr">
        <is>
          <t xml:space="preserve"> </t>
        </is>
      </c>
      <c r="C69" s="4" t="inlineStr">
        <is>
          <t xml:space="preserve"> </t>
        </is>
      </c>
    </row>
    <row r="70">
      <c r="A70" s="3" t="inlineStr">
        <is>
          <t>Apollo Asset Management, Inc. Stockholders’ Equity:</t>
        </is>
      </c>
      <c r="B70" s="4" t="inlineStr">
        <is>
          <t xml:space="preserve"> </t>
        </is>
      </c>
      <c r="C70" s="4" t="inlineStr">
        <is>
          <t xml:space="preserve"> </t>
        </is>
      </c>
    </row>
    <row r="71">
      <c r="A71" s="4" t="inlineStr">
        <is>
          <t>Non-controlling interests</t>
        </is>
      </c>
      <c r="B71" s="6" t="n">
        <v>1342847</v>
      </c>
      <c r="C71" s="6" t="n">
        <v>1130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AND INTERESTS IN CONSOLIDATED ENTI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AND INTERESTS IN CONSOLIDATED ENTITIES</t>
        </is>
      </c>
      <c r="B4" s="4" t="inlineStr">
        <is>
          <t xml:space="preserve">RELATED PARTY TRANSACTIONS AND INTERESTS IN CONSOLIDATED ENTITIESManagement fees, transaction and advisory fees and reimbursable expenses from the funds the Company manages and their portfolio companies are included in due from related parties in the condensed consolidated statements of financial condition. The Company also typically facilitates the payment of certain operating costs incurred by the funds that it manages as well as their related parties. These costs are normally reimbursed by such funds and are included in due from related parties. Other related party transactions include loans to employees, periodic sales of ownership interests in Apollo funds to employees, and receivables from and payables to AGM. Due from related parties and due to related parties are comprised of the following: As of As of Due from Related Parties: Due from funds (1) $ 421,267 $ 333,165 Due from employees and former employees 101,088 89,671 Due from portfolio companies 85,400 143,975 Due from parent 210,635 150,555 Incentive fees receivable 25,037 8,887 Total Due from Related Parties $ 843,427 $ 726,253 Due to Related Parties: Due to Former Managing Partners and Contributing Partners (2) $ 736,190 $ 874,406 Due to parent 122,852 579,354 Due to funds 155,530 123,734 Total Due to Related Parties $ 1,014,572 $ 1,577,494 (1) Includes $34.3 million and $43.4 million as of June 30, 2023 and December 31, 2022, respectively, related to a receivable from a fund in connection with the Company’s sale of a platform investment to such fund. The amount is payable to the Company over five years and is held at fair value. (2) Includes $262.9 million and $350.5 million as of June 30, 2023 and December 31, 2022, respectively, related to the purchase of limited partnership interests, payable in equal quarterly installments through December 31, 2024. Tax Receivable Agreement Prior to the consummation of the Mergers, each of the Former Managing Partners and Contributing Partners had the right to exchange vested AOG Units for Class A shares, subject to certain restrictions. All Apollo Operating Group entities have made, or will make, an election under Section 754 of the U.S. Internal Revenue Code (“IRC”), which will result in an adjustment to the tax basis of the assets owned by the Apollo Operating Group entities at the time an exchange was made. The election results in an increase to the tax basis of underlying assets which will reduce the amount of gain and associated tax that the Company and its subsidiaries will otherwise be required to pay in the future. The tax receivable agreement (“TRA”) provides for payment to the Former Managing Partners and Contributing Partners of 85% of the amount of cash savings, if any, in U.S. federal, state, local and foreign income taxes that Apollo realizes as a result of the increases in tax basis of assets that resulted from transactions and other exchanges of AOG Units for Class A shares that occurred in prior years. AGM and its subsidiaries retain the benefit from the remaining 15% of actual cash tax savings. If the Company does not make the required annual payment on a timely basis as outlined in the TRA, interest is accrued on the balance until the payment date. Following the closing of the Mergers, as the Former Managing Partners and Contributing Partners no longer own AOG Units, there are no new exchanges subject to the TRA. AOG Unit Payment On December 31, 2021, holders of AOG Units (other than Athene and the Company) sold and transferred a portion of such AOG Units to APO Corp., a wholly-owned consolidated subsidiary of the Company, in exchange for an amount equal to $3.66 multiplied by the total number of AOG Units held by such holders immediately prior to such transaction (such payment, the “AOG Unit Payment”). The remainder of the AOG Units held by such holders were exchanged for shares of AGM common stock concurrently with the consummation of the Mergers on January 1, 2022. As of June 30, 2023, the outstanding payable amount to Former Managing Partners and Contributing Partners was $262.9 million, which is payable in equal quarterly installments through December 31, 2024. Due from Employees and Former Employees As of June 30, 2023 and December 31, 2022, due from employees and former employees includes various amounts due to the Company, including employee loans and return of profit sharing distributions. As of June 30, 2023 and December 31, 2022, the balance included interest-bearing employee loans receivable of $10.8 million and $8.8 million, respectively. The outstanding principal amount of the loans as well as all accrued and unpaid interest is required to be repaid at the earlier of the eighth anniversary of the date of the relevant loan or at the date of the relevant employee’s resignation from the Company. The Company recorded a receivable from certain employees and former employees for the potential return of profit sharing distributions that would be due if certain funds were liquidated as of June 30, 2023 and December 31, 2022 of $82.5 million and $72.1 million, respectively. Indemnity Performance revenues from certain funds can be distributed to the Company on a current basis, but are subject to repayment by the subsidiaries of the Apollo Operating Group that act as general partners of the funds in the event that certain specified return thresholds are not ultimately achieved. The Former Managing Partners, Contributing Partners and certain other investment professionals have personally guaranteed, subject to certain limitations, the obligations of these subsidiaries in respect of this general partner obligation. Such guarantees are several and not joint and are limited to a particular Former Managing Partners’ or Contributing Partner’s distributions. The Company has agreed to indemnify each of the Company’s Former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Former Managing Partners and Contributing Partners contributed or sold to the Apollo Operating Group. The Company recorded an indemnification liability in respect of this indemnification obligation of $13.2 million and $13.2 million as of June 30, 2023 and December 31, 2022, respectively. Due to Funds Based upon an assumed liquidation of certain of the funds the Company manages, the Company has recorded a general partner obligation to return previously distributed performance allocations, which represents amounts due to these funds. The general partner obligation is recognized based upon an assumed liquidation of a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governing document of the fund. The Company recorded general partner obligations to return previously distributed performance allocations related to certain funds of $133.6 million and $106.5 million as of June 30, 2023 and December 31, 2022, respectively. Athene Fee Arrangement The Company provides asset management and advisory services to Athene, including asset allocation services, direct asset management services, asset and liability matching management, mergers and acquisitions, asset diligence hedging and other asset management services. On March 31, 2022, Athene and Apollo agreed to revise the existing fee arrangements (the “amended fee agreement”) between Athene and Apollo. The Company began recording fees pursuant to the amended fee agreement on January 1, 2022. The amended fee agreement provides for sub-allocation fees which vary based on portfolio allocation differentiation, as described below. The amended fee agreement provides for a monthly fee to be payable by Athene to the Company in arrears, with retroactive effect to the month beginning on January 1, 2022, in an amount equal to the following, to the extent not otherwise payable to the Company pursuant to any one or more investment management or sub-advisory agreements or arrangements: (i) The Company, through its consolidated subsidiary Apollo Insurance Solutions Group LP, or ISG, earns a base management fee of 0.225% per year on the aggregate book value of substantially all of the assets in substantially all of the accounts of or relating to Athene (collectively, the “Athene Accounts”) up to $103.4 billion (the “Backbook Value”) and 0.150% per year on all assets in excess of $103.4 billion (the “Incremental Value”), respectively; plus (ii) with respect to each asset in an Athene Account, subject to certain exceptions, that is managed by the Company and that belongs to a specified asset class tier (“core,” “core plus,” “yield,” and “high alpha”), a sub-allocation fee as follows: As of Sub-Allocation Fees: Core Assets (1) 0.065 % Core Plus Assets (2) 0.130 % Yield Assets (3) 0.375 % High Alpha Assets (4) 0.700 % Other Assets (5) — % (1) Core assets include public investment grade corporate bonds, municipal securities, agency residential or commercial mortgage backed securities and obligations of any governmental agency or government sponsored entity that is not expressly backed by the U.S. government. (2) Core plus assets include private investment grade corporate bonds, fixed rate first lien commercial mortgage loans and obligations issued or assumed by a financial institution (such an institution, a “financial issuer”) and determined by Apollo to be “Tier 2 Capital” under the Basel III recommendations developed by the Basel Committee on Banking Supervision (or any successor to such recommendations). (3) Yield assets include non-agency residential mortgage-backed securities, investment grade collateralized loan obligations, certain asset-backed securities, commercial mortgage-backed securities, emerging market investments, below investment grade corporate bonds, subordinated debt obligations, hybrid securities or surplus notes issued or assumed by a financial issuer, as rated preferred equity, residential mortgage loans, bank loans, investment grade infrastructure debt and certain floating rate commercial mortgage loans. (4) High alpha assets include subordinated commercial mortgage loans, below investment grade collateralized loan obligations, unrated preferred equity, debt obligations originated by MidCap Financial, below investment grade infrastructure debt, certain loans originated directly by Apollo and agency mortgage derivatives. (5) Other Assets include cash, treasuries, equities and alternatives. With respect to equities and alternatives, Apollo earns performance revenues of 0% to 20%. Merger Agreement On January 1, 2022, Apollo and Athene completed the previously announced Mergers. Following the closing of the Mergers, all of the common stock of AAM and AHL is owned by AGM and both AAM and AHL became consolidated subsidiaries of AGM. Subsequent to the closing of the Mergers and during the three months ended March 31, 2022, the Company distributed its interest in AHL’s Class A common shares to AGM. Athora The Company, through ISGI, provides investment advisory services to certain portfolio companies of funds managed by Apollo and Athora, a strategic platform that acquires or reinsures blocks of insurance business in the European life insurance market (collectively, the “Athora Accounts”). The Company had equity commitments outstanding of up to $349.1 million as of June 30, 2023, subject to certain conditions. Athora Sub-Advised The Company, through ISGI, provides sub-advisory services with respect to a portion of the assets in certain portfolio companies of Apollo funds and the Athora Accounts. The Company broadly refers to “Athora Sub-Advised” assets as those assets in the Athora Accounts which the Company explicitly sub-advises as well as those assets in the Athora Accounts which are invested directly in funds and investment vehicles Apollo manages. The Company earns a base management fee on the aggregate market value of substantially all of the investment accounts of or relating to Athora and also a sub-advisory fee on the Athora Sub-Advised assets, which varies depending on the specific asset class. On December 15, 2021, the Company executed an amended and restated fee agreement with Athora. The new fee agreement revised the base fee paid to the Company for managing certain assets on behalf of Athora and removed Athora’s previous reimbursement of certain costs incurred by Apollo. These changes had retroactive effect to January 1, 2021. The following table presents the revenues earned in aggregate from Athene and Athora: For the Three Months Ended June 30, For the Six Months Ended June 30, 2023 2022 2023 2022 Revenues earned in aggregate from Athene and Athora, net (1) $ 314,788 $ 291,812 $ 684,200 $ 617,373 (1) Consisting of management fees, sub-advisory fees, and performance revenues from Athene and Athora, as applicable. Regulated Entities and Affiliated Service Providers Apollo Global Securities, LLC (“AGS”) is a registered broker-dealer with the SEC and is a member of the Financial Industry Regulatory Authority, subject to the minimum net capital requirements of the SEC. AGS was in compliance with these requirements at June 30, 2023. From time to time, AGS, as well as other Apollo affiliates provide services to related parties of Apollo, including Apollo funds and their portfolio companies, whereby the Company or its affiliates earn fees for providing such services. Griffin Capital Securities, LLC (“GCS”) is a registered broker-dealer with the SEC and is a member of the Financial Industry Regulatory Authority, subject to the minimum net capital requirements of the SEC. GCS was in compliance with these requirements as of June 30, 2023. Due to/from parent The Company has receivables from its parent company, AGM, related to funding operations and expense allocations. The balance outstanding was $210.6 million and $150.6 million as of June 30, 2023 and December 31, 2022, respectively. Following the merger with Athene, the Company has a revolving loan agreement with AGM to manage cash balances and to fund liquidity for general corporate use. The balance outstanding on this loan to AGM was $122.9 million and $579.4 million as of June 30, 2023 and December 31, 2022, respectively, including accrued interest payable to AGM. MidCap Financial During the three months ended June 30, 2023, the Company modified a performance allocation arrangement with MidCap Financial which included a reversal of unrealized performance allocations of $124.0 million. This resulted in a modification to the calculation of performance allocations beginning in June 2023 to be based solely on net income. Investment in SPACs In October 2020, APSG I, a SPAC, completed an IPO, ultimately raising total gross proceeds of $816.8 million. APSG Sponsor, L.P., a subsidiary of Apollo, held Class B ordinary shares of APSG I, and consolidated it as a VIE. In May 2022, APSG I completed a business combination with American Express Global Business Travel. As a result of the business combination, Apollo no longer consolidates APSG I as a VIE. The deconsolidation resulted in an unrealized gain of $162.0 million, which includes $81.5 million of unrealized gains related to previously held Class B ordinary shares, which converted to Class A ordinary shares of the newly merged entity, for the three months ended June 30, 2022 and is presented in Net gains from investment activities within Other income in the condensed consolidated statements of operations. Apollo continues to hold a non-controlling interest in the merged entity at fair value, elected under the fair value option, which is primarily presented within Investments in the condensed consolidated statements of financial condition. On February 12, 2021, APSG II, a SPAC sponsored by Apollo, completed an IPO, raising total gross proceeds of $690.0 million. APSG Sponsor II, L.P., a subsidiary of Apollo, holds Class B ordinary shares of APSG II, and consolidates APSG II as a VIE. In May 2023, APSG II amended its articles of association and now has until February 12, 2024 to complete an initial business combination. Also in May 2023, shareholders holding an aggregate of 51,089,882 of APSG II’s Class A ordinary shares exercised their right to redeem their shares. Following such redemptions, 17,910,118 Class A ordinary shares remain outstanding and approximately $186.3 million remained in APSG II’s trust account as of June 30, 2023. On July 13, 2021, Acropolis, a SPAC sponsored by Apollo, completed an IPO, ultimately raising total gross proceeds of $345.0 million. Acropolis Infrastructure Acquisition Sponsor, L.P., a subsidiary of Apollo, holds Class B common stock of Acropolis, and consolidates Acropolis as a VIE. In June 2023, Acropolis amended its certificate of incorporation and now ha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vestment Commitments As a limited partner, general partner and manager of the Apollo funds, Apollo had unfunded capital commitments as of June 30, 2023 of $695.8 million. Litigation and Regulatory Matters Apollo is, from time to time, party to various legal actions arising in the ordinary course of business, including claims and lawsuits, reviews, investigations or proceedings by governmental and self-regulatory agencies regarding its business. On August 3, 2017, a complaint was filed in the United States District Court for the Middle District of Florida against AAM, a senior partner of Apollo and a former principal of Apollo by Michael McEvoy on behalf of a purported class of employees of subsidiaries of CEVA Group, LLC (“CEVA Group”) who purchased shares in CEVA Investment Limited (“CIL”), the former parent company of CEVA Group. The complaint alleged that the defendants breached fiduciary duties to and defrauded the plaintiffs by inducing them to purchase shares in CIL and subsequently participating in a debt restructuring of CEVA Group in which shareholders of CIL did not receive a recovery. The complaint was determined by a bankruptcy court to be void ab initio because it asserted claims that were property of CIL’s bankruptcy estate. On December 7, 2018, McEvoy revised his complaint to attempt to assert claims that do not belong to CIL. The amended complaint no longer named any individual defendants, but Apollo Management VI, L.P. and CEVA Group were added as defendants. The amended complaint sought damages of approximately €30 million and asserted, among other things, claims for violations of the Investment Advisers Act, breach of fiduciary duties, and breach of contract. On January 6, 2020, the Florida court granted in part Apollo’s motion to dismiss, dismissing McEvoy’s Investment Advisers Act claim with prejudice, and denying without prejudice Apollo’s motion with respect to the remaining claims, and directing the parties to conduct limited discovery, and submit new briefing, solely with respect to the statute of limitations. After extensive motion practice, the District Court granted defendants’ motion for summary judgment on statute of limitations grounds on March 10, 2022 and entered judgment in defendants’ favor. Plaintiff appealed the District Court’s decision to the United States Court of Appeals for the Eleventh Circuit. On March 30, 2023, the Eleventh Circuit affirmed the District Court’s decision, and subsequently denied Plaintiff’s motion for rehearing on May 1, 2023. This matter is now concluded. On December 21, 2017, several entities referred to collectively as “Harbinger” commenced an action in New York Supreme Court captioned Harbinger Capital Partners II LP et al. v. Apollo Global Management LLC, et al. (No. 657515/2017). The complaint named as defendants AAM, and funds managed by Apollo that invested in SkyTerra Communications, Inc. (“SkyTerra”), among others. The complaint alleged that during the period of Harbinger’s various equity and debt investments in SkyTerra from 2004 to 2010, the defendants concealed from Harbinger material defects in SkyTerra technology. The complaint further alleged that Harbinger would not have made investments in SkyTerra totaling approximately $1.9 billion had it known of the defects, and that the public disclosure of these defects ultimately led to SkyTerra filing for bankruptcy in 2012 (after it had been renamed LightSquared). The complaint sought $1.9 billion in damages, as well as punitive damages, interest, costs, and fees. On June 12, 2019, Harbinger voluntarily discontinued the state action without prejudice. On June 8, 2020, Harbinger refiled its litigation in New York Supreme Court, captioned Harbinger Capital Partners II, LP et al. v. Apollo Global Management, LLC et al. (No. 652342/2020). The complaint adds eight new defendants and three new claims relating to Harbinger’s contention that the new defendants induced Harbinger to buy CCTV One Four Holdings, LLC (“CCTV”) to support SkyTerra’s network even though they allegedly knew that the network had material defects. On November 23, 2020, Defendants refiled a bankruptcy motion, and on November 24, 2020, filed in the state court a motion to stay the state court proceedings pending a ruling by the bankruptcy court on the bankruptcy motion. On February 1, 2021, the bankruptcy court denied the bankruptcy motion. Defendants filed their motions to dismiss the New York Supreme Court action on March 31, 2021, which were granted in part and denied in part on May 23, 2023. The court granted in full the Defendants’ motion to dismiss Harbinger’s complaint as time-barred and denied as moot the Defendants’ motion to dismiss the complaint for failure to state a claim. Plaintiffs have appealed the court’s decision. Apollo believes the claims in this action are without merit. Because this action is in the early stages, no reasonable estimate of possible loss, if any, can be made at this time. In March 2020, Frank Funds, which claims to be a former shareholder of MPM Holdings, Inc. (“MPM”), commenced an action in the Delaware Court of Chancery, captioned Frank Funds v. Apollo Global Management, Inc., et al. , C.A. No. 2020-0130, against AAM, certain former MPM directors (including three Apollo officers and employees), and members of the consortium that acquired MPM in a May 2019 merger. The complaint asserted, on behalf of a putative class of former MPM shareholders, a claim against Apollo for breach of its fiduciary duties as MPM’s alleged controlling shareholder in connection with the May 2019 merger. Frank Funds seeks unspecified compensatory damages. On July 23, 2019, a group of former MPM shareholders filed an appraisal petition in Delaware Chancery Court seeking the fair value of their MPM shares that were purchased through MPM’s May 15, 2019 merger, in an action captioned In re Appraisal of MPM Holdings, Inc. , C.A. No. 2019-0519 (Del. Ch.). On June 3, 2020, petitioners moved for leave to file a verified amended appraisal petition and class-action complaint that included claims for breach of fiduciary duty and/or aiding and abetting breaches of fiduciary duty against AAM, the Apollo-affiliated fund that owned MPM’s shares before the merger, certain former MPM directors (including three Apollo employees), and members of the consortium that acquired MPM, based on alleged actions related to the May 2019 merger. The petitioners also sought to consolidate their appraisal proceeding with the Frank Funds action. On November 13, 2020, the Chancery Court granted the parties’ stipulated order to consolidate the two matters, and on December 21, 2020, the Chancery Court granted petitioners’ motion for leave to file the proposed amended complaint. This new consolidated action is captioned In Re MPM Holdings Inc. Appraisal and Stockholder Litigation , C.A. No. 2019-0519 (Del Ch.). On January 13, 2022, the Chancery Court denied Apollo’s motion to dismiss. Apollo believes the claims in this action are without merit. Because this action is in the early stages, no reasonable estimate of possible loss, if any, can be made at this time. On August 4, 2020, a putative class action complaint was filed in the United States District Court for the District of Nevada against PlayAGS Inc. (“PlayAGS”), all of the members of PlayAGS’s board of directors (including three directors who are affiliated with Apollo), certain underwriters of PlayAGS (including Apollo Global Securities, LLC), as well as AAM, Apollo Investment Fund VIII, L.P., Apollo Gaming Holdings, L.P., and Apollo Gaming Voteco, LLC (these last four parties, together, the “Apollo Defendants”). The complaint asserted claims against all defendants arising under the Securities Act of 1933 in connection with certain secondary offerings of PlayAGS stock conducted in August 2018 and March 2019, alleging that the registration statements issued in connection with those offerings did not fully disclose certain business challenges facing PlayAGS. The complaint further asserted a control person claim under Section 20(a) of the Exchange Act against the Apollo Defendants and the director defendants (including the directors affiliated with Apollo), alleging such defendants were responsible for certain misstatements and omissions by PlayAGS about its business. On December 2, 2022, the Court dismissed all claims against the underwriters (including Apollo Global Securities, LLC) and the Apollo Defendants, but allowed a claim against PlayAGS and two of PlayAGS’s executives to proceed. No reasonable estimate of possible loss, if any, can be made at this time. Certain of Apollo’s investment adviser subsidiaries have received a request for information and documents from the SEC in connection with an investigation concerning compliance with record retention requirements relating to business communications sent or received via electronic messaging channels. As has been publicly reported, the SEC is conducting similar investigations of other investment advisers. Commitments and Contingencies Other long-term obligations relate to payments with respect to certain consulting agreements entered into by Apollo Investment Consulting LLC, a subsidiary of Apollo, as well as long-term service contracts. A significant portion of these costs are reimbursable by funds or portfolio companies. As of June 30, 2023, fixed and determinable payments due in connection with these obligations were as follows: Remaining 2023 2024 - 2025 2026 - 2027 2028 and Thereafter Total Other long-term obligations $ 17,258 $ 7,008 $ — $ — $ 24,266 Contingent Obligations Performance allocations with respect to certain funds are subject to reversal in the event of future losses to the extent of the cumulative revenues recognized in income to date. If all of the existing investments became worthless, the amount of cumulative revenues that have been recognized by Apollo through June 30, 2023 and that would be reversed approximates $4.9 billion. Management views the possibility of all of the investments becoming worthless as remote. Performance allocations are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Additionally, at the end of the life of certain funds that the Company manages, there could be a payment due to a fund by the Company if the Company, as general partner, has received more performance allocations than was ultimately earned. The general partner obligation amount, if any, will depend on final realized values of investments at the end of the life of each fund or as otherwise set forth in the respective limited partnership agreement of the fund. See note 13 to our condensed consolidated financial statements for further details regarding the general partner obligation. Certain funds may not generate performance allocations as a result of unrealized and realized losses that are recognized in the current and prior reporting period. In certain cases, performance allocations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 One of the Company’s subsidiaries, AGS, provides underwriting commitments in connection with securities offerings of related parties of Apollo, including portfolio companies of the funds Apollo manages, as well as third parties. As of June 30, 2023 and December 31, 2022, there were no open underwriting commitments. As of June 30, 2023, one of the Company’s subsidiaries had unfunded contingent commitments of $46.0 million, to facilitate fundings at closing by the lead arrangers for a syndicated term loan issued by a portfolio company of a fund managed by Apollo. The commitments expire on August 10, 2023. As of August 3, 2023, the unfunded commitments were approximately $0.2 million. The Company and Athene, together with a third-party institutional investor, have committed to provide financing to a consolidated VIE that invests across Apollo’s capital markets platform (such VIE, the “Apollo Capital Markets Partnership”). Pursuant to these arrangements, the Company and Athene have committed equity financing to the Apollo Capital Markets Partnership. The Apollo Capital Markets Partnership also has a revolving credit facility with Sumitomo Mitsui Banking Corporation, as lead arranger, administrative agent and letter of credit issuer, Mizuho Bank Ltd., and other lenders party thereto, pursuant to which it may borrow up to $2.25 billion. The revolving credit facility, which has a final maturity date of April 1, 2025, is non-recourse to the Company and Athene, except that the Company and Athene provided customary comfort letters with respect to their capital contributions to the Apollo Capital Markets Partnership. As of June 30, 2023, the Apollo Capital Markets Partnership had funded commitments of $1.39 billion, on a net basis, to transactions across Apollo’s capital markets platform, all of which were funded through the revolving credit facility and other asset-based financing. No capital had been funded by the Company or Athene to the Apollo Capital Markets Partnership pursuant to their commitments. Whether the commitments of the Apollo Capital Markets Partnership are actually funded, in whole or in part, depends on the contractual terms of such commitments, including the satisfaction or waiver of any conditions to closing or funding. It is expected that between the time the Apollo Capital Markets Partnership makes a commitment and funding of such commitment, efforts will be made to syndicate such commitment to, among others, third parties, which should reduce its risk when committing to certain transactions. The Apollo Capital Markets Partnership may also, with respect to a particular transaction, enter into other arrangements with third parties which reduce its commitment risk. Contingent Consideration In connection with the acquisition of Stone Tower in April 2012, the Company agreed to pay the former owners of Stone Tower a specified percentage of any future performance revenues earned from certain of the Stone Tower funds, CLOs, and strategic investment accounts. This contingent consideration liability was determined based on the present value of estimated future performance revenue payments, and is recorded in profit sharing payable in the condensed consolidated statements of financial condition. The fair value of the remaining contingent obligation was $52.0 million and $55.0 million as of June 30, 2023 and December 31, 2022, respectively. The contingent consideration obligations will be remeasured to fair value at each reporting period until the obligations are satisfied and are characterized as Level III liabilities. The changes in the fair value of the contingent consideration obligations is reflected in profit sharing expense in the condensed consolidated statements of operations. See note 6 for further information regarding fair value measurements. Atlas In connection with AGM and CS’s previously announced transaction, whereby Atlas acquired certain assets of the CS Securitized Products Group, each of AARe, a wholly-owned subsidiary of Athene, and AAM has issued an assurance letter to CS to guarantee the full five year deferred purchase obligation of Atlas in the amount of $3.3 billion. AAA and Athene have provided guarantees to support AARe, and the Company has provided a guarantee for up to $3.3 billion to support AAA. The fair value of the liability related to AAM’s guarantee is not material to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Apollo conducts its business primarily in the United States through two reportable segments: (i) asset management and (ii) principal investing. Segment information is utilized by our chief operating decision makers to assess performance and to allocate resources. The performance is measured by the Company’s chief operating decision makers on an unconsolidated basis because the chief operating decision makers make operating decisions and assesses the performance of each of Apollo’s business segments based on financial and operating metrics and data that exclude the effects of consolidation of any of the affiliated funds. Segment Income Segment Income is the key performance measure used by management in evaluating the performance of the asset management and principal investing segments. Management uses Segment Income to make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 decisions related to expenses, such as determining annual discretionary bonuses and compensation to employees. With respect to compensation, management seeks to align the interests of certain professionals and selected other individuals with those of the investors in the funds and those of Apollo’s stockholders by providing such individuals a profit sharing interest in the performance fees earned in relation to the funds. To achieve that objective, a certain amount of compensation is based on Apollo’s performance and growth for the year. Segment Income is a measure of profitability and has certain limitations in that it does not take into account certain items included under U.S. GAAP. Segment Income represents the amount of Apollo’s net realized earnings, excluding the effects of the consolidation of any of the related funds and SPACs, interest and preferred dividends paid to Preferred shareholders, taxes and related payables, transaction-related charges and any acquisitions. Transaction-related charges includes equity-based compensation charges, the amortization of intangible assets, contingent consideration, and certain other charges associated with acquisitions, and restructuring charges. In addition, Segment Income excludes non-cash revenue and expense related to equity awards granted by unconsolidated related parties to employees of the Company, compensation and administrative related expense reimbursements, as well as the assets, liabilities and operating results of the funds and variable interest entities that are included in the condensed consolidated financial statements. Segment Income also excludes impacts of the remeasurement of the tax receivable agreement liability recorded in other income, which arises from changes in the associated deferred tax balance. Segment Income may not be comparable to similarly titled measures used by other companies and is not a measure of performance calculated in accordance with U.S. GAAP. We use Segment Income as a measure of operating performance, not as a measure of liquidity. Segment Income should not be considered in isolation or as a substitute for net income or other income data prepared in accordance with U.S. GAAP. The use of Segment Income without consideration of related U.S. GAAP measures is not adequate due to the adjustments described above. Management compensates for these limitations by using Segment Income as a supplemental measure to U.S. GAAP results, to provide a more complete understanding of our performance as management measures it. A reconciliation of Segment Income to its most directly comparable U.S. GAAP measure of income (loss) before income tax provision can be found in this footnote. Fee Related Earnings Fee Related Earnings (“FRE”) is a component of Segment Income that is used to assess the performance of the asset management segment. FRE is the sum of (i) management fees, (ii) capital solutions and other related fees, (iii) fee-related performance fees from indefinite term vehicles, that are measured and received on a recurring basis and not dependent on realization events of the underlying investments and (iv) other income, net, less (a) fee-related compensation, excluding equity-based compensation, (b) non-compensation expenses incurred in the normal course of business, (c) placement fees and (d) non-controlling interests in the management companies of certain funds the Company manages. Principal Investing Income Principal Investing Income (“PII”) is a component of Segment Income that is used to assess the performance of the principal investing segment. For the principal investing segment, PII is the sum of (i) realized performance fees, including certain realizations received in the form of equity, (ii) realized investment income, less (x) realized principal investing compensation expense, excluding expense related to equity-based compensation, and (y) certain corporate compensation and non-compensation expenses. The following tables present financial data for the Company’s reportable segments. For the Three Months Ended For the Six Months Ended 2023 2022 2023 2022 Asset Management Management Fees $ 620,195 $ 521,872 $ 1,197,193 $ 1,027,273 Advisory and transaction fees, net 137,822 103,136 276,257 167,249 Fee-related performance fees 35,404 11,651 62,026 25,877 Fee related compensation (212,032) (187,224) (423,104) (362,596) Other operating expenses (138,605) (108,327) (271,589) (206,711) Fee Related Earnings (FRE) 442,784 341,108 840,783 651,092 Principal Investing Realized performance fees 176,783 150,862 340,549 278,051 Realized investment income 2,678 36,958 30,207 476,366 Principal investing compensation (144,391) (154,998) (312,002) (310,986) Other operating expenses (12,447) (6,072) (12,477) (12,036) Principal Investing Income (PII) 22,623 26,750 46,277 431,395 Segment Income 465,407 367,858 887,060 1,082,487 Segment Assets: As of As of Asset Management $ 2,395,334 $ 2,167,599 Principal Investing 8,100,756 8,235,326 Total Assets (1) $ 10,496,090 $ 10,402,925 (1) Refer below for a reconciliation of total assets for Apollo’s total reportable segments to total consolidated assets. The following table presents the reconciliation of income before income tax provision reported in the condensed consolidated statements of operations to Segment Income: For the Three Months Ended For the Six Months Ended 2023 2022 2023 2022 Income before income tax provision $ 316,216 $ 189,847 $ 730,177 $ 1,607,643 Equity-based profit sharing expense and other (1) 56,922 66,648 124,179 163,726 Equity-based compensation 58,095 37,068 110,081 93,401 Transaction-related charges (2) 3,910 (1,371) 7,073 (2,100) Merger-related transaction and integration costs (3) 4,952 18,741 11,561 36,487 (Gains) losses from changes in tax receivable agreement liability — — — 14,184 Net income attributable to non-controlling interests in consolidated entities (48,480) (49,080) (82,897) (259,189) Unrealized performance fees 86,551 487,524 (152,574) 42,881 Unrealized profit sharing expense 1,104 (188,553) 136,105 2,700 Net interest expense 14,898 26,471 30,316 56,771 Unrealized principal investment income (loss) (29,722) (71,832) (39,359) 10,296 Unrealized net (gains) losses from investment activities and other 961 (147,605) 12,398 (684,313) Segment Income $ 465,407 $ 367,858 $ 887,060 $ 1,082,487 (1) Equity-based profit sharing expense and other includes certain profit sharing arrangements in which a portion of performance fees distributed to the general partner are required to be used by employees of Apollo to purchase restricted shares of common stock or is delivered in the form of RSUs, which are granted under AGM’s Equity Plan. Equity-based profit sharing expense and other also includes performance grants which are tied to the Company’s receipt of performance fees, within prescribed periods, sufficient to cover the associated equity-based compensation expense. (2) Transaction-related charges include contingent consideration, equity-based compensation charges and the amortization of intangible assets and certain other charges associated with acquisitions, and restructuring charges. (3) Merger-related transaction and integration costs includes advisory services, technology integration, equity-based compensation charges and other costs associated with the Mergers. The following table presents the reconciliation of the Company’s total reportable segment assets to total assets: As of As of Total reportable segment assets $ 10,496,090 $ 10,402,925 Adjustments (1) 3,199,227 3,391,022 Total assets $ 13,695,317 $ 13,793,947 (1) Represents the addition of assets of consolidated funds and VIEs and consolidation elimination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12836</v>
      </c>
      <c r="C4" s="6" t="n">
        <v>68121</v>
      </c>
      <c r="D4" s="6" t="n">
        <v>330219</v>
      </c>
      <c r="E4" s="6" t="n">
        <v>66508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of the Company</t>
        </is>
      </c>
      <c r="B4" s="4" t="inlineStr">
        <is>
          <t>Organization of the Company As of June 30, 2023, the Company owned a majority of the economic interests of, and operated and controlled all of the businesses and affairs of, the Apollo Operating Group. The remaining economic interests of the Apollo Operating Group were owned directly and indirectly by Apollo Global Management, Inc. (“AGM”).</t>
        </is>
      </c>
    </row>
    <row r="5">
      <c r="A5" s="4" t="inlineStr">
        <is>
          <t>Basis of Presentation</t>
        </is>
      </c>
      <c r="B5" s="4" t="inlineStr">
        <is>
          <t>Basis of Presentation The accompanying unaudited condensed consolidated financial statements are prepared in accordance with U.S. generally accepted accounting principles (“U.S. GAAP”). These condensed consolidated financial statements should be read in conjunction with the annual financial statements included in the 2022 Annual Report. Certain disclosures included in the annual financial statements have been condensed or omitted as they are not required for interim financial statements under U.S. GAAP and the rules of the SEC. The operating results presented for interim periods are not necessarily indicative of the results that may be expected for any other interim period or for the entire year.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densed consolidated financial statements are presented fairly and that any estimates made are reasonable and prudent. Certain reclassifications have been made to previously reported amounts to conform to the current period’s presentation.</t>
        </is>
      </c>
    </row>
    <row r="6">
      <c r="A6" s="4" t="inlineStr">
        <is>
          <t>Consolidation</t>
        </is>
      </c>
      <c r="B6" s="4" t="inlineStr">
        <is>
          <t>Consolidation The Company consolidates entities where it has a controlling financial interest unless there is a specific scope exception that prevents consolidation. The types of entities with which the Company is involved generally include, but are not limited to: • Subsidiaries, including management companies and general partners of funds that the Company manages • Funds, including entities that have attributes of an investment company • Special purpose acquisition companies (“SPACs”) • Securitization vehicles (e.g., collateralized loan obligations (“CLOs”)) Each of these entities is assessed for consolidation based on its specific facts and circumstances. In determining whether to consolidate an entity, the Company first evaluates whether the entity is a variable interest entity (“VIE”) or a voting interest entity (“VOE”) and applies the appropriate consolidation model as discussed below. If an entity is not consolidated, then the Company’s investment is generally accounted for under the equity method of accounting or as a financial instrument as discussed in the related policy discussions below. Investment Companies Judgment is required to evaluate whether an entity has the necessary characteristics to be accounted for as an investment company. The funds managed by the Company that meet the investment company criteria are generally not required to consolidate operating companies and generally reflect their investments in operating companies and other investment companies at fair value. The Company has retained this specialized accounting for investment companies in consolidation. Variable Interest Entities All entities are first considered under the VIE model. VIEs are entities that (i) do not have sufficient equity at risk to finance their activities without additional subordinated financial support or (ii) have equity investors at risk that do not have the ability to make significant decisions related to the entity’s operations, absorb expected losses, or receive expected residual returns. The Company consolidates a VIE if it is the primary beneficiary of the entity. The Company is deemed the primary beneficiary when it has a controlling financial interest in the VIE, which is defined as possessing both (i) the power to direct the activities of the VIE that most significantly impact the VIE’s economic performance (“primary beneficiary power”) and (ii) the obligation to absorb losses or the right to receive benefits from the VIE that could potentially be significant (“significant variable interest”). The Company performs the VIE and primary beneficiary assessment at inception of its involvement with a VIE and on an ongoing basis if facts and circumstances change. To assess whether the Company has the primary beneficiary power under the VIE consolidation model, it considers the design of the entity as well as ongoing rights and responsibilities. In general, the parties that can make the most significant decisions regarding asset management have control over servicing, liquidation rights or the unilateral right to remove the decision-makers. To assess whether the Company has a significant variable interest, the Company considers all its economic interests that are considered variable interests in the entity, including interests held through related parties. This assessment requires judgment in considering whether those interests are significant. Assets and liabilities of the consolidated VIEs, other than SPACs, are primarily shown in separate sections within the condensed consolidated statements of financial condition. Changes in the fair value of the consolidated VIEs’ assets and liabilities and related interest, dividend and other income and expenses are primarily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s 5, 12 and 13. Voting Interest Entities Entities that are not determined to be VIEs are generally considered VOEs.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t>
        </is>
      </c>
    </row>
    <row r="7">
      <c r="A7" s="4" t="inlineStr">
        <is>
          <t>Non-controlling Interests</t>
        </is>
      </c>
      <c r="B7" s="4" t="inlineStr">
        <is>
          <t>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densed consolidated financial statements. Prior to the Corporate Recapitalization, the non-controlling interests relating to AGM included the ownership interest in the Apollo Operating Group held by Former Managing Partners and Contributing Partners through their limited partner interests in Holdings. Additionally, Athene held non-controlling interests in the Apollo Operating Group. Subsequent to the closing of the Mergers, Athene’s interest in the Apollo Operating Group was distributed to AGM. Non-controlling interests also include ownership interests in certain consolidated funds and VIEs. Non-controlling interests are presented as a separate component of stockholders’ equity on the Company’s condensed consolidated statements of financial condition. The primary components of non-controlling interests are separately presented in the Company’s condensed consolidated statements of changes in stockholders’ equity to clearly distinguish the interest in the Apollo Operating Group and other ownership interests in the consolidated entities. Net income includes the net income attributable to the holders of non-controlling interests on the Company’s condensed consolidated statements of operations. Profits and losses are allocated to non-controlling interests in proportion to their relative ownership interests regardless of their basis.</t>
        </is>
      </c>
    </row>
    <row r="8">
      <c r="A8" s="4" t="inlineStr">
        <is>
          <t>Use of Estimates</t>
        </is>
      </c>
      <c r="B8" s="4" t="inlineStr">
        <is>
          <t>Use of Estimates The preparation of the condensed consolidated financial statements requires management to make estimates and assumptions that affect the reported amounts in the financial statements and related footnotes. Apollo’s most significant estimates include goodwill and intangible assets, income taxes, performance allocations, incentive fees, contingent consideration obligations related to an acquisition, non-cash compensation, and fair value of investments and debt. While such impact may change considerably over time, the estimates and assumptions affecting the Company’s condensed consolidated financial statements are based on the best available information as of June 30, 2023. Actual results could differ materially from those estimates.</t>
        </is>
      </c>
    </row>
    <row r="9">
      <c r="A9" s="4" t="inlineStr">
        <is>
          <t>Cash and Cash Equivalents</t>
        </is>
      </c>
      <c r="B9" s="4" t="inlineStr">
        <is>
          <t>Cash and Cash EquivalentsApollo considers all highly liquid short-term investments, including money market funds and U.S. Treasury securities, with original maturities of three months or less when purchased to be cash equivalents. Interest income from cash and cash equivalents is recorded in interest income in the condensed consolidated statements of operations. The carrying values of the money market funds and U.S. Treasury securities represent their fair values due to their short-term nature. Substantially all of the Company’s cash on deposit is in interest bearing accounts with major financial institutions and exceed insured limits.</t>
        </is>
      </c>
    </row>
    <row r="10">
      <c r="A10" s="4" t="inlineStr">
        <is>
          <t>Restricted Cash and Cash Equivalents</t>
        </is>
      </c>
      <c r="B10" s="4" t="inlineStr">
        <is>
          <t xml:space="preserve">Restricted Cash and Cash Equivalents Restricted cash and cash equivalents represent balances that are restricted as to withdrawal or usage. Restricted cash and cash equivalents of Apollo Strategic Growth Capital II (“APSG II”), a consolidated SPAC, is held in trust accounts and includes money market funds and U.S. Treasury bills with original maturities of three months or less, that were purchased with funds raised through the initial public offering of the consolidated entity. The $186.3 million in funds for APSG II as of June 30, 2023 is restricted for use and may only be used for purposes of completing an initial business combination or redemption of public shares as set forth in APSG II’s trust agreement. Refer to note 13 for further detail. </t>
        </is>
      </c>
    </row>
    <row r="11">
      <c r="A11" s="4" t="inlineStr">
        <is>
          <t>U.S. Treasury Securities, at fair value</t>
        </is>
      </c>
      <c r="B11" s="4" t="inlineStr">
        <is>
          <t>U.S. Treasury Securities, at fair value U.S. Treasury securities, at fair value includes U.S. Treasury bills with original maturities greater than three months when purchased. These securities are recorded at fair value within investments in the condensed consolidated statements of financial condition. Interest income on such securities is separately presented from the overall change in fair value and is recognized in interest income in the condensed consolidated statements of operations. Any remaining change in fair value of such securities, that is not recognized as interest income, is recognized in net gains (losses) from investment activities in the condensed consolidated statements of operations. Securities are generally recognized on a trade date basis.</t>
        </is>
      </c>
    </row>
    <row r="12">
      <c r="A12" s="4" t="inlineStr">
        <is>
          <t>Fair Value of Financial Instruments</t>
        </is>
      </c>
      <c r="B12" s="4" t="inlineStr">
        <is>
          <t>Fair Value of Financial Instruments The fair value of a financial instrument is the price that would be received to sell an asset or paid to transfer a liability (exit price) in an orderly transaction between market participants at the measurement date under current market conditions. Changes in the fair value of financial instruments are recorded and presented in net gains (losses) from investment activities except for certain investments for which the Company is entitled to receive performance allocations. For those investments, changes in fair value are presented in principal investment income and are included within investment income (loss) in the condensed consolidated statement of operations. Financial instruments are generally recorded at fair value or at carrying values that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Option Entities are permitted to elect the fair value option (“FVO”) to carry at fair value certain financial assets and financial liabilities. The FVO election is irrevocable and can be applied to eligible financial instruments on an individual basis at initial recognition or at eligible remeasurement events. The Company has elected the FVO for financial instruments held by its consolidated CLOs, which includes investments in loans and corporate bonds, as well as debt obligations and contingent obligations. Certain consolidated VIEs have applied the FVO for investments in private debt securities that otherwise would not have been carried at fair value with gains and losses in net income. The Company has also elected the FVO for certain investments otherwise accounted for under the equity method of accounting. Refer to note 3 for additional information and other instances of when the Company has elected the FVO.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external pricing services.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t>
        </is>
      </c>
    </row>
    <row r="13">
      <c r="A13" s="4" t="inlineStr">
        <is>
          <t>Equity Method Investments</t>
        </is>
      </c>
      <c r="B13" s="4" t="inlineStr">
        <is>
          <t>Equity Method Investments For investments in entities over which the Company exercises significant influence but does not meet the requirements for consolidation and has not elected the fair value option, the Company uses the equity method of accounting. Under the equity method of accounting, the Company records its share of the underlying income or loss of such entities adjusted for distributions. The Company’s share of the underlying net income or loss of such entities is recorded in investment income (loss) in the condensed consolidated statements of operations. The carrying amounts of equity method investments are recorded in investments in the condensed consolidated statements of financial condition. Generally, the underlying entities that the Company manages and invests in are primarily investment companies, and the carrying value of the Company’s equity method investments approximates fair value.</t>
        </is>
      </c>
    </row>
    <row r="14">
      <c r="A14" s="4" t="inlineStr">
        <is>
          <t>Reverse Repurchase Agreements and Repurchase Agreements</t>
        </is>
      </c>
      <c r="B14" s="4" t="inlineStr">
        <is>
          <t xml:space="preserve">Reverse Repurchase Agreements and Repurchase Agreements A reverse repurchase agreement is a transaction in which the Company purchases financial instruments from a seller and simultaneously enters into an agreement to resell the same or substantially the same financial instruments to the seller at a fixed and determinable price at a future date. A repurchase agreement is a transaction in which the Company sells financial instruments to a buyer, typically in exchange for cash, and simultaneously enters into an agreement to repurchase the same or substant ially the same financial instruments from the buyer at a fixed and determinable price at a future date. Although reverse repurchase and repurchase agreements generally involve the legal transfer of ownership of financial instruments, they are accounted for as financing arrangements because they require the financial instruments to be resold or repurchased before or at the maturity of the agreement. As a result, the collateral received under reverse repurchase agreements are not recognized and the collateral pledged under repurchase agreements are not derecognized in the condensed consolidated statements of financial condition. Reverse repurchase and repurchase agreements generally sit within consolidated VIEs and as such, those reverse repurchase and repurchase agreements are reflected as investments and other liabilities, respectively, within the consolidated VIE section of the condensed consolidated statements of financial condition. Reverse repurchase agreements are generally accounted for by electing the fair value option. Earnings from reverse repurchase agreements are included in n et gains from investment activities of consolidated variable interest entities on the condensed consolidated statements of operations. </t>
        </is>
      </c>
    </row>
    <row r="15">
      <c r="A15" s="4" t="inlineStr">
        <is>
          <t>Financial Instruments held by Consolidated VIEs</t>
        </is>
      </c>
      <c r="B15" s="4" t="inlineStr">
        <is>
          <t>Financial Instruments held by Consolidated VIEs The consolidated VIEs managed by the Company are primarily investment companies and CLOs. Their investments include debt and equity securities held at fair value and reverse repurchase agreements. Financial instruments are generally accounted for on a trade date basis. Under a measurement alternative permissible for consolidated collateralized financing entities, the Company measures both the financial assets and financial liabilities of consolidated CLOs in its condensed consolidated financial statements in both cases using the fair value of the financial assets or financial liabilitie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Net income attributable to Apollo Asset Management, Inc. reflects the Company’s own economic interests in the consolidated CLOs, including (i) changes in the fair value of the beneficial interests retained by the Company and (ii) beneficial interests that represent compensation for collateral management services.</t>
        </is>
      </c>
    </row>
    <row r="16">
      <c r="A16" s="4" t="inlineStr">
        <is>
          <t>Deferred Revenue and Revenues</t>
        </is>
      </c>
      <c r="B16" s="4" t="inlineStr">
        <is>
          <t>Deferred Revenue Apollo records deferred revenue, which is a type of contract liability, when consideration is received in advance of management services provided. Deferred revenue is reversed and recognized as revenue over the period that the agreed upon services are performed. It is included in accounts payable, accrued expenses, and other liabilities in the condensed consolidated statements of financial condition. Apollo also earns management fees which are subject to an offset. When Apollo receives cash for advisory and transaction fees, a certain percentage of such advisory and/or transaction fees, as applicable, is allocated as a credit to reduce future management fees, otherwise payable by the relevant fund. Such credit is recorded as deferred revenue in the condensed consolidated statements of financial condition within the accounts payable, accrued expenses, and other liabilities line item.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170.2 million of revenue recognized during the six months ended June 30, 2023 that was previously deferred as of January 1, 2023. Under the terms of the funds’ partnership agreements, Apollo is normally required to bear organizational expenses over a set dollar amount and placement fees or costs in connection with the offering and sale of interests in the funds it manages to investors. In cases where the limited partners of the funds are determined to be the customer in an arrangement, placement fees may be capitalized as a cost to acquire a customer contract, and amortized over the life of the customer contract. Capitalized placement fees are recorded within other assets in the condensed consolidated statements of financial condition, while amortization is recorded within general, administrative and other in the condensed consolidated statements of operations.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venues The Company’s revenues include (i) management fees; (ii) advisory and transaction fees, net; (iii) investment income, which is comprised of performance allocations and principal investment income; and (iv) incentive fees. The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revenue guidance, an entity may recognize variable consideration only to the extent that it is probable to not be significantly reversed. The revenue guidance also requires disclosures to help users of financial statements better understand the nature, amount, timing, and uncertainty of revenue that is recognized. Performance allocations are accounted for under guidance applicable to equity method investments, and therefore not within the scope of the revenue guidance. The Company recognizes performance allocations within investment income along with the related principal investment income (as further described below) in the condensed consolidated statements of operations and within the investments line in the condensed consolidated statements of financial condition.</t>
        </is>
      </c>
    </row>
    <row r="17">
      <c r="A17" s="4" t="inlineStr">
        <is>
          <t>Redeemable non-controlling interests</t>
        </is>
      </c>
      <c r="B17" s="4" t="inlineStr">
        <is>
          <t>Redeemable non-controlling interestsRedeemable non-controlling interests are attributable to VIEs and primarily represent the shares issued by the Company’s consolidated SPACs whose shares are redeemable for cash by the respective public shareholders in connection with the applicable SPAC’s failure to complete a business combination or its tender offer/stockholder approval provisions. The redeemable non-controlling interests are initially recorded at their original issue price, net of issuance costs and the initial fair value of separately traded warrants. The carrying amount is accreted to its redemption value over the period from the date of issuance to the earliest redemption date of the instrument. The accretion to redemption value is generally recorded against additional paid-in capital.</t>
        </is>
      </c>
    </row>
    <row r="18">
      <c r="A18" s="4" t="inlineStr">
        <is>
          <t>Management Fees</t>
        </is>
      </c>
      <c r="B18" s="4" t="inlineStr">
        <is>
          <t xml:space="preserve">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provided in the respective agreements. Included in management fees are certain </t>
        </is>
      </c>
    </row>
    <row r="19">
      <c r="A19" s="4" t="inlineStr">
        <is>
          <t>Advisory and Transaction Fees, Net</t>
        </is>
      </c>
      <c r="B19" s="4" t="inlineStr">
        <is>
          <t>Advisory and Transaction Fees, Net Advisory fees, including management consulting fees and directors’ fees, are generally recognized over time as the underlying services are provided in accordance with the contractual terms of the related agreement. The Company receives such fees in exchange for ongoing management consulting services provided to portfolio companies of funds it manages. Transaction fees, including structuring fees and arranging fees related to the Company’s funds, portfolio companies of funds and third parties are generally recognized at a point in time when the underlying services rendered are complete. The amounts due from fund portfolio companies are recorded in due from related parties on the condensed consolidated statements of financial condition, which is discussed further in note 13. Under the terms of the limited partnership agreements for certain funds, the management fee payable by the funds may be subject to a reduction based on a certain percentage of such advisory and transaction fees, net of applicable broken deal costs. Advisory and transaction fees are reduced by these management fee offsets in the condensed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densed consolidated statements of financial condition.</t>
        </is>
      </c>
    </row>
    <row r="20">
      <c r="A20" s="4" t="inlineStr">
        <is>
          <t>Investment Income</t>
        </is>
      </c>
      <c r="B20" s="4" t="inlineStr">
        <is>
          <t>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Company’s capital account receives allocations of the returns of an entity when those returns exceed predetermined thresholds. The determination of which performance revenues are considered performance allocations is primarily based on the terms of an agreement with the entity. The Company recognizes performance allocations within investment income along with the related principal investment income (as described further below) in the condensed consolidated statements of operations and within the investments line in the condensed consolidated statements of financial condition. When applicable, the Company may record a general partner obligation to return previously distributed performance allocations. The general partner obligation is based upon an assumed liquidation of a fund’s net assets as of the reporting date and is reported within due to related parties on the condensed consolidated statements of financial condition. The actual determination and any required payment of any such general partner obligation would not take place until the final disposition of a fund’s investments based on the contractual termination of the fund or as otherwise set forth in the respective governing document of the fund.</t>
        </is>
      </c>
    </row>
    <row r="21">
      <c r="A21" s="4" t="inlineStr">
        <is>
          <t>Incentive Fees</t>
        </is>
      </c>
      <c r="B21" s="4" t="inlineStr">
        <is>
          <t>Incentive Fees Incentive fees are a type of performance revenue. Incentive fees differ from performance allocations in that incentive fees do not represent an allocation of capital but rather a contractual fee arrangement with the entity.</t>
        </is>
      </c>
    </row>
    <row r="22">
      <c r="A22" s="4" t="inlineStr">
        <is>
          <t>Salaries, Bonus and Benefits</t>
        </is>
      </c>
      <c r="B22" s="4" t="inlineStr">
        <is>
          <t>Salaries, Bonus and Benefits Salaries, bonus and benefits include base salaries, discretionary and non-discretionary bonuses, severance and employee benefits. Bonuses are generally accrued over the related service period.</t>
        </is>
      </c>
    </row>
    <row r="23">
      <c r="A23" s="4" t="inlineStr">
        <is>
          <t>Equity-Based Compensation</t>
        </is>
      </c>
      <c r="B23" s="4" t="inlineStr">
        <is>
          <t>Equity-Based Compensation Employees and non-employees who provide services to the Company are granted equity-based awards as compensation which are measured based on the grant date fair value of the award. Equity-based awards that do not require future service (i.e., vested awards) are expensed immediately. Equity-based employee awards that require future service are expensed over the relevant service period. In addition, certain restricted share units (“RSUs”) granted by AGM vest based on both continued service and the Company’s receipt of performance revenues, within prescribed periods, sufficient to cover the associated equity-based compensation expense. In accordance with U.S. GAAP, equity-based compensation expense for such awards, if and when granted, will be recognized on an accelerated recognition method over the requisite service period to the extent the performance revenue metrics are met or deemed probable. The Company accounts for forfeitures of equity-based awards when they occur.</t>
        </is>
      </c>
    </row>
    <row r="24">
      <c r="A24" s="4" t="inlineStr">
        <is>
          <t>Profit Sharing</t>
        </is>
      </c>
      <c r="B24" s="4" t="inlineStr">
        <is>
          <t xml:space="preserve">Profit Sharing Profit sharing expense and profit sharing payable primarily consist of a portion of performance revenues earned from certain funds that are allocated to employees and former employees. Profit sharing amounts are recognized as the related performance revenues are earned. Accordingly, profit sharing amounts can be reversed during periods when there is a decline in performance revenues that were previously recognized. Profit sharing expense is recorded in compensation and benefits in the condensed consolidated statements of operations. Profit sharing payable is recorded in accounts payable, accrued expenses and other liabilities for Asset Management in the condensed consolidated statements of financial condition. Profit sharing amounts are generally not paid until the related performance revenue is distributed to the general partner upon realization of the fund’s investments. Under certain profit sharing arrangements, the Company requires that a portion of certain of the performance revenues distributed to its employees be used to purchase restricted common stock issued under AGM’s Equity Plan. Prior to distribution of the performance revenue, the Company records the value of the equity-based awards expected to be granted in other assets and other liabilities within the condensed consolidated statements of financial condition. Such equity-based awards are recorded as equity-based compensation expense over the relevant service period once granted. Additionally, profit sharing amounts previously distributed may be subject to clawback from employees and former employees. When applicable, the accrual for potential clawback of previously distributed profit sharing amounts, which is a component of due from related parties on the condensed consolidated statements of financial condition, represents all amounts previously distributed to employees and former employees that would need to be returned to the general partner if the Apollo funds were to be liquidated based on the fair value of the underlying fund’s investments as of the reporting date. The actual general partner receivable, however, would not become realized until the final disposition of a fund’s investments based on the contractual termination of the fund or as otherwise set forth in the respective governing document of the fund. Profit sharing payable also includes contingent consideration obligations that were recognized in connection with certain Apollo acquisitions. Changes in the fair value of the contingent consideration obligations are reflected in the Company’s condensed consolidated statements of operations as compensation and benefits. The Company has performance-based incentive arrangements for certain Apollo partners and employees designed to more closely align compensation on an annual basis with the overall realized performance of the Company. These arrangements </t>
        </is>
      </c>
    </row>
    <row r="25">
      <c r="A25" s="4" t="inlineStr">
        <is>
          <t>401(k) Savings Plan</t>
        </is>
      </c>
      <c r="B25" s="4" t="inlineStr">
        <is>
          <t>401(k) Savings Plan The Company sponsors a 401(k) savings plan (the “401(k) Plan”) whereby U.S.-based employees are entitled to participate in the 401(k) Plan based upon satisfying certain eligibility requirements. The Company matches 50% of eligible annual employee contributions up to 3% of the eligible employees’ annual compensation. Matching contributions vest after three years of service.</t>
        </is>
      </c>
    </row>
    <row r="26">
      <c r="A26" s="4" t="inlineStr">
        <is>
          <t>General, Administrative and Other</t>
        </is>
      </c>
      <c r="B26" s="4" t="inlineStr">
        <is>
          <t>General, Administrative and OtherGeneral, administrative and other primarily includes professional fees, occupancy, depreciation and amortization, travel, information technology, administration expenses and placement fees.</t>
        </is>
      </c>
    </row>
    <row r="27">
      <c r="A27" s="4" t="inlineStr">
        <is>
          <t>Income Taxes</t>
        </is>
      </c>
      <c r="B27" s="4" t="inlineStr">
        <is>
          <t xml:space="preserve">Income Taxes The Company is a Delaware corporation and generally all of its income is subject to U.S. corporate income taxes. Certain subsidiaries of the Company operate as partnerships for U.S. income tax purposes and are subject to NYC UBT. Certain non-U.S. entities are also subject to non-U.S. corporate income taxes. The Company is included in the U.S. federal consolidated and certain state combined income tax returns with AGM and its other subsidiaries. For purposes of these separate company consolidated financial statements, the Company’s taxes were determined using the separate return method as if the Company had filed tax returns separate from AGM. As a result, the tax effects of certain activity and the tax treatment of certain transactions included in the condensed consolidated financial statements of AGM may not be the same in the Company’s separate company consolidated financial statements. Significant judgment is required in determining tax expense and in evaluating certain and uncertain tax positions. The Company recognizes the tax benefit of uncertain tax positions when the position is “more likely than not” to be sustained upon examination, including resolution of any related appeals or litigation processes, based on the technical merits of the position. The tax benefit is measured as the largest amount of benefit that has a greater than 50% likelihood of being realized upon ultimate settlement. If a tax position is not considered more likely than not to be sustained, then no benefits of the position are recognized. </t>
        </is>
      </c>
    </row>
    <row r="28">
      <c r="A28" s="4" t="inlineStr">
        <is>
          <t>Recently Issued Accounting Pronouncements and Recently Adopted Accounting Pronouncements</t>
        </is>
      </c>
      <c r="B28" s="4" t="inlineStr">
        <is>
          <t>Recently Issued Accounting Pronouncements Fair Value Measurement — Fair Value Measurement of Equity Securities Subject to Contractual Sale Restrictions (ASU 2022-03) In June 2022, the Financial Accounting Standards Board (“FASB”) issued clarifying guidance that a restriction which is a characteristic of the holding entity rather than a characteristic of the equity security itself should not be considered in its fair value measurement. As a result, the Company is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new guidance is mandatorily effective for the Company by January 1, 2024 with early adoption permitted. The Company will apply the guidance on a prospective basis as an adjustment to current-period earnings with the adoption impact disclosed in the period of adoption. The Company is currently evaluating the new guidance and its impact on the condensed consolidated financial statements. Investments– Equity Method and Joint Ventures (ASU 2023-02) In March 2023, the FASB issued guidance in ASU 2023-02 to introduce the option of applying the proportional amortization method (“PAM”) to account for investments made primarily for the purpose of receiving income tax credits or other income tax benefits when certain requirements are met. Currently, PAM only applies to low-income housing tax credit (“LIHTC”) investments. The guidance becomes mandatorily effective for the Company on January 1, 2024, but early adoption is permitted. The Company is currently evaluating the new guidance and its impact on the condensed consolidated financial statements. Recently Adopted Accounting Pronouncements Business Combinations – Accounting for Contract Assets and Contract Liabilities from Contracts with Customers (ASU 2021-08) In October 2021, the FASB issued guidance to add contract assets and contract liabilities from contracts with customers acquired in a business combination to the list of exceptions to the fair value recognition and measurement principles that apply to business combinations, and instead require them to be accounted for in accordance with revenue recognition guidance. The new guidance was adopted by the Company on January 1, 2023 and applied prospectively. There was no financial statement impact upon adoption. Reference Rate Reform (Topic 848) — Deferral of the Sunset Date of Topic 848 (ASU 2022-06, ASU 2021-01, ASU 2020-04) The Company adopted ASU 2020-04 and ASU 2021-01 and elected to apply certain of the practical expedients related to contract modifications, hedge accounting relationships, and derivative modifications pertaining to discounting, margining, or contract price alignment. The main purpose of the practical expedients is to ease the administrative burden of accounting for contracts impacted by reference rate reform, and these elections did not have, and are not expected to have, a material impact on the Consolidated Financial Statements. ASU 2022-06 amended and deferred the sunset date of Topic 848 from December 31, 2022, to December 31, 2024, after which the Company will no longer be permitted to apply the expedients provided in Topic 848. We will continue to evaluate the impact of reference rate reform on contract modifications and hedging relationshi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Investments</t>
        </is>
      </c>
      <c r="B4" s="4" t="inlineStr">
        <is>
          <t xml:space="preserve">The following table presents Apollo’s investments: As of As of Investments, at fair value $ 1,402,077 $ 1,321,220 Equity method investments 1,032,627 978,923 Performance allocations 2,866,463 2,635,180 U.S. Treasury Securities, at fair value 248,462 708,844 Total Investments $ 5,549,629 $ 5,644,167 </t>
        </is>
      </c>
    </row>
    <row r="5">
      <c r="A5" s="4" t="inlineStr">
        <is>
          <t>Schedule of Financial Information of Athene Holding</t>
        </is>
      </c>
      <c r="B5" s="4" t="inlineStr">
        <is>
          <t>As such, the following tables present summarized financial information of Athene Holding for the six months ended June 30, 2022: (in millions) For the Six Months Ended June 30, 2022 Statements of Operations Revenues $ (269) Benefits and expenses 2,504 Income (loss) before income taxes (2,773) Income tax expense (benefit) (407) Net income (loss) (2,366) Less: Net income (loss) attributable to non-controlling interests (883) Net income (loss) available to Athene Holding Ltd. shareholders $ (1,483) Less: Preferred stock dividends 35 Net income (loss) available to Athene Holding Ltd. common shareholders $ (1,518)</t>
        </is>
      </c>
    </row>
    <row r="6">
      <c r="A6" s="4" t="inlineStr">
        <is>
          <t>Schedule of Realized and Net Change in Unrealized Gains Reported in Net Gains (Losses) from Investment Activities</t>
        </is>
      </c>
      <c r="B6" s="4" t="inlineStr">
        <is>
          <t xml:space="preserve">The following table presents the realized and net change in unrealized gains reported in net gains (losses) from investment activities: For the Three Months Ended June 30, For the Six Months Ended June 30, 2023 2022 2023 2022 Realized gains (losses) on sales of investments, net $ (6,034) $ (3,690) $ (961) $ 207,531 Net change in unrealized gains (losses) due to changes in fair value 25,908 149,744 19,299 709,785 Net gains (losses) from investment activities $ 19,874 $ 146,054 $ 18,338 $ 917,316 </t>
        </is>
      </c>
    </row>
    <row r="7">
      <c r="A7" s="4" t="inlineStr">
        <is>
          <t>Schedule of Performance Allocation</t>
        </is>
      </c>
      <c r="B7" s="4" t="inlineStr">
        <is>
          <t xml:space="preserve">The table below provides a roll forward of the performance allocations balance: Total Performance allocations, January 1, 2023 $ 2,635,180 Change in fair value of funds 583,058 Fund distributions to the Company (351,775) Performance allocations, June 30, 2023 $ 2,866,4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IT SHARING PAYABLE (Tables)</t>
        </is>
      </c>
      <c r="B1" s="2" t="inlineStr">
        <is>
          <t>6 Months Ended</t>
        </is>
      </c>
    </row>
    <row r="2">
      <c r="B2" s="2" t="inlineStr">
        <is>
          <t>Jun. 30, 2023</t>
        </is>
      </c>
    </row>
    <row r="3">
      <c r="A3" s="3" t="inlineStr">
        <is>
          <t>Profit Sharing Payable [Abstract]</t>
        </is>
      </c>
      <c r="B3" s="4" t="inlineStr">
        <is>
          <t xml:space="preserve"> </t>
        </is>
      </c>
    </row>
    <row r="4">
      <c r="A4" s="4" t="inlineStr">
        <is>
          <t>Schedule of Roll Forward of the Profit Sharing Payable</t>
        </is>
      </c>
      <c r="B4" s="4" t="inlineStr">
        <is>
          <t xml:space="preserve">The table below provides a roll forward of the profit sharing payable balance: Total Profit sharing payable, January 1, 2023 $ 1,412,451 Profit sharing expense 429,095 Payments/other (223,585) Profit sharing payable, June 30, 2023 $ 1,617,9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Net Gains from Investment Activities of the Consolidated VIEs</t>
        </is>
      </c>
      <c r="B4" s="4" t="inlineStr">
        <is>
          <t>The following table presents net gains from investment activities of the consolidated VIEs: For the Three Months Ended For the Six Months Ended 2023 (1) 2022 (1) 2023 (1) 2022 (1) Net gains from investment activities $ (5,278) $ 6,520 $ 24,879 $ 97,351 Net gains from debt — — — 10,138 Interest and other income 38,415 37,574 71,478 204,625 Interest and other expenses (23,784) (7,477) (52,967) 3,958 Net gains from investment activities of consolidated variable interest entities $ 9,353 $ 36,617 $ 43,390 $ 316,072 (1) Amounts reflect consolidation eliminations.</t>
        </is>
      </c>
    </row>
    <row r="5">
      <c r="A5" s="4" t="inlineStr">
        <is>
          <t>Schedule of Principal Provisions of Debt</t>
        </is>
      </c>
      <c r="B5" s="4" t="inlineStr">
        <is>
          <t>The following table summarizes the principal provisions of those amounts. As of June 30, 2023 As of December 31, 2022 Principal Outstanding Weighted Average Interest Rate Weighted Average Remaining Maturity in Years Principal Outstanding Weighted Average Interest Rate Weighted Average Remaining Maturity in Years Senior Secured Notes (1) $ 933,784 6.00 % 25 $ — N/A N/A Subordinated Notes (1) 21,773 12.00 % 25 — N/A N/A Subscription Lines (1) 1,509,779 7.46 % 0.07 686,473 6.22 % 0.08 Total $ 2,465,336 $ 686,473 (1) The notes and subscription lines of the consolidated VIEs are collateralized by assets held by each respective vehicle and assets of one vehicle may not be used to satisfy the liabilities of another vehicle.</t>
        </is>
      </c>
    </row>
    <row r="6">
      <c r="A6" s="4" t="inlineStr">
        <is>
          <t>Schedule of Repurchase Agreements</t>
        </is>
      </c>
      <c r="B6" s="4" t="inlineStr">
        <is>
          <t>The following table summarizes the maturities of repurchase agreements: Remaining Contractual Maturity As of As of 91 days to 364 days $ — $ 1,254,109 Total Payables for repurchase agreements (1) $ — $ 1,254,109 (1) Included in other liabilities of consolidated variable interest entities on the condensed consolidated statements of financial condition. The following table summarizes the gross carrying value of repurchase agreements by class of collateral pledged: As of As of Loans backed by residential real estate $ — $ 770,190 Loans backed by commercial real estate — 483,919 Total $ — $ 1,254,109 Note: These repurchase agreements are carried at cost which approximates fair value and is classified as Level II of the fair value hierarchy.</t>
        </is>
      </c>
    </row>
    <row r="7">
      <c r="A7" s="4" t="inlineStr">
        <is>
          <t>Schedule of Unconsolidated Variable Interest Entities</t>
        </is>
      </c>
      <c r="B7" s="4" t="inlineStr">
        <is>
          <t>The following table presents the maximum exposure to losses relating to these VIEs for which Apollo has concluded that it holds a significant variable interest, but that it is not the primary beneficiary. As of (2) As of (2) Apollo Exposure (1) $ 330,109 $ 343,383 (1) Represents Apollo’s direct investment in those entities in which Apollo holds a significant variable interest and certain other investments. Additionally, cumulative performance allocations are subject to reversal in the event of future losses, as discussed in note 14. (2) Some amounts included are a quarter in arr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Financial Liabilities Recorded at Fair Value by Fair Value Hierarchy Level</t>
        </is>
      </c>
      <c r="B4" s="4" t="inlineStr">
        <is>
          <t xml:space="preserve">The following tables summarize the Company’s financial assets and financial liabilities recorded at fair value by fair value hierarchy level: As of June 30, 2023 Level I Level II Level III NAV Total Assets Cash and cash equivalents (1) $ 1,219,475 $ — $ — $ — $ 1,219,475 Restricted cash and cash equivalents (2) 269,721 — — — 269,721 Cash and cash equivalents of VIEs 119,492 — — — 119,492 U.S. Treasury securities 248,462 — — — 248,462 Investments, at fair value 211,966 37,919 1,147,913 (3) 4,279 1,402,077 Investments of VIEs, at fair value — 231,403 2,608,097 132,888 2,972,388 Due from related parties (4) — — 34,294 — 34,294 Derivative assets (5) — 11,892 17,827 — 29,719 Total Assets $ 2,069,116 $ 281,214 $ 3,808,131 $ 137,167 $ 6,295,628 Liabilities Other liabilities of VIEs, at fair value $ — $ 443 $ — $ — $ 443 Contingent consideration obligations (6) — — 51,969 — 51,969 Derivative liabilities (5) — 909 — — 909 Other liabilities (7) 1,656 — — — 1,656 Total Liabilities $ 1,656 $ 1,352 $ 51,969 $ — $ 54,977 As of December 31, 2022 Level I Level II Level III NAV Total Assets Cash and cash equivalents (1) $ 1,200,735 $ — $ — $ — $ 1,200,735 Restricted cash and cash equivalents (2) 1,048,129 — — — 1,048,129 Cash and cash equivalents of VIEs 109,578 — — — 109,578 U.S. Treasury securities 708,844 — — — 708,844 Investments, at fair value 189,995 38,729 1,084,349 (3) 8,147 1,321,220 Investments of VIEs, at fair value — 1,537,479 727,200 106,205 2,370,884 Due from related parties (4) — — 43,413 — 43,413 Derivative assets (5) — — 15,492 — 15,492 Total Assets $ 3,257,281 $ 1,576,208 $ 1,870,454 $ 114,352 $ 6,818,295 Liabilities Other liabilities of VIEs, at fair value $ — $ 24 $ — $ — $ 24 Contingent consideration obligations (6) — — 55,016 — 55,016 Derivative liabilities (5) — 56,674 — — 56,674 Other liabilities (7) 1,932 — — — 1,932 Total Liabilities $ 1,932 $ 56,698 $ 55,016 $ — $ 113,646 (1) Cash and cash equivalents as of June 30, 2023 and December 31, 2022 includes $0.2 million and $0.4 million, respectively, of cash and cash equivalents held by consolidated SPACs. (2) Restricted cash and cash equivalents as of June 30, 2023 and December 31, 2022 includes $0.3 billion and $1.0 billion, respectively, of restricted cash and cash equivalents held by consolidated SPACs. (3) Investments as of June 30, 2023 and December 31, 2022 excludes $216.9 million and $198.1 million, respectively, of performance allocations classified as Level III related to certain investments for which the Company elected the fair value option. The Company’s policy is to account for performance allocations as investments. (4) Due from related parties represents a receivable from a fund. (5) Derivative assets and derivative liabilities are presented as a component of Other assets and Other liabilities, respectively, in the condensed consolidated statements of financial condition. (6) Profit sharing payable includes contingent obligations classified as Level III. (7) Other liabilities as of June 30, 2023 and December 31, 2022 includes the publicly traded warrants of APSG II. </t>
        </is>
      </c>
    </row>
    <row r="5">
      <c r="A5" s="4" t="inlineStr">
        <is>
          <t>Schedule of Changes in Fair Value in Financial Assets Measured at Fair Value for Level III Inputs</t>
        </is>
      </c>
      <c r="B5" s="4" t="inlineStr">
        <is>
          <t>The following tables summarize the changes in fair value in financial assets measured at fair value for which Level III inputs have been used to determine fair value: For the Three Months Ended June 30, 2023 Investments and Derivative Assets Investments of Consolidated VIEs Total Balance, Beginning of Period $ 1,132,018 $ 1,281,922 $ 2,413,940 Purchases 18,419 1,728,003 1,746,422 Sales of investments/distributions (1,201) (399,771) (400,972) Net realized gains (losses) (6,508) 4,248 (2,260) Changes in net unrealized gains (losses) 19,589 (7,174) 12,415 Cumulative translation adjustment 3,423 869 4,292 Balance, End of Period $ 1,165,740 $ 2,608,097 $ 3,773,837 Change in net unrealized gains included in investment income (loss) related to investments still held at reporting date $ 19,589 $ — $ 19,589 Change in net unrealized gains included in net gains from investment activities of consolidated VIEs related to investments still held at reporting date — 6,094 6,094 For the Three Months Ended June 30, 2022 Investments and Derivative Assets Investments of Consolidated VIEs Total Balance, Beginning of Period $ 1,086,895 $ 454,787 $ 1,541,682 Purchases 2,478 1,053,053 1,055,531 Sale of investments/distributions (1,438) (646,551) (647,989) Net realized gains (losses) (4,562) 9,391 4,829 Changes in net unrealized gains (losses) 30,623 (27,414) 3,209 Cumulative translation adjustment (35,222) — (35,222) Transfer into Level III (1) 1,004 — 1,004 Balance, End of Period $ 1,079,778 $ 843,266 $ 1,923,044 Change in net unrealized gains included in investment income (loss) related to investments still held at reporting date $ 30,623 $ — $ 30,623 Change in net unrealized gains included in net gains from investment activities of consolidated VIEs related to investments still held at reporting date — 8,637 8,637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 For the Six Months Ended June 30, 2023 Investments and Derivative Assets Investments of Consolidated VIEs Total Balance, Beginning of Period $ 1,099,841 $ 727,200 $ 1,827,041 Purchases 26,276 2,599,504 2,625,780 Sale of investments/distributions (2,327) (748,128) (750,455) Net realized gains (losses) (12,526) 22,608 10,082 Changes in net unrealized gains 45,621 7,573 53,194 Cumulative translation adjustment 8,855 869 9,724 Transfer out of Level III (1) — (1,529) (1,529) Balance, End of Period $ 1,165,740 $ 2,608,097 $ 3,773,837 Change in net unrealized gains included in investment income (loss) related to investments still held at reporting date $ 45,621 $ — $ 45,621 Change in net unrealized gains included in net gains from investment activities of consolidated VIEs related to investments still held at reporting date — 15,476 15,476 For the Six Months Ended June 30, 2022 Investments and Derivative Assets Investments of Consolidated VIEs Total Balance, Beginning of Period $ 946,184 $ 13,187,803 $ 14,133,987 Net transfer in (out) due to consolidation (deconsolidation) 21,710 (14,190,236) (14,168,526) Purchases 105,702 3,471,182 3,576,884 Sale of investments/distributions (4,132) (1,839,082) (1,843,214) Net realized gains (losses) (2,966) 21,157 18,191 Changes in net unrealized gains 59,088 176,381 235,469 Cumulative translation adjustment (46,812) (10,808) (57,620) Transfer into Level III (1) 1,004 29,803 30,807 Transfer out of Level III (1) — (2,934) (2,934) Balance, End of Period $ 1,079,778 $ 843,266 $ 1,923,044 Change in net unrealized gains included in investment income related to investments still held at reporting date $ 59,088 $ — $ 59,088 Change in net unrealized gains included in net gains from investment activities of consolidated VIEs related to investments still held at reporting date — 8,782 8,782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t>
        </is>
      </c>
    </row>
    <row r="6">
      <c r="A6" s="4" t="inlineStr">
        <is>
          <t>Schedule of Changes in Fair Value in Financial Liabilities Measured at Fair Value for Level III Inputs</t>
        </is>
      </c>
      <c r="B6" s="4" t="inlineStr">
        <is>
          <t>The following tables summarize the changes in fair value in financial liabilities measured at fair value for which Level III inputs have been used to determine fair value: For the Three Months Ended June 30, 2023 Contingent Consideration Obligations Debt and Other Liabilities of Consolidated VIEs Total Balance, Beginning of Period $ 53,200 $ — $ 53,200 Changes in net unrealized (gains) losses (1) (1,231) — (1,231) Balance, End of Period $ 51,969 $ — $ 51,969 For the Three Months Ended June 30, 2022 Contingent Consideration Obligations Debt and Other Liabilities of Consolidated VIEs Total Balance, Beginning of Period $ 110,458 $ — $ 110,458 Repayments (558) — (558) Changes in net unrealized (gains) losses (1) (5,698) — (5,698) Balance, End of Period $ 104,202 $ — $ 104,202 For the Six Months Ended June 30, 2023 Contingent Consideration Obligations Debt and Other Liabilities of Consolidated VIEs Total Balance, Beginning of Period $ 55,016 $ — $ 55,016 Repayments (10) — (10) Changes in net unrealized (gains) losses (1) (3,037) — (3,037) Balance, End of Period $ 51,969 $ — $ 51,969 For the Six Months Ended June 30, 2022 Contingent Consideration Obligations Debt and Other Liabilities of Consolidated VIEs Total Balance, Beginning of Period $ 125,901 $ 7,527,569 $ 7,653,470 Transfer out due to deconsolidation — (8,626,153) (8,626,153) Issuances — 1,645,025 1,645,025 Repayments (13,259) (518,773) (532,032) Net realized (gains) losses — (480) (480) Changes in net unrealized (gains) losses (1) (8,440) (16,368) (24,808) Cumulative translation adjustment — (10,820) (10,820) Balance, End of Period $ 104,202 $ — $ 104,202 1) Changes in fair value of contingent consideration obligations are recorded in profit sharing expense in the condensed consolidated statements of operations.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t>
        </is>
      </c>
    </row>
    <row r="7">
      <c r="A7" s="4" t="inlineStr">
        <is>
          <t>Schedule of Quantitative Inputs and Assumptions used for Financial Assets and Liabilities Categorized in Level III</t>
        </is>
      </c>
      <c r="B7" s="4" t="inlineStr">
        <is>
          <t>The following tables summarize the quantitative inputs and assumptions used for financial assets and liabilities categorized as Level III under the fair value hierarchy: As of June 30, 2023 Fair Value Valuation Techniques Unobservable Inputs Ranges Weighted Average (1) Financial Assets Investments $ 561,578 Embedded value N/A N/A N/A 276,523 Discounted cash flow Discount rate 9.5% - 52.8% 26.7% 102,844 Direct capitalization Capitalization rate 7.0% 7.0% 206,968 Adjusted transaction value N/A N/A N/A Due from related parties 34,294 Discounted cash flow Discount rate 14.0% 14.0% Derivative assets 17,827 Option model Volatility rate 60.0% 60.0% Investments of consolidated VIEs: Bank loans 975,887 Discounted cash flow Discount rate 7.6% - 35.4% 11.0% Adjusted transaction value N/A N/A N/A Equity securities 459,433 Dividend discount model Discount rate 13.3% 13.3% 1,148,696 Adjusted transaction value N/A N/A N/A Bonds 23,919 Discounted cash flow Discount rate 7.5% -11.0% 11.0% Warrants 162 Discounted cash flow Discount rate 14.9% 14.9% Total Financial Assets $ 3,808,131 Financial Liabilities Contingent Consideration Obligation 51,969 Discounted cash flow Discount rate 21.0% - 26.0% 25.2% Total Financial Liabilities $ 51,969 As of December 31, 2022 Fair Value Valuation Techniques Unobservable Inputs Ranges Weighted Average (1) Financial Assets Investments $ 525,696 Embedded value N/A N/A N/A 128,368 Discounted cash flow Discount rate 8.9% - 52.8% 28.7% 430,285 Adjusted transaction value N/A N/A N/A Due from related parties 43,413 Discounted cash flow Discount rate 15.0% 15.0% Derivative assets 15,492 Option model Volatility rate 60.0% 60.0% Investments of consolidated VIEs: Equity securities 458,282 Dividend discount model Discount rate 12.1% 12.1% Bank loans 243,703 Discounted cash flow Discount rate 6.4% - 32.7% 8.0% As of December 31, 2022 Fair Value Valuation Techniques Unobservable Inputs Ranges Weighted Average (1) Adjusted transaction value N/A N/A N/A Bonds 25,065 Discounted cash flow Discount rate 7.9% 7.9% Warrants 150 Discounted cash flow Discount rate 15.4% 15.4% Total Financial Assets $ 1,870,454 Financial Liabilities Contingent Consideration Obligation 55,016 Discounted cash flow Discount rate 20.0% - 25.0% 23.6% Total Financial Liabilities $ 55,016 N/A: Not applicable (1) Unobservable inputs were weighted based on the fair value of the investments included in the r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Jun. 30, 2023</t>
        </is>
      </c>
      <c r="C1" s="2" t="inlineStr">
        <is>
          <t>Dec. 31, 2022</t>
        </is>
      </c>
    </row>
    <row r="2">
      <c r="A2" s="4" t="inlineStr">
        <is>
          <t>Performance allocation</t>
        </is>
      </c>
      <c r="B2" s="6" t="n">
        <v>2866463</v>
      </c>
      <c r="C2" s="6" t="n">
        <v>2635180</v>
      </c>
    </row>
    <row r="3">
      <c r="A3" s="4" t="inlineStr">
        <is>
          <t>Common stock, par value (in USD per share)</t>
        </is>
      </c>
      <c r="B3" s="7" t="n">
        <v>1e-05</v>
      </c>
      <c r="C3" s="7" t="n">
        <v>1e-05</v>
      </c>
    </row>
    <row r="4">
      <c r="A4" s="4" t="inlineStr">
        <is>
          <t>Common stock, shares authorized (in shares)</t>
        </is>
      </c>
      <c r="B4" s="5" t="n">
        <v>40000000</v>
      </c>
      <c r="C4" s="5" t="n">
        <v>40000000</v>
      </c>
    </row>
    <row r="5">
      <c r="A5" s="4" t="inlineStr">
        <is>
          <t>Common stock, shares issued (in shares)</t>
        </is>
      </c>
      <c r="B5" s="5" t="n">
        <v>1000</v>
      </c>
      <c r="C5" s="5" t="n">
        <v>1000</v>
      </c>
    </row>
    <row r="6">
      <c r="A6" s="4" t="inlineStr">
        <is>
          <t>Common stock, shares outstanding (in shares)</t>
        </is>
      </c>
      <c r="B6" s="5" t="n">
        <v>1000</v>
      </c>
      <c r="C6" s="5" t="n">
        <v>1000</v>
      </c>
    </row>
    <row r="7">
      <c r="A7" s="4" t="inlineStr">
        <is>
          <t>Series A Preferred Stock</t>
        </is>
      </c>
      <c r="B7" s="4" t="inlineStr">
        <is>
          <t xml:space="preserve"> </t>
        </is>
      </c>
      <c r="C7" s="4" t="inlineStr">
        <is>
          <t xml:space="preserve"> </t>
        </is>
      </c>
    </row>
    <row r="8">
      <c r="A8" s="4" t="inlineStr">
        <is>
          <t>Preferred stock, shares issued (in shares)</t>
        </is>
      </c>
      <c r="B8" s="5" t="n">
        <v>11000000</v>
      </c>
      <c r="C8" s="5" t="n">
        <v>11000000</v>
      </c>
    </row>
    <row r="9">
      <c r="A9" s="4" t="inlineStr">
        <is>
          <t>Preferred stock, shares outstanding (in shares)</t>
        </is>
      </c>
      <c r="B9" s="5" t="n">
        <v>11000000</v>
      </c>
      <c r="C9" s="5" t="n">
        <v>11000000</v>
      </c>
    </row>
    <row r="10">
      <c r="A10" s="4" t="inlineStr">
        <is>
          <t>Series B Preferred Stock</t>
        </is>
      </c>
      <c r="B10" s="4" t="inlineStr">
        <is>
          <t xml:space="preserve"> </t>
        </is>
      </c>
      <c r="C10" s="4" t="inlineStr">
        <is>
          <t xml:space="preserve"> </t>
        </is>
      </c>
    </row>
    <row r="11">
      <c r="A11" s="4" t="inlineStr">
        <is>
          <t>Preferred stock, shares issued (in shares)</t>
        </is>
      </c>
      <c r="B11" s="5" t="n">
        <v>12000000</v>
      </c>
      <c r="C11" s="5" t="n">
        <v>12000000</v>
      </c>
    </row>
    <row r="12">
      <c r="A12" s="4" t="inlineStr">
        <is>
          <t>Preferred stock, shares outstanding (in shares)</t>
        </is>
      </c>
      <c r="B12" s="5" t="n">
        <v>12000000</v>
      </c>
      <c r="C12" s="5" t="n">
        <v>1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t>
        </is>
      </c>
      <c r="B4" s="4" t="inlineStr">
        <is>
          <t>Other assets consisted of the following: As of As of Fixed assets $ 524,485 $ 447,065 Less: Accumulated depreciation and amortization (184,258) (160,654) Fixed assets, net 340,227 286,411 Deferred equity-based compensation (1) 296,361 279,973 Intangible assets, net 168,435 179,215 Commitment asset (2) 121,618 138,385 Prepaid expenses 79,061 62,098 Tax receivables 50,801 92,610 Other 170,785 137,063 Total Other Assets $ 1,227,288 $ 1,175,755 (1) Deferred equity-based compensation relates to the value of equity-based awards that have been or are expected to be granted in connection with the settlement of certain profit sharing arrangements. A corresponding amount for awards expected to be granted of $242.0 million and $227.8 million, as of June 30, 2023 and December 31, 2022, respectively, is included in other liabilities on the condensed consolidated statements of financial condition. (2) Represents a commitment from an institutional investor as part of a strategic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 Expenses and Supplemental Cash Flow Information</t>
        </is>
      </c>
      <c r="B4" s="4" t="inlineStr">
        <is>
          <t>The table below presents operating lease expenses recorded in general, administrative and other in the condensed consolidated statements of operations. For the Three Months Ended June 30, For the Six Months Ended June 30, 2023 2022 2023 2022 Operating lease cost $ 21,122 $ 17,177 $ 41,860 $ 33,281 The following table presents supplemental cash flow information related to operating leases: For the Three Months Ended June 30, For the Six Months Ended June 30, 2023 2022 2023 2022 Operating cash flows for operating leases $ 18,485 $ 12,440 $ 28,830 $ 18,566 Supplemental information related to leases is as follows: As of As of Weighted average remaining lease term (in years) 12.1 12.7 Weighted average discount rate 3.0 % 2.7 %</t>
        </is>
      </c>
    </row>
    <row r="5">
      <c r="A5" s="4" t="inlineStr">
        <is>
          <t>Schedule of Lease Payments by Maturity</t>
        </is>
      </c>
      <c r="B5" s="4" t="inlineStr">
        <is>
          <t xml:space="preserve">As of June 30, 2023, the Company’s total lease payments by maturity are presented in the following table: Operating Lease Payments Remaining 2023 $ 32,325 2024 74,256 2025 74,113 2026 70,191 2027 72,766 Thereafter 516,646 Total lease payments $ 840,297 Less imputed interest (139,125) Present value of lease payments $ 701,1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Debt consisted of the following: As of June 30, 2023 As of December 31, 2022 Maturity Date Outstanding Fair Value Outstanding Fair Value 4.00% 2024 Senior Notes (1)(2) May 30, 2024 $ 499,448 $ 490,059 (4) $ 499,122 $ 485,616 (4) 4.40% 2026 Senior Notes (1)(2) May 27, 2026 498,499 476,911 (4) 498,243 475,629 (4) 4.87% 2029 Senior Notes (1)(2) February 15, 2029 674,831 649,262 (4) 674,816 638,649 (4) 2.65% 2030 Senior Notes (1)(2) June 5, 2030 495,823 409,513 (4) 495,524 406,787 (4) 5.00% 2048 Senior Notes (1)(2) March 15, 2048 297,080 263,834 (4) 296,959 261,675 (4) 4.95% 2050 Subordinated Notes (1)(2) January 14, 2050 296,714 251,531 (4) 296,714 252,483 (4) 1.70% Secured Borrowing II April 15, 2032 16,815 16,439 (4) 18,159 17,614 (4) 1.30% 2016 AMI Term Facility I January 15, 2025 18,382 18,382 (3) 18,052 18,028 (3) 1.40% 2016 AMI Term Facility II October 18, 2024 14,497 14,497 (3) 16,528 16,510 (3) Total Debt $ 2,812,089 $ 2,590,428 $ 2,814,117 $ 2,572,991 (1) Interest rate is calculated as weighted average annualized. (2) Includes amortization of note discount, as applicable, totaling $14.6 million and $15.8 million as of June 30, 2023 and December 31, 2022, respectively. Outstanding balance is presented net of unamortized debt issuance costs. (3) Fair value is based on a discounted cash flow method. These notes are classified as a Level III liability within the fair value hierarchy. (4) Fair value is based on obtained broker quotes. These notes are classified as a Level II liability within the fair value hierarchy based on the number and quality of broker quotes obtained, the standard deviations of the observed broker quotes and the percentage deviation from external pricing services.</t>
        </is>
      </c>
    </row>
    <row r="5">
      <c r="A5" s="4" t="inlineStr">
        <is>
          <t>Schedule of Credit Facilities</t>
        </is>
      </c>
      <c r="B5" s="4" t="inlineStr">
        <is>
          <t>The following table represents the Company’s credit facilities as of June 30, 2023: Instrument/Facility Borrowing Date Maturity Date Administrative Agent Key terms 2022 AMH credit facility N/A October 12, 2027 Citibank, N.A. The commitment fee on the $1.0 billion undrawn 2022 AMH credit facility as of June 30, 2023 was 0.08%.</t>
        </is>
      </c>
    </row>
    <row r="6">
      <c r="A6" s="4" t="inlineStr">
        <is>
          <t>Schedule of Interest Expense</t>
        </is>
      </c>
      <c r="B6" s="4" t="inlineStr">
        <is>
          <t>The following table presents the interest expense incurred related to the Company’s debt: For the Three Months Ended June 30, For the Six Months Ended June 30, 2023 2022 2023 2022 Total Interest Expense $ 34,784 $ 31,432 $ 69,086 $ 64,425 (1) Debt issuance costs incurred are amortized into interest expense over the term of the debt arrangement, as applicable. The following table presents the revenues earned in aggregate from Athene and Athora: For the Three Months Ended June 30, For the Six Months Ended June 30, 2023 2022 2023 2022 Revenues earned in aggregate from Athene and Athora, net (1) $ 314,788 $ 291,812 $ 684,200 $ 617,373 (1) Consisting of management fees, sub-advisory fees, and performance revenues from Athene and Athora, as appl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Activities Associated with the Redeemable Non-controlling Interests</t>
        </is>
      </c>
      <c r="B4" s="4" t="inlineStr">
        <is>
          <t xml:space="preserve">The table below presents the activities associated with the redeemable non-controlling interests. For the Six Months Ended June 30, 2023 2022 Balance at beginning of period $ 1,031,914 $ 1,770,034 Redemption of non-controlling interests (798,438) (776,272) Deconsolidation of SPAC — (39,588) Net income 35,124 — Accretion of redeemable non-controlling interests 16,031 48,587 Balance at end of period $ 284,631 $ 1,002,7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AND INTERESTS IN CONSOLIDATED ENTI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Due from related parties and due to related parties are comprised of the following: As of As of Due from Related Parties: Due from funds (1) $ 421,267 $ 333,165 Due from employees and former employees 101,088 89,671 Due from portfolio companies 85,400 143,975 Due from parent 210,635 150,555 Incentive fees receivable 25,037 8,887 Total Due from Related Parties $ 843,427 $ 726,253 Due to Related Parties: Due to Former Managing Partners and Contributing Partners (2) $ 736,190 $ 874,406 Due to parent 122,852 579,354 Due to funds 155,530 123,734 Total Due to Related Parties $ 1,014,572 $ 1,577,494 (1) Includes $34.3 million and $43.4 million as of June 30, 2023 and December 31, 2022, respectively, related to a receivable from a fund in connection with the Company’s sale of a platform investment to such fund. The amount is payable to the Company over five years and is held at fair value. (2) Includes $262.9 million and $350.5 million as of June 30, 2023 and December 31, 2022, respectively, related to the purchase of limited partnership interests, payable in equal quarterly installments through December 31, 2024.</t>
        </is>
      </c>
    </row>
    <row r="5">
      <c r="A5" s="4" t="inlineStr">
        <is>
          <t>Schedule of Sub-Allocation Fees</t>
        </is>
      </c>
      <c r="B5" s="4" t="inlineStr">
        <is>
          <t>The amended fee agreement provides for a monthly fee to be payable by Athene to the Company in arrears, with retroactive effect to the month beginning on January 1, 2022, in an amount equal to the following, to the extent not otherwise payable to the Company pursuant to any one or more investment management or sub-advisory agreements or arrangements: (i) The Company, through its consolidated subsidiary Apollo Insurance Solutions Group LP, or ISG, earns a base management fee of 0.225% per year on the aggregate book value of substantially all of the assets in substantially all of the accounts of or relating to Athene (collectively, the “Athene Accounts”) up to $103.4 billion (the “Backbook Value”) and 0.150% per year on all assets in excess of $103.4 billion (the “Incremental Value”), respectively; plus (ii) with respect to each asset in an Athene Account, subject to certain exceptions, that is managed by the Company and that belongs to a specified asset class tier (“core,” “core plus,” “yield,” and “high alpha”), a sub-allocation fee as follows: As of Sub-Allocation Fees: Core Assets (1) 0.065 % Core Plus Assets (2) 0.130 % Yield Assets (3) 0.375 % High Alpha Assets (4) 0.700 % Other Assets (5) — % (1) Core assets include public investment grade corporate bonds, municipal securities, agency residential or commercial mortgage backed securities and obligations of any governmental agency or government sponsored entity that is not expressly backed by the U.S. government. (2) Core plus assets include private investment grade corporate bonds, fixed rate first lien commercial mortgage loans and obligations issued or assumed by a financial institution (such an institution, a “financial issuer”) and determined by Apollo to be “Tier 2 Capital” under the Basel III recommendations developed by the Basel Committee on Banking Supervision (or any successor to such recommendations). (3) Yield assets include non-agency residential mortgage-backed securities, investment grade collateralized loan obligations, certain asset-backed securities, commercial mortgage-backed securities, emerging market investments, below investment grade corporate bonds, subordinated debt obligations, hybrid securities or surplus notes issued or assumed by a financial issuer, as rated preferred equity, residential mortgage loans, bank loans, investment grade infrastructure debt and certain floating rate commercial mortgage loans. (4) High alpha assets include subordinated commercial mortgage loans, below investment grade collateralized loan obligations, unrated preferred equity, debt obligations originated by MidCap Financial, below investment grade infrastructure debt, certain loans originated directly by Apollo and agency mortgage derivatives. (5) Other Assets include cash, treasuries, equities and alternatives. With respect to equities and alternatives, Apollo earns performance revenues of 0% to 20%.</t>
        </is>
      </c>
    </row>
    <row r="6">
      <c r="A6" s="4" t="inlineStr">
        <is>
          <t>Schedule of Revenues Earned</t>
        </is>
      </c>
      <c r="B6" s="4" t="inlineStr">
        <is>
          <t>The following table presents the interest expense incurred related to the Company’s debt: For the Three Months Ended June 30, For the Six Months Ended June 30, 2023 2022 2023 2022 Total Interest Expense $ 34,784 $ 31,432 $ 69,086 $ 64,425 (1) Debt issuance costs incurred are amortized into interest expense over the term of the debt arrangement, as applicable. The following table presents the revenues earned in aggregate from Athene and Athora: For the Three Months Ended June 30, For the Six Months Ended June 30, 2023 2022 2023 2022 Revenues earned in aggregate from Athene and Athora, net (1) $ 314,788 $ 291,812 $ 684,200 $ 617,373 (1) Consisting of management fees, sub-advisory fees, and performance revenues from Athene and Athora, as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ixed and Determinable Payments</t>
        </is>
      </c>
      <c r="B4" s="4" t="inlineStr">
        <is>
          <t xml:space="preserve">As of June 30, 2023, fixed and determinable payments due in connection with these obligations were as follows: Remaining 2023 2024 - 2025 2026 - 2027 2028 and Thereafter Total Other long-term obligations $ 17,258 $ 7,008 $ — $ — $ 24,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Data for Reportable Segments</t>
        </is>
      </c>
      <c r="B4" s="4" t="inlineStr">
        <is>
          <t>The following tables present financial data for the Company’s reportable segments. For the Three Months Ended For the Six Months Ended 2023 2022 2023 2022 Asset Management Management Fees $ 620,195 $ 521,872 $ 1,197,193 $ 1,027,273 Advisory and transaction fees, net 137,822 103,136 276,257 167,249 Fee-related performance fees 35,404 11,651 62,026 25,877 Fee related compensation (212,032) (187,224) (423,104) (362,596) Other operating expenses (138,605) (108,327) (271,589) (206,711) Fee Related Earnings (FRE) 442,784 341,108 840,783 651,092 Principal Investing Realized performance fees 176,783 150,862 340,549 278,051 Realized investment income 2,678 36,958 30,207 476,366 Principal investing compensation (144,391) (154,998) (312,002) (310,986) Other operating expenses (12,447) (6,072) (12,477) (12,036) Principal Investing Income (PII) 22,623 26,750 46,277 431,395 Segment Income 465,407 367,858 887,060 1,082,487 Segment Assets: As of As of Asset Management $ 2,395,334 $ 2,167,599 Principal Investing 8,100,756 8,235,326 Total Assets (1) $ 10,496,090 $ 10,402,925 (1) Refer below for a reconciliation of total assets for Apollo’s total reportable segments to total consolidated assets.</t>
        </is>
      </c>
    </row>
    <row r="5">
      <c r="A5" s="4" t="inlineStr">
        <is>
          <t>Schedule of of Income before Income Tax Provision</t>
        </is>
      </c>
      <c r="B5" s="4" t="inlineStr">
        <is>
          <t>The following table presents the reconciliation of income before income tax provision reported in the condensed consolidated statements of operations to Segment Income: For the Three Months Ended For the Six Months Ended 2023 2022 2023 2022 Income before income tax provision $ 316,216 $ 189,847 $ 730,177 $ 1,607,643 Equity-based profit sharing expense and other (1) 56,922 66,648 124,179 163,726 Equity-based compensation 58,095 37,068 110,081 93,401 Transaction-related charges (2) 3,910 (1,371) 7,073 (2,100) Merger-related transaction and integration costs (3) 4,952 18,741 11,561 36,487 (Gains) losses from changes in tax receivable agreement liability — — — 14,184 Net income attributable to non-controlling interests in consolidated entities (48,480) (49,080) (82,897) (259,189) Unrealized performance fees 86,551 487,524 (152,574) 42,881 Unrealized profit sharing expense 1,104 (188,553) 136,105 2,700 Net interest expense 14,898 26,471 30,316 56,771 Unrealized principal investment income (loss) (29,722) (71,832) (39,359) 10,296 Unrealized net (gains) losses from investment activities and other 961 (147,605) 12,398 (684,313) Segment Income $ 465,407 $ 367,858 $ 887,060 $ 1,082,487 (1) Equity-based profit sharing expense and other includes certain profit sharing arrangements in which a portion of performance fees distributed to the general partner are required to be used by employees of Apollo to purchase restricted shares of common stock or is delivered in the form of RSUs, which are granted under AGM’s Equity Plan. Equity-based profit sharing expense and other also includes performance grants which are tied to the Company’s receipt of performance fees, within prescribed periods, sufficient to cover the associated equity-based compensation expense. (2) Transaction-related charges include contingent consideration, equity-based compensation charges and the amortization of intangible assets and certain other charges associated with acquisitions, and restructuring charges. (3) Merger-related transaction and integration costs includes advisory services, technology integration, equity-based compensation charges and other costs associated with the Mergers.</t>
        </is>
      </c>
    </row>
    <row r="6">
      <c r="A6" s="4" t="inlineStr">
        <is>
          <t>Schedule of Total Reportable Segment Assets to Total Assets</t>
        </is>
      </c>
      <c r="B6" s="4" t="inlineStr">
        <is>
          <t>The following table presents the reconciliation of the Company’s total reportable segment assets to total assets: As of As of Total reportable segment assets $ 10,496,090 $ 10,402,925 Adjustments (1) 3,199,227 3,391,022 Total assets $ 13,695,317 $ 13,793,947 (1) Represents the addition of assets of consolidated funds and VIEs and consolidation elimination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9" customWidth="1" min="2" max="2"/>
    <col width="41" customWidth="1" min="3" max="3"/>
  </cols>
  <sheetData>
    <row r="1">
      <c r="A1" s="1" t="inlineStr">
        <is>
          <t>ORGANIZATION (Details)</t>
        </is>
      </c>
      <c r="C1" s="2" t="inlineStr">
        <is>
          <t>6 Months Ended</t>
        </is>
      </c>
    </row>
    <row r="2">
      <c r="B2" s="2" t="inlineStr">
        <is>
          <t>Jan. 01, 2022 vote</t>
        </is>
      </c>
      <c r="C2" s="2" t="inlineStr">
        <is>
          <t>Jun. 30, 2023 investing_strategy segment</t>
        </is>
      </c>
    </row>
    <row r="3">
      <c r="A3" s="3" t="inlineStr">
        <is>
          <t>Organization, Consolidation and Presentation of Financial Statements [Abstract]</t>
        </is>
      </c>
      <c r="B3" s="4" t="inlineStr">
        <is>
          <t xml:space="preserve"> </t>
        </is>
      </c>
      <c r="C3" s="4" t="inlineStr">
        <is>
          <t xml:space="preserve"> </t>
        </is>
      </c>
    </row>
    <row r="4">
      <c r="A4" s="4" t="inlineStr">
        <is>
          <t>Number of segments | segment</t>
        </is>
      </c>
      <c r="B4" s="4" t="inlineStr">
        <is>
          <t xml:space="preserve"> </t>
        </is>
      </c>
      <c r="C4" s="5" t="n">
        <v>2</v>
      </c>
    </row>
    <row r="5">
      <c r="A5" s="4" t="inlineStr">
        <is>
          <t>Number of investing strategies | investing_strategy</t>
        </is>
      </c>
      <c r="B5" s="4" t="inlineStr">
        <is>
          <t xml:space="preserve"> </t>
        </is>
      </c>
      <c r="C5" s="5" t="n">
        <v>3</v>
      </c>
    </row>
    <row r="6">
      <c r="A6" s="4" t="inlineStr">
        <is>
          <t>Number of votes | vote</t>
        </is>
      </c>
      <c r="B6" s="5" t="n">
        <v>1</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tricted Cash and Cash Equivalents (Narrative) (Details) $ in Millions</t>
        </is>
      </c>
      <c r="B1" s="2" t="inlineStr">
        <is>
          <t>Jun. 30, 2023 USD ($)</t>
        </is>
      </c>
    </row>
    <row r="2">
      <c r="A2" s="4" t="inlineStr">
        <is>
          <t>Initial Business Combination Or Redemption Of Public Shares, ASPG II Trust Agreement</t>
        </is>
      </c>
      <c r="B2" s="4" t="inlineStr">
        <is>
          <t xml:space="preserve"> </t>
        </is>
      </c>
    </row>
    <row r="3">
      <c r="A3" s="3" t="inlineStr">
        <is>
          <t>New Accounting Pronouncements or Change in Accounting Principle [Line Items]</t>
        </is>
      </c>
      <c r="B3" s="4" t="inlineStr">
        <is>
          <t xml:space="preserve"> </t>
        </is>
      </c>
    </row>
    <row r="4">
      <c r="A4" s="4" t="inlineStr">
        <is>
          <t>Restricted cash</t>
        </is>
      </c>
      <c r="B4" s="8" t="n">
        <v>186.3</v>
      </c>
    </row>
    <row r="5">
      <c r="A5" s="4" t="inlineStr">
        <is>
          <t>Initial Business Combination Or Redemption Of Public Shares, Acropolis Trust Agreement</t>
        </is>
      </c>
      <c r="B5" s="4" t="inlineStr">
        <is>
          <t xml:space="preserve"> </t>
        </is>
      </c>
    </row>
    <row r="6">
      <c r="A6" s="3" t="inlineStr">
        <is>
          <t>New Accounting Pronouncements or Change in Accounting Principle [Line Items]</t>
        </is>
      </c>
      <c r="B6" s="4" t="inlineStr">
        <is>
          <t xml:space="preserve"> </t>
        </is>
      </c>
    </row>
    <row r="7">
      <c r="A7" s="4" t="inlineStr">
        <is>
          <t>Restricted cash</t>
        </is>
      </c>
      <c r="B7" s="8" t="n">
        <v>8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Revenue (Narrative) (Details) $ in Millions</t>
        </is>
      </c>
      <c r="B1" s="2" t="inlineStr">
        <is>
          <t>6 Months Ended</t>
        </is>
      </c>
    </row>
    <row r="2">
      <c r="B2" s="2" t="inlineStr">
        <is>
          <t>Jun. 30, 2023 USD ($)</t>
        </is>
      </c>
    </row>
    <row r="3">
      <c r="A3" s="3" t="inlineStr">
        <is>
          <t>Accounting Policies [Abstract]</t>
        </is>
      </c>
      <c r="B3" s="4" t="inlineStr">
        <is>
          <t xml:space="preserve"> </t>
        </is>
      </c>
    </row>
    <row r="4">
      <c r="A4" s="4" t="inlineStr">
        <is>
          <t>Deferred revenue recognized</t>
        </is>
      </c>
      <c r="B4" s="8" t="n">
        <v>17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vestment income (loss)</t>
        </is>
      </c>
      <c r="B4" s="6" t="n">
        <v>137201</v>
      </c>
      <c r="C4" s="6" t="n">
        <v>-192178</v>
      </c>
      <c r="D4" s="6" t="n">
        <v>578786</v>
      </c>
      <c r="E4" s="6" t="n">
        <v>510137</v>
      </c>
    </row>
    <row r="5">
      <c r="A5" s="4" t="inlineStr">
        <is>
          <t>Total Revenues</t>
        </is>
      </c>
      <c r="B5" s="5" t="n">
        <v>1020532</v>
      </c>
      <c r="C5" s="5" t="n">
        <v>480277</v>
      </c>
      <c r="D5" s="5" t="n">
        <v>2264021</v>
      </c>
      <c r="E5" s="5" t="n">
        <v>1777164</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Compensation and benefits</t>
        </is>
      </c>
      <c r="B7" s="5" t="n">
        <v>516539</v>
      </c>
      <c r="C7" s="5" t="n">
        <v>308904</v>
      </c>
      <c r="D7" s="5" t="n">
        <v>1186106</v>
      </c>
      <c r="E7" s="5" t="n">
        <v>1043009</v>
      </c>
    </row>
    <row r="8">
      <c r="A8" s="4" t="inlineStr">
        <is>
          <t>Interest expense</t>
        </is>
      </c>
      <c r="B8" s="5" t="n">
        <v>34784</v>
      </c>
      <c r="C8" s="5" t="n">
        <v>31432</v>
      </c>
      <c r="D8" s="5" t="n">
        <v>69086</v>
      </c>
      <c r="E8" s="5" t="n">
        <v>64425</v>
      </c>
    </row>
    <row r="9">
      <c r="A9" s="4" t="inlineStr">
        <is>
          <t>General, administrative and other</t>
        </is>
      </c>
      <c r="B9" s="5" t="n">
        <v>223077</v>
      </c>
      <c r="C9" s="5" t="n">
        <v>150721</v>
      </c>
      <c r="D9" s="5" t="n">
        <v>406105</v>
      </c>
      <c r="E9" s="5" t="n">
        <v>291084</v>
      </c>
    </row>
    <row r="10">
      <c r="A10" s="4" t="inlineStr">
        <is>
          <t>Total Expenses</t>
        </is>
      </c>
      <c r="B10" s="5" t="n">
        <v>774400</v>
      </c>
      <c r="C10" s="5" t="n">
        <v>491057</v>
      </c>
      <c r="D10" s="5" t="n">
        <v>1661297</v>
      </c>
      <c r="E10" s="5" t="n">
        <v>1398518</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Net gains from investment activities</t>
        </is>
      </c>
      <c r="B12" s="5" t="n">
        <v>19874</v>
      </c>
      <c r="C12" s="5" t="n">
        <v>146054</v>
      </c>
      <c r="D12" s="5" t="n">
        <v>18338</v>
      </c>
      <c r="E12" s="5" t="n">
        <v>917316</v>
      </c>
    </row>
    <row r="13">
      <c r="A13" s="4" t="inlineStr">
        <is>
          <t>Net gains from investment activities of consolidated variable interest entities</t>
        </is>
      </c>
      <c r="B13" s="5" t="n">
        <v>9353</v>
      </c>
      <c r="C13" s="5" t="n">
        <v>36617</v>
      </c>
      <c r="D13" s="5" t="n">
        <v>43390</v>
      </c>
      <c r="E13" s="5" t="n">
        <v>316072</v>
      </c>
    </row>
    <row r="14">
      <c r="A14" s="4" t="inlineStr">
        <is>
          <t>Interest income</t>
        </is>
      </c>
      <c r="B14" s="5" t="n">
        <v>28497</v>
      </c>
      <c r="C14" s="5" t="n">
        <v>5786</v>
      </c>
      <c r="D14" s="5" t="n">
        <v>60781</v>
      </c>
      <c r="E14" s="5" t="n">
        <v>8622</v>
      </c>
    </row>
    <row r="15">
      <c r="A15" s="4" t="inlineStr">
        <is>
          <t>Other income (loss), net</t>
        </is>
      </c>
      <c r="B15" s="5" t="n">
        <v>12360</v>
      </c>
      <c r="C15" s="5" t="n">
        <v>12170</v>
      </c>
      <c r="D15" s="5" t="n">
        <v>4944</v>
      </c>
      <c r="E15" s="5" t="n">
        <v>-13013</v>
      </c>
    </row>
    <row r="16">
      <c r="A16" s="4" t="inlineStr">
        <is>
          <t>Total Other Income</t>
        </is>
      </c>
      <c r="B16" s="5" t="n">
        <v>70084</v>
      </c>
      <c r="C16" s="5" t="n">
        <v>200627</v>
      </c>
      <c r="D16" s="5" t="n">
        <v>127453</v>
      </c>
      <c r="E16" s="5" t="n">
        <v>1228997</v>
      </c>
    </row>
    <row r="17">
      <c r="A17" s="4" t="inlineStr">
        <is>
          <t>Income before income tax provision</t>
        </is>
      </c>
      <c r="B17" s="5" t="n">
        <v>316216</v>
      </c>
      <c r="C17" s="5" t="n">
        <v>189847</v>
      </c>
      <c r="D17" s="5" t="n">
        <v>730177</v>
      </c>
      <c r="E17" s="5" t="n">
        <v>1607643</v>
      </c>
    </row>
    <row r="18">
      <c r="A18" s="4" t="inlineStr">
        <is>
          <t>Income tax provision</t>
        </is>
      </c>
      <c r="B18" s="5" t="n">
        <v>-51908</v>
      </c>
      <c r="C18" s="5" t="n">
        <v>-7627</v>
      </c>
      <c r="D18" s="5" t="n">
        <v>-113380</v>
      </c>
      <c r="E18" s="5" t="n">
        <v>-141801</v>
      </c>
    </row>
    <row r="19">
      <c r="A19" s="4" t="inlineStr">
        <is>
          <t>Net Income</t>
        </is>
      </c>
      <c r="B19" s="5" t="n">
        <v>264308</v>
      </c>
      <c r="C19" s="5" t="n">
        <v>182220</v>
      </c>
      <c r="D19" s="5" t="n">
        <v>616797</v>
      </c>
      <c r="E19" s="5" t="n">
        <v>1465842</v>
      </c>
    </row>
    <row r="20">
      <c r="A20" s="4" t="inlineStr">
        <is>
          <t>Net income attributable to non-controlling interests</t>
        </is>
      </c>
      <c r="B20" s="5" t="n">
        <v>-151472</v>
      </c>
      <c r="C20" s="5" t="n">
        <v>-114099</v>
      </c>
      <c r="D20" s="5" t="n">
        <v>-286578</v>
      </c>
      <c r="E20" s="5" t="n">
        <v>-800753</v>
      </c>
    </row>
    <row r="21">
      <c r="A21" s="4" t="inlineStr">
        <is>
          <t>Net Income Attributable to Apollo Asset Management, Inc.</t>
        </is>
      </c>
      <c r="B21" s="5" t="n">
        <v>112836</v>
      </c>
      <c r="C21" s="5" t="n">
        <v>68121</v>
      </c>
      <c r="D21" s="5" t="n">
        <v>330219</v>
      </c>
      <c r="E21" s="5" t="n">
        <v>665089</v>
      </c>
    </row>
    <row r="22">
      <c r="A22" s="4" t="inlineStr">
        <is>
          <t>Net Income Attributable to Apollo Asset Management, Inc. Common Stockholders</t>
        </is>
      </c>
      <c r="B22" s="5" t="n">
        <v>103671</v>
      </c>
      <c r="C22" s="5" t="n">
        <v>58956</v>
      </c>
      <c r="D22" s="5" t="n">
        <v>311890</v>
      </c>
      <c r="E22" s="5" t="n">
        <v>646760</v>
      </c>
    </row>
    <row r="23">
      <c r="A23" s="4" t="inlineStr">
        <is>
          <t>Series A Preferred Stock Dividends</t>
        </is>
      </c>
      <c r="B23" s="4" t="inlineStr">
        <is>
          <t xml:space="preserve"> </t>
        </is>
      </c>
      <c r="C23" s="4" t="inlineStr">
        <is>
          <t xml:space="preserve"> </t>
        </is>
      </c>
      <c r="D23" s="4" t="inlineStr">
        <is>
          <t xml:space="preserve"> </t>
        </is>
      </c>
      <c r="E23" s="4" t="inlineStr">
        <is>
          <t xml:space="preserve"> </t>
        </is>
      </c>
    </row>
    <row r="24">
      <c r="A24" s="3" t="inlineStr">
        <is>
          <t>Other Income:</t>
        </is>
      </c>
      <c r="B24" s="4" t="inlineStr">
        <is>
          <t xml:space="preserve"> </t>
        </is>
      </c>
      <c r="C24" s="4" t="inlineStr">
        <is>
          <t xml:space="preserve"> </t>
        </is>
      </c>
      <c r="D24" s="4" t="inlineStr">
        <is>
          <t xml:space="preserve"> </t>
        </is>
      </c>
      <c r="E24" s="4" t="inlineStr">
        <is>
          <t xml:space="preserve"> </t>
        </is>
      </c>
    </row>
    <row r="25">
      <c r="A25" s="4" t="inlineStr">
        <is>
          <t>Preferred stock dividends</t>
        </is>
      </c>
      <c r="B25" s="5" t="n">
        <v>-4383</v>
      </c>
      <c r="C25" s="5" t="n">
        <v>-4383</v>
      </c>
      <c r="D25" s="5" t="n">
        <v>-8766</v>
      </c>
      <c r="E25" s="5" t="n">
        <v>-8766</v>
      </c>
    </row>
    <row r="26">
      <c r="A26" s="4" t="inlineStr">
        <is>
          <t>Series B Preferred Stock Dividends</t>
        </is>
      </c>
      <c r="B26" s="4" t="inlineStr">
        <is>
          <t xml:space="preserve"> </t>
        </is>
      </c>
      <c r="C26" s="4" t="inlineStr">
        <is>
          <t xml:space="preserve"> </t>
        </is>
      </c>
      <c r="D26" s="4" t="inlineStr">
        <is>
          <t xml:space="preserve"> </t>
        </is>
      </c>
      <c r="E26" s="4" t="inlineStr">
        <is>
          <t xml:space="preserve"> </t>
        </is>
      </c>
    </row>
    <row r="27">
      <c r="A27" s="3" t="inlineStr">
        <is>
          <t>Other Income:</t>
        </is>
      </c>
      <c r="B27" s="4" t="inlineStr">
        <is>
          <t xml:space="preserve"> </t>
        </is>
      </c>
      <c r="C27" s="4" t="inlineStr">
        <is>
          <t xml:space="preserve"> </t>
        </is>
      </c>
      <c r="D27" s="4" t="inlineStr">
        <is>
          <t xml:space="preserve"> </t>
        </is>
      </c>
      <c r="E27" s="4" t="inlineStr">
        <is>
          <t xml:space="preserve"> </t>
        </is>
      </c>
    </row>
    <row r="28">
      <c r="A28" s="4" t="inlineStr">
        <is>
          <t>Preferred stock dividends</t>
        </is>
      </c>
      <c r="B28" s="5" t="n">
        <v>-4782</v>
      </c>
      <c r="C28" s="5" t="n">
        <v>-4782</v>
      </c>
      <c r="D28" s="5" t="n">
        <v>-9563</v>
      </c>
      <c r="E28" s="5" t="n">
        <v>-9563</v>
      </c>
    </row>
    <row r="29">
      <c r="A29" s="4" t="inlineStr">
        <is>
          <t>Management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687143</v>
      </c>
      <c r="C31" s="5" t="n">
        <v>560010</v>
      </c>
      <c r="D31" s="5" t="n">
        <v>1318983</v>
      </c>
      <c r="E31" s="5" t="n">
        <v>1082946</v>
      </c>
    </row>
    <row r="32">
      <c r="A32" s="4" t="inlineStr">
        <is>
          <t>Advisory and transaction fees, net</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170654</v>
      </c>
      <c r="C34" s="5" t="n">
        <v>110492</v>
      </c>
      <c r="D34" s="5" t="n">
        <v>325253</v>
      </c>
      <c r="E34" s="5" t="n">
        <v>176278</v>
      </c>
    </row>
    <row r="35">
      <c r="A35" s="4" t="inlineStr">
        <is>
          <t>Incentive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25534</v>
      </c>
      <c r="C37" s="6" t="n">
        <v>1953</v>
      </c>
      <c r="D37" s="6" t="n">
        <v>40999</v>
      </c>
      <c r="E37" s="6" t="n">
        <v>78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401(k) Savings Plan (Narrative) (Details)</t>
        </is>
      </c>
      <c r="B1" s="2" t="inlineStr">
        <is>
          <t>6 Months Ended</t>
        </is>
      </c>
    </row>
    <row r="2">
      <c r="B2" s="2" t="inlineStr">
        <is>
          <t>Jun. 30, 2023</t>
        </is>
      </c>
    </row>
    <row r="3">
      <c r="A3" s="3" t="inlineStr">
        <is>
          <t>Accounting Policies [Abstract]</t>
        </is>
      </c>
      <c r="B3" s="4" t="inlineStr">
        <is>
          <t xml:space="preserve"> </t>
        </is>
      </c>
    </row>
    <row r="4">
      <c r="A4" s="4" t="inlineStr">
        <is>
          <t>Percent of eligible employee contributions</t>
        </is>
      </c>
      <c r="B4" s="9" t="n">
        <v>0.5</v>
      </c>
    </row>
    <row r="5">
      <c r="A5" s="4" t="inlineStr">
        <is>
          <t>Percent of the eligible employees’ compensation</t>
        </is>
      </c>
      <c r="B5" s="9" t="n">
        <v>0.03</v>
      </c>
    </row>
    <row r="6">
      <c r="A6" s="4" t="inlineStr">
        <is>
          <t>Service period</t>
        </is>
      </c>
      <c r="B6"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Jun. 30,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Investments, at fair value</t>
        </is>
      </c>
      <c r="B3" s="6" t="n">
        <v>1402077</v>
      </c>
      <c r="C3" s="6" t="n">
        <v>1321220</v>
      </c>
    </row>
    <row r="4">
      <c r="A4" s="4" t="inlineStr">
        <is>
          <t>Equity method investments</t>
        </is>
      </c>
      <c r="B4" s="5" t="n">
        <v>1032627</v>
      </c>
      <c r="C4" s="5" t="n">
        <v>978923</v>
      </c>
    </row>
    <row r="5">
      <c r="A5" s="4" t="inlineStr">
        <is>
          <t>Performance allocation</t>
        </is>
      </c>
      <c r="B5" s="5" t="n">
        <v>2866463</v>
      </c>
      <c r="C5" s="5" t="n">
        <v>2635180</v>
      </c>
    </row>
    <row r="6">
      <c r="A6" s="4" t="inlineStr">
        <is>
          <t>U.S. Treasury Securities, at fair value</t>
        </is>
      </c>
      <c r="B6" s="5" t="n">
        <v>248462</v>
      </c>
      <c r="C6" s="5" t="n">
        <v>708844</v>
      </c>
    </row>
    <row r="7">
      <c r="A7" s="4" t="inlineStr">
        <is>
          <t>Total Investments</t>
        </is>
      </c>
      <c r="B7" s="6" t="n">
        <v>5549629</v>
      </c>
      <c r="C7" s="6" t="n">
        <v>56441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Financial Information of Athene Hold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enefits and expenses</t>
        </is>
      </c>
      <c r="B4" s="6" t="n">
        <v>774400</v>
      </c>
      <c r="C4" s="6" t="n">
        <v>491057</v>
      </c>
      <c r="D4" s="6" t="n">
        <v>1661297</v>
      </c>
      <c r="E4" s="6" t="n">
        <v>1398518</v>
      </c>
    </row>
    <row r="5">
      <c r="A5" s="4" t="inlineStr">
        <is>
          <t>Income before income tax provision</t>
        </is>
      </c>
      <c r="B5" s="5" t="n">
        <v>316216</v>
      </c>
      <c r="C5" s="5" t="n">
        <v>189847</v>
      </c>
      <c r="D5" s="5" t="n">
        <v>730177</v>
      </c>
      <c r="E5" s="5" t="n">
        <v>1607643</v>
      </c>
    </row>
    <row r="6">
      <c r="A6" s="4" t="inlineStr">
        <is>
          <t>Income tax expense (benefit)</t>
        </is>
      </c>
      <c r="B6" s="5" t="n">
        <v>51908</v>
      </c>
      <c r="C6" s="5" t="n">
        <v>7627</v>
      </c>
      <c r="D6" s="5" t="n">
        <v>113380</v>
      </c>
      <c r="E6" s="5" t="n">
        <v>141801</v>
      </c>
    </row>
    <row r="7">
      <c r="A7" s="4" t="inlineStr">
        <is>
          <t>Net Income</t>
        </is>
      </c>
      <c r="B7" s="5" t="n">
        <v>264308</v>
      </c>
      <c r="C7" s="5" t="n">
        <v>182220</v>
      </c>
      <c r="D7" s="5" t="n">
        <v>616797</v>
      </c>
      <c r="E7" s="5" t="n">
        <v>1465842</v>
      </c>
    </row>
    <row r="8">
      <c r="A8" s="4" t="inlineStr">
        <is>
          <t>Less: Net income (loss) attributable to non-controlling interests</t>
        </is>
      </c>
      <c r="B8" s="5" t="n">
        <v>151472</v>
      </c>
      <c r="C8" s="5" t="n">
        <v>114099</v>
      </c>
      <c r="D8" s="5" t="n">
        <v>286578</v>
      </c>
      <c r="E8" s="5" t="n">
        <v>800753</v>
      </c>
    </row>
    <row r="9">
      <c r="A9" s="4" t="inlineStr">
        <is>
          <t>Net Income Attributable to Apollo Asset Management, Inc.</t>
        </is>
      </c>
      <c r="B9" s="5" t="n">
        <v>112836</v>
      </c>
      <c r="C9" s="5" t="n">
        <v>68121</v>
      </c>
      <c r="D9" s="5" t="n">
        <v>330219</v>
      </c>
      <c r="E9" s="5" t="n">
        <v>665089</v>
      </c>
    </row>
    <row r="10">
      <c r="A10" s="4" t="inlineStr">
        <is>
          <t>Net Income Attributable to Apollo Asset Management, Inc. Common Stockholders</t>
        </is>
      </c>
      <c r="B10" s="6" t="n">
        <v>103671</v>
      </c>
      <c r="C10" s="6" t="n">
        <v>58956</v>
      </c>
      <c r="D10" s="6" t="n">
        <v>311890</v>
      </c>
      <c r="E10" s="5" t="n">
        <v>646760</v>
      </c>
    </row>
    <row r="11">
      <c r="A11" s="4" t="inlineStr">
        <is>
          <t>Athene Holding</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4" t="inlineStr">
        <is>
          <t xml:space="preserve"> </t>
        </is>
      </c>
      <c r="E13" s="5" t="n">
        <v>-269000</v>
      </c>
    </row>
    <row r="14">
      <c r="A14" s="4" t="inlineStr">
        <is>
          <t>Benefits and expenses</t>
        </is>
      </c>
      <c r="B14" s="4" t="inlineStr">
        <is>
          <t xml:space="preserve"> </t>
        </is>
      </c>
      <c r="C14" s="4" t="inlineStr">
        <is>
          <t xml:space="preserve"> </t>
        </is>
      </c>
      <c r="D14" s="4" t="inlineStr">
        <is>
          <t xml:space="preserve"> </t>
        </is>
      </c>
      <c r="E14" s="5" t="n">
        <v>2504000</v>
      </c>
    </row>
    <row r="15">
      <c r="A15" s="4" t="inlineStr">
        <is>
          <t>Income before income tax provision</t>
        </is>
      </c>
      <c r="B15" s="4" t="inlineStr">
        <is>
          <t xml:space="preserve"> </t>
        </is>
      </c>
      <c r="C15" s="4" t="inlineStr">
        <is>
          <t xml:space="preserve"> </t>
        </is>
      </c>
      <c r="D15" s="4" t="inlineStr">
        <is>
          <t xml:space="preserve"> </t>
        </is>
      </c>
      <c r="E15" s="5" t="n">
        <v>-2773000</v>
      </c>
    </row>
    <row r="16">
      <c r="A16" s="4" t="inlineStr">
        <is>
          <t>Income tax expense (benefit)</t>
        </is>
      </c>
      <c r="B16" s="4" t="inlineStr">
        <is>
          <t xml:space="preserve"> </t>
        </is>
      </c>
      <c r="C16" s="4" t="inlineStr">
        <is>
          <t xml:space="preserve"> </t>
        </is>
      </c>
      <c r="D16" s="4" t="inlineStr">
        <is>
          <t xml:space="preserve"> </t>
        </is>
      </c>
      <c r="E16" s="5" t="n">
        <v>-407000</v>
      </c>
    </row>
    <row r="17">
      <c r="A17" s="4" t="inlineStr">
        <is>
          <t>Net Income</t>
        </is>
      </c>
      <c r="B17" s="4" t="inlineStr">
        <is>
          <t xml:space="preserve"> </t>
        </is>
      </c>
      <c r="C17" s="4" t="inlineStr">
        <is>
          <t xml:space="preserve"> </t>
        </is>
      </c>
      <c r="D17" s="4" t="inlineStr">
        <is>
          <t xml:space="preserve"> </t>
        </is>
      </c>
      <c r="E17" s="5" t="n">
        <v>-2366000</v>
      </c>
    </row>
    <row r="18">
      <c r="A18" s="4" t="inlineStr">
        <is>
          <t>Less: Net income (loss) attributable to non-controlling interests</t>
        </is>
      </c>
      <c r="B18" s="4" t="inlineStr">
        <is>
          <t xml:space="preserve"> </t>
        </is>
      </c>
      <c r="C18" s="4" t="inlineStr">
        <is>
          <t xml:space="preserve"> </t>
        </is>
      </c>
      <c r="D18" s="4" t="inlineStr">
        <is>
          <t xml:space="preserve"> </t>
        </is>
      </c>
      <c r="E18" s="5" t="n">
        <v>-883000</v>
      </c>
    </row>
    <row r="19">
      <c r="A19" s="4" t="inlineStr">
        <is>
          <t>Net Income Attributable to Apollo Asset Management, Inc.</t>
        </is>
      </c>
      <c r="B19" s="4" t="inlineStr">
        <is>
          <t xml:space="preserve"> </t>
        </is>
      </c>
      <c r="C19" s="4" t="inlineStr">
        <is>
          <t xml:space="preserve"> </t>
        </is>
      </c>
      <c r="D19" s="4" t="inlineStr">
        <is>
          <t xml:space="preserve"> </t>
        </is>
      </c>
      <c r="E19" s="5" t="n">
        <v>-1483000</v>
      </c>
    </row>
    <row r="20">
      <c r="A20" s="4" t="inlineStr">
        <is>
          <t>Less: Preferred stock dividends</t>
        </is>
      </c>
      <c r="B20" s="4" t="inlineStr">
        <is>
          <t xml:space="preserve"> </t>
        </is>
      </c>
      <c r="C20" s="4" t="inlineStr">
        <is>
          <t xml:space="preserve"> </t>
        </is>
      </c>
      <c r="D20" s="4" t="inlineStr">
        <is>
          <t xml:space="preserve"> </t>
        </is>
      </c>
      <c r="E20" s="5" t="n">
        <v>35000</v>
      </c>
    </row>
    <row r="21">
      <c r="A21" s="4" t="inlineStr">
        <is>
          <t>Net Income Attributable to Apollo Asset Management, Inc. Common Stockholders</t>
        </is>
      </c>
      <c r="B21" s="4" t="inlineStr">
        <is>
          <t xml:space="preserve"> </t>
        </is>
      </c>
      <c r="C21" s="4" t="inlineStr">
        <is>
          <t xml:space="preserve"> </t>
        </is>
      </c>
      <c r="D21" s="4" t="inlineStr">
        <is>
          <t xml:space="preserve"> </t>
        </is>
      </c>
      <c r="E21" s="6" t="n">
        <v>-1518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and Net Change in Unrealized Gains Reported in Net Gains (Losses) from Investment Activ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Realized gains (losses) on sales of investments, net</t>
        </is>
      </c>
      <c r="B4" s="6" t="n">
        <v>-6034</v>
      </c>
      <c r="C4" s="6" t="n">
        <v>-3690</v>
      </c>
      <c r="D4" s="6" t="n">
        <v>-961</v>
      </c>
      <c r="E4" s="6" t="n">
        <v>207531</v>
      </c>
    </row>
    <row r="5">
      <c r="A5" s="4" t="inlineStr">
        <is>
          <t>Net change in unrealized gains (losses) due to changes in fair value</t>
        </is>
      </c>
      <c r="B5" s="5" t="n">
        <v>25908</v>
      </c>
      <c r="C5" s="5" t="n">
        <v>149744</v>
      </c>
      <c r="D5" s="5" t="n">
        <v>19299</v>
      </c>
      <c r="E5" s="5" t="n">
        <v>709785</v>
      </c>
    </row>
    <row r="6">
      <c r="A6" s="4" t="inlineStr">
        <is>
          <t>Net gains (losses) from investment activities</t>
        </is>
      </c>
      <c r="B6" s="6" t="n">
        <v>19874</v>
      </c>
      <c r="C6" s="6" t="n">
        <v>146054</v>
      </c>
      <c r="D6" s="6" t="n">
        <v>18338</v>
      </c>
      <c r="E6" s="6" t="n">
        <v>9173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INVESTMENTS - Schedule of Performance Allocation (Details) $ in Thousands</t>
        </is>
      </c>
      <c r="B1" s="2" t="inlineStr">
        <is>
          <t>6 Months Ended</t>
        </is>
      </c>
    </row>
    <row r="2">
      <c r="B2" s="2" t="inlineStr">
        <is>
          <t>Jun. 30, 2023 USD ($)</t>
        </is>
      </c>
    </row>
    <row r="3">
      <c r="A3" s="3" t="inlineStr">
        <is>
          <t>Performance Allocation [Roll Forward]</t>
        </is>
      </c>
      <c r="B3" s="4" t="inlineStr">
        <is>
          <t xml:space="preserve"> </t>
        </is>
      </c>
    </row>
    <row r="4">
      <c r="A4" s="4" t="inlineStr">
        <is>
          <t>Performance allocations beginning balance</t>
        </is>
      </c>
      <c r="B4" s="6" t="n">
        <v>2635180</v>
      </c>
    </row>
    <row r="5">
      <c r="A5" s="4" t="inlineStr">
        <is>
          <t>Change in fair value of funds</t>
        </is>
      </c>
      <c r="B5" s="5" t="n">
        <v>583058</v>
      </c>
    </row>
    <row r="6">
      <c r="A6" s="4" t="inlineStr">
        <is>
          <t>Fund distributions to the Company</t>
        </is>
      </c>
      <c r="B6" s="5" t="n">
        <v>-351775</v>
      </c>
    </row>
    <row r="7">
      <c r="A7" s="4" t="inlineStr">
        <is>
          <t>Performance allocations ending balance</t>
        </is>
      </c>
      <c r="B7" s="6" t="n">
        <v>28664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FIT SHARING PAYABLE - Narrative (Details) - USD ($) $ in Thousands</t>
        </is>
      </c>
      <c r="B1" s="2" t="inlineStr">
        <is>
          <t>Jun. 30, 2023</t>
        </is>
      </c>
      <c r="C1" s="2" t="inlineStr">
        <is>
          <t>Dec. 31, 2022</t>
        </is>
      </c>
    </row>
    <row r="2">
      <c r="A2" s="3" t="inlineStr">
        <is>
          <t>Profit Sharing Payable [Abstract]</t>
        </is>
      </c>
      <c r="B2" s="4" t="inlineStr">
        <is>
          <t xml:space="preserve"> </t>
        </is>
      </c>
      <c r="C2" s="4" t="inlineStr">
        <is>
          <t xml:space="preserve"> </t>
        </is>
      </c>
    </row>
    <row r="3">
      <c r="A3" s="4" t="inlineStr">
        <is>
          <t>Profit sharing payable</t>
        </is>
      </c>
      <c r="B3" s="6" t="n">
        <v>1617961</v>
      </c>
      <c r="C3" s="6" t="n">
        <v>14124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FIT SHARING PAYABLE - Schedule of Roll Forward of the Profit Sharing Payable (Details) $ in Thousands</t>
        </is>
      </c>
      <c r="B1" s="2" t="inlineStr">
        <is>
          <t>6 Months Ended</t>
        </is>
      </c>
    </row>
    <row r="2">
      <c r="B2" s="2" t="inlineStr">
        <is>
          <t>Jun. 30, 2023 USD ($)</t>
        </is>
      </c>
    </row>
    <row r="3">
      <c r="A3" s="3" t="inlineStr">
        <is>
          <t>Profit Sharing Payable Rollforward [Roll Forward]</t>
        </is>
      </c>
      <c r="B3" s="4" t="inlineStr">
        <is>
          <t xml:space="preserve"> </t>
        </is>
      </c>
    </row>
    <row r="4">
      <c r="A4" s="4" t="inlineStr">
        <is>
          <t>Profit sharing payable, beginning balance</t>
        </is>
      </c>
      <c r="B4" s="6" t="n">
        <v>1412451</v>
      </c>
    </row>
    <row r="5">
      <c r="A5" s="4" t="inlineStr">
        <is>
          <t>Profit sharing expense</t>
        </is>
      </c>
      <c r="B5" s="5" t="n">
        <v>429095</v>
      </c>
    </row>
    <row r="6">
      <c r="A6" s="4" t="inlineStr">
        <is>
          <t>Payments/other</t>
        </is>
      </c>
      <c r="B6" s="5" t="n">
        <v>-223585</v>
      </c>
    </row>
    <row r="7">
      <c r="A7" s="4" t="inlineStr">
        <is>
          <t>Profit sharing payable, ending balance</t>
        </is>
      </c>
      <c r="B7" s="6" t="n">
        <v>16179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Narrative (Details) - USD ($) $ in Millions</t>
        </is>
      </c>
      <c r="B1" s="2" t="inlineStr">
        <is>
          <t>6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umber of days trade is open with VIE</t>
        </is>
      </c>
      <c r="B4" s="4" t="inlineStr">
        <is>
          <t>60 days</t>
        </is>
      </c>
      <c r="C4" s="4" t="inlineStr">
        <is>
          <t xml:space="preserve"> </t>
        </is>
      </c>
    </row>
    <row r="5">
      <c r="A5" s="4" t="inlineStr">
        <is>
          <t>Fair value of collateral received</t>
        </is>
      </c>
      <c r="B5" s="6" t="n">
        <v>422</v>
      </c>
      <c r="C5" s="6" t="n">
        <v>1522</v>
      </c>
    </row>
    <row r="6">
      <c r="A6" s="4" t="inlineStr">
        <is>
          <t>Fair value of collateral rehypothecated</t>
        </is>
      </c>
      <c r="B6" s="6" t="n">
        <v>0</v>
      </c>
      <c r="C6" s="6" t="n">
        <v>15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Net Gains from Investment Activities of the Consolidated V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gains from investment activities</t>
        </is>
      </c>
      <c r="B4" s="6" t="n">
        <v>-5278</v>
      </c>
      <c r="C4" s="6" t="n">
        <v>6520</v>
      </c>
      <c r="D4" s="6" t="n">
        <v>24879</v>
      </c>
      <c r="E4" s="6" t="n">
        <v>97351</v>
      </c>
    </row>
    <row r="5">
      <c r="A5" s="4" t="inlineStr">
        <is>
          <t>Net gains from debt</t>
        </is>
      </c>
      <c r="B5" s="5" t="n">
        <v>0</v>
      </c>
      <c r="C5" s="5" t="n">
        <v>0</v>
      </c>
      <c r="D5" s="5" t="n">
        <v>0</v>
      </c>
      <c r="E5" s="5" t="n">
        <v>10138</v>
      </c>
    </row>
    <row r="6">
      <c r="A6" s="4" t="inlineStr">
        <is>
          <t>Interest and other income</t>
        </is>
      </c>
      <c r="B6" s="5" t="n">
        <v>38415</v>
      </c>
      <c r="C6" s="5" t="n">
        <v>37574</v>
      </c>
      <c r="D6" s="5" t="n">
        <v>71478</v>
      </c>
      <c r="E6" s="5" t="n">
        <v>204625</v>
      </c>
    </row>
    <row r="7">
      <c r="A7" s="4" t="inlineStr">
        <is>
          <t>Interest and other expenses</t>
        </is>
      </c>
      <c r="B7" s="5" t="n">
        <v>-23784</v>
      </c>
      <c r="C7" s="5" t="n">
        <v>-7477</v>
      </c>
      <c r="D7" s="5" t="n">
        <v>-52967</v>
      </c>
      <c r="E7" s="5" t="n">
        <v>3958</v>
      </c>
    </row>
    <row r="8">
      <c r="A8" s="4" t="inlineStr">
        <is>
          <t>Net gains from investment activities of consolidated variable interest entities</t>
        </is>
      </c>
      <c r="B8" s="6" t="n">
        <v>9353</v>
      </c>
      <c r="C8" s="6" t="n">
        <v>36617</v>
      </c>
      <c r="D8" s="6" t="n">
        <v>43390</v>
      </c>
      <c r="E8" s="6" t="n">
        <v>3160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 Schedule of Principal Provisions of Debt (Details) - Investments of Consolidated VIEs - USD ($) $ in Thousands</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Principal Outstanding</t>
        </is>
      </c>
      <c r="B4" s="6" t="n">
        <v>2465336</v>
      </c>
      <c r="C4" s="6" t="n">
        <v>686473</v>
      </c>
    </row>
    <row r="5">
      <c r="A5" s="4" t="inlineStr">
        <is>
          <t>Senior 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6" t="n">
        <v>933784</v>
      </c>
      <c r="C7" s="5" t="n">
        <v>0</v>
      </c>
    </row>
    <row r="8">
      <c r="A8" s="4" t="inlineStr">
        <is>
          <t>Weighted Average Interest Rate</t>
        </is>
      </c>
      <c r="B8" s="9" t="n">
        <v>0.06</v>
      </c>
      <c r="C8" s="4" t="inlineStr">
        <is>
          <t xml:space="preserve"> </t>
        </is>
      </c>
    </row>
    <row r="9">
      <c r="A9" s="4" t="inlineStr">
        <is>
          <t>Weighted Average Remaining Maturity in Years</t>
        </is>
      </c>
      <c r="B9" s="4" t="inlineStr">
        <is>
          <t>25 years</t>
        </is>
      </c>
      <c r="C9" s="4" t="inlineStr">
        <is>
          <t xml:space="preserve"> </t>
        </is>
      </c>
    </row>
    <row r="10">
      <c r="A10" s="4" t="inlineStr">
        <is>
          <t>Subordinat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Outstanding</t>
        </is>
      </c>
      <c r="B12" s="6" t="n">
        <v>21773</v>
      </c>
      <c r="C12" s="5" t="n">
        <v>0</v>
      </c>
    </row>
    <row r="13">
      <c r="A13" s="4" t="inlineStr">
        <is>
          <t>Weighted Average Interest Rate</t>
        </is>
      </c>
      <c r="B13" s="9" t="n">
        <v>0.12</v>
      </c>
      <c r="C13" s="4" t="inlineStr">
        <is>
          <t xml:space="preserve"> </t>
        </is>
      </c>
    </row>
    <row r="14">
      <c r="A14" s="4" t="inlineStr">
        <is>
          <t>Weighted Average Remaining Maturity in Years</t>
        </is>
      </c>
      <c r="B14" s="4" t="inlineStr">
        <is>
          <t>25 years</t>
        </is>
      </c>
      <c r="C14" s="4" t="inlineStr">
        <is>
          <t xml:space="preserve"> </t>
        </is>
      </c>
    </row>
    <row r="15">
      <c r="A15" s="4" t="inlineStr">
        <is>
          <t>Subscription Lin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Outstanding</t>
        </is>
      </c>
      <c r="B17" s="6" t="n">
        <v>1509779</v>
      </c>
      <c r="C17" s="6" t="n">
        <v>686473</v>
      </c>
    </row>
    <row r="18">
      <c r="A18" s="4" t="inlineStr">
        <is>
          <t>Weighted Average Interest Rate</t>
        </is>
      </c>
      <c r="B18" s="10" t="n">
        <v>0.0746</v>
      </c>
      <c r="C18" s="10" t="n">
        <v>0.0622</v>
      </c>
    </row>
    <row r="19">
      <c r="A19" s="4" t="inlineStr">
        <is>
          <t>Weighted Average Remaining Maturity in Years</t>
        </is>
      </c>
      <c r="B19" s="4" t="inlineStr">
        <is>
          <t>25 days</t>
        </is>
      </c>
      <c r="C19" s="4" t="inlineStr">
        <is>
          <t>29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4308</v>
      </c>
      <c r="C4" s="6" t="n">
        <v>182220</v>
      </c>
      <c r="D4" s="6" t="n">
        <v>616797</v>
      </c>
      <c r="E4" s="6" t="n">
        <v>146584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 net of tax</t>
        </is>
      </c>
      <c r="B6" s="5" t="n">
        <v>3072</v>
      </c>
      <c r="C6" s="5" t="n">
        <v>-30602</v>
      </c>
      <c r="D6" s="5" t="n">
        <v>8201</v>
      </c>
      <c r="E6" s="5" t="n">
        <v>-36412</v>
      </c>
    </row>
    <row r="7">
      <c r="A7" s="4" t="inlineStr">
        <is>
          <t>Net gain from change in fair value of cash flow hedge instruments</t>
        </is>
      </c>
      <c r="B7" s="5" t="n">
        <v>0</v>
      </c>
      <c r="C7" s="5" t="n">
        <v>0</v>
      </c>
      <c r="D7" s="5" t="n">
        <v>0</v>
      </c>
      <c r="E7" s="5" t="n">
        <v>1976</v>
      </c>
    </row>
    <row r="8">
      <c r="A8" s="4" t="inlineStr">
        <is>
          <t>Net gain (loss) on available-for-sale securities</t>
        </is>
      </c>
      <c r="B8" s="5" t="n">
        <v>260</v>
      </c>
      <c r="C8" s="5" t="n">
        <v>-1218</v>
      </c>
      <c r="D8" s="5" t="n">
        <v>365</v>
      </c>
      <c r="E8" s="5" t="n">
        <v>-1899</v>
      </c>
    </row>
    <row r="9">
      <c r="A9" s="4" t="inlineStr">
        <is>
          <t>Total Other Comprehensive Income (Loss), net of tax</t>
        </is>
      </c>
      <c r="B9" s="5" t="n">
        <v>3332</v>
      </c>
      <c r="C9" s="5" t="n">
        <v>-31820</v>
      </c>
      <c r="D9" s="5" t="n">
        <v>8566</v>
      </c>
      <c r="E9" s="5" t="n">
        <v>-36335</v>
      </c>
    </row>
    <row r="10">
      <c r="A10" s="4" t="inlineStr">
        <is>
          <t>Comprehensive Income</t>
        </is>
      </c>
      <c r="B10" s="5" t="n">
        <v>267640</v>
      </c>
      <c r="C10" s="5" t="n">
        <v>150400</v>
      </c>
      <c r="D10" s="5" t="n">
        <v>625363</v>
      </c>
      <c r="E10" s="5" t="n">
        <v>1429507</v>
      </c>
    </row>
    <row r="11">
      <c r="A11" s="4" t="inlineStr">
        <is>
          <t>Comprehensive Income attributable to non-controlling interests</t>
        </is>
      </c>
      <c r="B11" s="5" t="n">
        <v>-154792</v>
      </c>
      <c r="C11" s="5" t="n">
        <v>-87608</v>
      </c>
      <c r="D11" s="5" t="n">
        <v>-295601</v>
      </c>
      <c r="E11" s="5" t="n">
        <v>-766900</v>
      </c>
    </row>
    <row r="12">
      <c r="A12" s="4" t="inlineStr">
        <is>
          <t>Comprehensive Income Attributable to Apollo Asset Management, Inc.</t>
        </is>
      </c>
      <c r="B12" s="6" t="n">
        <v>112848</v>
      </c>
      <c r="C12" s="6" t="n">
        <v>62792</v>
      </c>
      <c r="D12" s="6" t="n">
        <v>329762</v>
      </c>
      <c r="E12" s="6" t="n">
        <v>6626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Repurchase Agreements (Details) - USD ($) $ in Thousands</t>
        </is>
      </c>
      <c r="B1" s="2" t="inlineStr">
        <is>
          <t>Jun. 30,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Agreements to repurchase, gross carrying value</t>
        </is>
      </c>
      <c r="B3" s="6" t="n">
        <v>0</v>
      </c>
      <c r="C3" s="6" t="n">
        <v>1254109</v>
      </c>
    </row>
    <row r="4">
      <c r="A4" s="4" t="inlineStr">
        <is>
          <t>Loans backed by residential real estate | Residential Real Estate</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Agreements to repurchase, gross carrying value</t>
        </is>
      </c>
      <c r="B6" s="5" t="n">
        <v>0</v>
      </c>
      <c r="C6" s="5" t="n">
        <v>770190</v>
      </c>
    </row>
    <row r="7">
      <c r="A7" s="4" t="inlineStr">
        <is>
          <t>Loans backed by commercial real estate | Commercial Real Estate</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Agreements to repurchase, gross carrying value</t>
        </is>
      </c>
      <c r="B9" s="5" t="n">
        <v>0</v>
      </c>
      <c r="C9" s="5" t="n">
        <v>483919</v>
      </c>
    </row>
    <row r="10">
      <c r="A10" s="4" t="inlineStr">
        <is>
          <t>91 days to 364 day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Agreements to repurchase, gross carrying value</t>
        </is>
      </c>
      <c r="B12" s="6" t="n">
        <v>0</v>
      </c>
      <c r="C12" s="6" t="n">
        <v>12541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Unconsolidated Variable Interest Entities (Details) - USD ($) $ in Thousands</t>
        </is>
      </c>
      <c r="B1" s="2" t="inlineStr">
        <is>
          <t>Jun. 30, 2023</t>
        </is>
      </c>
      <c r="C1" s="2" t="inlineStr">
        <is>
          <t>Dec. 31, 2022</t>
        </is>
      </c>
    </row>
    <row r="2">
      <c r="A2" s="4" t="inlineStr">
        <is>
          <t>Variable Interest Entity, Not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Apollo Exposure</t>
        </is>
      </c>
      <c r="B4" s="6" t="n">
        <v>330109</v>
      </c>
      <c r="C4" s="6" t="n">
        <v>3433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INSTRUMENTS - Schedule of Financial Assets and Financial Liabilities Recorded at Fair Value by Fair Value Hierarchy Level (Details) - USD ($) $ in Thousands</t>
        </is>
      </c>
      <c r="B1" s="2" t="inlineStr">
        <is>
          <t>Jun. 30,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219475</v>
      </c>
      <c r="C3" s="6" t="n">
        <v>1200735</v>
      </c>
      <c r="D3" s="4" t="inlineStr">
        <is>
          <t xml:space="preserve"> </t>
        </is>
      </c>
    </row>
    <row r="4">
      <c r="A4" s="4" t="inlineStr">
        <is>
          <t>Restricted cash and cash equivalents</t>
        </is>
      </c>
      <c r="B4" s="5" t="n">
        <v>269721</v>
      </c>
      <c r="C4" s="5" t="n">
        <v>1048129</v>
      </c>
      <c r="D4" s="4" t="inlineStr">
        <is>
          <t xml:space="preserve"> </t>
        </is>
      </c>
    </row>
    <row r="5">
      <c r="A5" s="4" t="inlineStr">
        <is>
          <t>Derivative assets</t>
        </is>
      </c>
      <c r="B5" s="5" t="n">
        <v>29719</v>
      </c>
      <c r="C5" s="5" t="n">
        <v>15492</v>
      </c>
      <c r="D5" s="4" t="inlineStr">
        <is>
          <t xml:space="preserve"> </t>
        </is>
      </c>
    </row>
    <row r="6">
      <c r="A6" s="4" t="inlineStr">
        <is>
          <t>Total Assets</t>
        </is>
      </c>
      <c r="B6" s="6" t="n">
        <v>6295628</v>
      </c>
      <c r="C6" s="6" t="n">
        <v>6818295</v>
      </c>
      <c r="D6" s="4" t="inlineStr">
        <is>
          <t xml:space="preserve"> </t>
        </is>
      </c>
    </row>
    <row r="7">
      <c r="A7" s="4" t="inlineStr">
        <is>
          <t>Derivative asset, statement of financial position</t>
        </is>
      </c>
      <c r="B7" s="4" t="inlineStr">
        <is>
          <t>Other assets</t>
        </is>
      </c>
      <c r="C7" s="4" t="inlineStr">
        <is>
          <t>Other assets</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Other liabilities of VIEs, at fair value</t>
        </is>
      </c>
      <c r="B9" s="6" t="n">
        <v>1656</v>
      </c>
      <c r="C9" s="6" t="n">
        <v>1932</v>
      </c>
      <c r="D9" s="4" t="inlineStr">
        <is>
          <t xml:space="preserve"> </t>
        </is>
      </c>
    </row>
    <row r="10">
      <c r="A10" s="4" t="inlineStr">
        <is>
          <t>Derivative liabilities</t>
        </is>
      </c>
      <c r="B10" s="5" t="n">
        <v>909</v>
      </c>
      <c r="C10" s="5" t="n">
        <v>56674</v>
      </c>
      <c r="D10" s="4" t="inlineStr">
        <is>
          <t xml:space="preserve"> </t>
        </is>
      </c>
    </row>
    <row r="11">
      <c r="A11" s="4" t="inlineStr">
        <is>
          <t>Total Liabilities</t>
        </is>
      </c>
      <c r="B11" s="5" t="n">
        <v>54977</v>
      </c>
      <c r="C11" s="5" t="n">
        <v>113646</v>
      </c>
      <c r="D11" s="4" t="inlineStr">
        <is>
          <t xml:space="preserve"> </t>
        </is>
      </c>
    </row>
    <row r="12">
      <c r="A12" s="4" t="inlineStr">
        <is>
          <t>Cash and cash equivalents</t>
        </is>
      </c>
      <c r="B12" s="5" t="n">
        <v>1219475</v>
      </c>
      <c r="C12" s="5" t="n">
        <v>1200735</v>
      </c>
      <c r="D12" s="6" t="n">
        <v>1545343</v>
      </c>
    </row>
    <row r="13">
      <c r="A13" s="4" t="inlineStr">
        <is>
          <t>Restricted cash and cash equivalents</t>
        </is>
      </c>
      <c r="B13" s="5" t="n">
        <v>269721</v>
      </c>
      <c r="C13" s="5" t="n">
        <v>1048129</v>
      </c>
      <c r="D13" s="5" t="n">
        <v>693326</v>
      </c>
    </row>
    <row r="14">
      <c r="A14" s="4" t="inlineStr">
        <is>
          <t>Performance allocation</t>
        </is>
      </c>
      <c r="B14" s="5" t="n">
        <v>2866463</v>
      </c>
      <c r="C14" s="5" t="n">
        <v>2635180</v>
      </c>
      <c r="D14" s="4" t="inlineStr">
        <is>
          <t xml:space="preserve"> </t>
        </is>
      </c>
    </row>
    <row r="15">
      <c r="A15" s="4" t="inlineStr">
        <is>
          <t>Sale of Investment | Due from/to Credit Fund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Due from related parties</t>
        </is>
      </c>
      <c r="B17" s="5" t="n">
        <v>34294</v>
      </c>
      <c r="C17" s="5" t="n">
        <v>43413</v>
      </c>
      <c r="D17" s="4" t="inlineStr">
        <is>
          <t xml:space="preserve"> </t>
        </is>
      </c>
    </row>
    <row r="18">
      <c r="A18" s="4" t="inlineStr">
        <is>
          <t>VIE, Primary Beneficiary</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cash equivalents</t>
        </is>
      </c>
      <c r="B20" s="5" t="n">
        <v>119492</v>
      </c>
      <c r="C20" s="5" t="n">
        <v>109578</v>
      </c>
      <c r="D20" s="4" t="inlineStr">
        <is>
          <t xml:space="preserve"> </t>
        </is>
      </c>
    </row>
    <row r="21">
      <c r="A21" s="4" t="inlineStr">
        <is>
          <t>Investments, at fair value</t>
        </is>
      </c>
      <c r="B21" s="5" t="n">
        <v>2973070</v>
      </c>
      <c r="C21" s="5" t="n">
        <v>2370884</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Other liabilities of VIEs, at fair value</t>
        </is>
      </c>
      <c r="B23" s="5" t="n">
        <v>443</v>
      </c>
      <c r="C23" s="5" t="n">
        <v>24</v>
      </c>
      <c r="D23" s="4" t="inlineStr">
        <is>
          <t xml:space="preserve"> </t>
        </is>
      </c>
    </row>
    <row r="24">
      <c r="A24" s="4" t="inlineStr">
        <is>
          <t>Cash and cash equivalents</t>
        </is>
      </c>
      <c r="B24" s="5" t="n">
        <v>119492</v>
      </c>
      <c r="C24" s="4" t="inlineStr">
        <is>
          <t xml:space="preserve"> </t>
        </is>
      </c>
      <c r="D24" s="6" t="n">
        <v>16247</v>
      </c>
    </row>
    <row r="25">
      <c r="A25" s="4" t="inlineStr">
        <is>
          <t>VIE, Primary Beneficiary | APSG I, APSGII and Acropolis</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Cash and cash equivalents</t>
        </is>
      </c>
      <c r="B27" s="5" t="n">
        <v>200</v>
      </c>
      <c r="C27" s="5" t="n">
        <v>400</v>
      </c>
      <c r="D27" s="4" t="inlineStr">
        <is>
          <t xml:space="preserve"> </t>
        </is>
      </c>
    </row>
    <row r="28">
      <c r="A28" s="4" t="inlineStr">
        <is>
          <t>Restricted cash and cash equivalents</t>
        </is>
      </c>
      <c r="B28" s="5" t="n">
        <v>300000</v>
      </c>
      <c r="C28" s="5" t="n">
        <v>1000000</v>
      </c>
      <c r="D28" s="4" t="inlineStr">
        <is>
          <t xml:space="preserve"> </t>
        </is>
      </c>
    </row>
    <row r="29">
      <c r="A29" s="4" t="inlineStr">
        <is>
          <t>U.S. Treasury securitie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U.S. Treasury securities</t>
        </is>
      </c>
      <c r="B31" s="5" t="n">
        <v>248462</v>
      </c>
      <c r="C31" s="5" t="n">
        <v>708844</v>
      </c>
      <c r="D31" s="4" t="inlineStr">
        <is>
          <t xml:space="preserve"> </t>
        </is>
      </c>
    </row>
    <row r="32">
      <c r="A32" s="4" t="inlineStr">
        <is>
          <t>Investment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Investments, at fair value</t>
        </is>
      </c>
      <c r="B34" s="5" t="n">
        <v>1402077</v>
      </c>
      <c r="C34" s="5" t="n">
        <v>1321220</v>
      </c>
      <c r="D34" s="4" t="inlineStr">
        <is>
          <t xml:space="preserve"> </t>
        </is>
      </c>
    </row>
    <row r="35">
      <c r="A35" s="4" t="inlineStr">
        <is>
          <t>Investments | VIE, Primary Beneficiary</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vestments of VIEs, at fair value</t>
        </is>
      </c>
      <c r="B37" s="5" t="n">
        <v>2972388</v>
      </c>
      <c r="C37" s="5" t="n">
        <v>2370884</v>
      </c>
      <c r="D37" s="4" t="inlineStr">
        <is>
          <t xml:space="preserve"> </t>
        </is>
      </c>
    </row>
    <row r="38">
      <c r="A38" s="4" t="inlineStr">
        <is>
          <t>Contingent Consideration Obligation</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Contingent consideration obligations</t>
        </is>
      </c>
      <c r="B40" s="5" t="n">
        <v>51969</v>
      </c>
      <c r="C40" s="5" t="n">
        <v>55016</v>
      </c>
      <c r="D40" s="4" t="inlineStr">
        <is>
          <t xml:space="preserve"> </t>
        </is>
      </c>
    </row>
    <row r="41">
      <c r="A41" s="4" t="inlineStr">
        <is>
          <t>Level I</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 and cash equivalents</t>
        </is>
      </c>
      <c r="B43" s="5" t="n">
        <v>1219475</v>
      </c>
      <c r="C43" s="5" t="n">
        <v>1200735</v>
      </c>
      <c r="D43" s="4" t="inlineStr">
        <is>
          <t xml:space="preserve"> </t>
        </is>
      </c>
    </row>
    <row r="44">
      <c r="A44" s="4" t="inlineStr">
        <is>
          <t>Restricted cash and cash equivalents</t>
        </is>
      </c>
      <c r="B44" s="5" t="n">
        <v>269721</v>
      </c>
      <c r="C44" s="5" t="n">
        <v>1048129</v>
      </c>
      <c r="D44" s="4" t="inlineStr">
        <is>
          <t xml:space="preserve"> </t>
        </is>
      </c>
    </row>
    <row r="45">
      <c r="A45" s="4" t="inlineStr">
        <is>
          <t>Derivative assets</t>
        </is>
      </c>
      <c r="B45" s="5" t="n">
        <v>0</v>
      </c>
      <c r="C45" s="5" t="n">
        <v>0</v>
      </c>
      <c r="D45" s="4" t="inlineStr">
        <is>
          <t xml:space="preserve"> </t>
        </is>
      </c>
    </row>
    <row r="46">
      <c r="A46" s="4" t="inlineStr">
        <is>
          <t>Total Assets</t>
        </is>
      </c>
      <c r="B46" s="5" t="n">
        <v>2069116</v>
      </c>
      <c r="C46" s="5" t="n">
        <v>3257281</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Other liabilities of VIEs, at fair value</t>
        </is>
      </c>
      <c r="B48" s="5" t="n">
        <v>1656</v>
      </c>
      <c r="C48" s="5" t="n">
        <v>1932</v>
      </c>
      <c r="D48" s="4" t="inlineStr">
        <is>
          <t xml:space="preserve"> </t>
        </is>
      </c>
    </row>
    <row r="49">
      <c r="A49" s="4" t="inlineStr">
        <is>
          <t>Derivative liabilities</t>
        </is>
      </c>
      <c r="B49" s="5" t="n">
        <v>0</v>
      </c>
      <c r="C49" s="5" t="n">
        <v>0</v>
      </c>
      <c r="D49" s="4" t="inlineStr">
        <is>
          <t xml:space="preserve"> </t>
        </is>
      </c>
    </row>
    <row r="50">
      <c r="A50" s="4" t="inlineStr">
        <is>
          <t>Total Liabilities</t>
        </is>
      </c>
      <c r="B50" s="5" t="n">
        <v>1656</v>
      </c>
      <c r="C50" s="5" t="n">
        <v>1932</v>
      </c>
      <c r="D50" s="4" t="inlineStr">
        <is>
          <t xml:space="preserve"> </t>
        </is>
      </c>
    </row>
    <row r="51">
      <c r="A51" s="4" t="inlineStr">
        <is>
          <t>Level I | Sale of Investment | Due from/to Credit Fund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Due from related parties</t>
        </is>
      </c>
      <c r="B53" s="5" t="n">
        <v>0</v>
      </c>
      <c r="C53" s="5" t="n">
        <v>0</v>
      </c>
      <c r="D53" s="4" t="inlineStr">
        <is>
          <t xml:space="preserve"> </t>
        </is>
      </c>
    </row>
    <row r="54">
      <c r="A54" s="4" t="inlineStr">
        <is>
          <t>Level I | VIE, Primary Beneficiary</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Cash and cash equivalents</t>
        </is>
      </c>
      <c r="B56" s="5" t="n">
        <v>119492</v>
      </c>
      <c r="C56" s="5" t="n">
        <v>109578</v>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Other liabilities of VIEs, at fair value</t>
        </is>
      </c>
      <c r="B58" s="5" t="n">
        <v>0</v>
      </c>
      <c r="C58" s="5" t="n">
        <v>0</v>
      </c>
      <c r="D58" s="4" t="inlineStr">
        <is>
          <t xml:space="preserve"> </t>
        </is>
      </c>
    </row>
    <row r="59">
      <c r="A59" s="4" t="inlineStr">
        <is>
          <t>Level I | U.S. Treasury securitie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U.S. Treasury securities</t>
        </is>
      </c>
      <c r="B61" s="5" t="n">
        <v>248462</v>
      </c>
      <c r="C61" s="5" t="n">
        <v>708844</v>
      </c>
      <c r="D61" s="4" t="inlineStr">
        <is>
          <t xml:space="preserve"> </t>
        </is>
      </c>
    </row>
    <row r="62">
      <c r="A62" s="4" t="inlineStr">
        <is>
          <t>Level I | Investment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Investments, at fair value</t>
        </is>
      </c>
      <c r="B64" s="5" t="n">
        <v>211966</v>
      </c>
      <c r="C64" s="5" t="n">
        <v>189995</v>
      </c>
      <c r="D64" s="4" t="inlineStr">
        <is>
          <t xml:space="preserve"> </t>
        </is>
      </c>
    </row>
    <row r="65">
      <c r="A65" s="4" t="inlineStr">
        <is>
          <t>Level I | Investments | VIE, Primary Beneficiary</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Investments of VIEs, at fair value</t>
        </is>
      </c>
      <c r="B67" s="5" t="n">
        <v>0</v>
      </c>
      <c r="C67" s="5" t="n">
        <v>0</v>
      </c>
      <c r="D67" s="4" t="inlineStr">
        <is>
          <t xml:space="preserve"> </t>
        </is>
      </c>
    </row>
    <row r="68">
      <c r="A68" s="4" t="inlineStr">
        <is>
          <t>Level I | Contingent Consideration Obligation</t>
        </is>
      </c>
      <c r="B68" s="4" t="inlineStr">
        <is>
          <t xml:space="preserve"> </t>
        </is>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Contingent consideration obligations</t>
        </is>
      </c>
      <c r="B70" s="5" t="n">
        <v>0</v>
      </c>
      <c r="C70" s="5" t="n">
        <v>0</v>
      </c>
      <c r="D70" s="4" t="inlineStr">
        <is>
          <t xml:space="preserve"> </t>
        </is>
      </c>
    </row>
    <row r="71">
      <c r="A71" s="4" t="inlineStr">
        <is>
          <t>Level II</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Cash and cash equivalents</t>
        </is>
      </c>
      <c r="B73" s="5" t="n">
        <v>0</v>
      </c>
      <c r="C73" s="5" t="n">
        <v>0</v>
      </c>
      <c r="D73" s="4" t="inlineStr">
        <is>
          <t xml:space="preserve"> </t>
        </is>
      </c>
    </row>
    <row r="74">
      <c r="A74" s="4" t="inlineStr">
        <is>
          <t>Restricted cash and cash equivalents</t>
        </is>
      </c>
      <c r="B74" s="5" t="n">
        <v>0</v>
      </c>
      <c r="C74" s="5" t="n">
        <v>0</v>
      </c>
      <c r="D74" s="4" t="inlineStr">
        <is>
          <t xml:space="preserve"> </t>
        </is>
      </c>
    </row>
    <row r="75">
      <c r="A75" s="4" t="inlineStr">
        <is>
          <t>Derivative assets</t>
        </is>
      </c>
      <c r="B75" s="5" t="n">
        <v>11892</v>
      </c>
      <c r="C75" s="5" t="n">
        <v>0</v>
      </c>
      <c r="D75" s="4" t="inlineStr">
        <is>
          <t xml:space="preserve"> </t>
        </is>
      </c>
    </row>
    <row r="76">
      <c r="A76" s="4" t="inlineStr">
        <is>
          <t>Total Assets</t>
        </is>
      </c>
      <c r="B76" s="5" t="n">
        <v>281214</v>
      </c>
      <c r="C76" s="5" t="n">
        <v>1576208</v>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Other liabilities of VIEs, at fair value</t>
        </is>
      </c>
      <c r="B78" s="5" t="n">
        <v>0</v>
      </c>
      <c r="C78" s="5" t="n">
        <v>0</v>
      </c>
      <c r="D78" s="4" t="inlineStr">
        <is>
          <t xml:space="preserve"> </t>
        </is>
      </c>
    </row>
    <row r="79">
      <c r="A79" s="4" t="inlineStr">
        <is>
          <t>Derivative liabilities</t>
        </is>
      </c>
      <c r="B79" s="5" t="n">
        <v>909</v>
      </c>
      <c r="C79" s="5" t="n">
        <v>56674</v>
      </c>
      <c r="D79" s="4" t="inlineStr">
        <is>
          <t xml:space="preserve"> </t>
        </is>
      </c>
    </row>
    <row r="80">
      <c r="A80" s="4" t="inlineStr">
        <is>
          <t>Total Liabilities</t>
        </is>
      </c>
      <c r="B80" s="5" t="n">
        <v>1352</v>
      </c>
      <c r="C80" s="5" t="n">
        <v>56698</v>
      </c>
      <c r="D80" s="4" t="inlineStr">
        <is>
          <t xml:space="preserve"> </t>
        </is>
      </c>
    </row>
    <row r="81">
      <c r="A81" s="4" t="inlineStr">
        <is>
          <t>Level II | Sale of Investment | Due from/to Credit Funds</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Due from related parties</t>
        </is>
      </c>
      <c r="B83" s="5" t="n">
        <v>0</v>
      </c>
      <c r="C83" s="5" t="n">
        <v>0</v>
      </c>
      <c r="D83" s="4" t="inlineStr">
        <is>
          <t xml:space="preserve"> </t>
        </is>
      </c>
    </row>
    <row r="84">
      <c r="A84" s="4" t="inlineStr">
        <is>
          <t>Level II | VIE, Primary Beneficiary</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Cash and cash equivalents</t>
        </is>
      </c>
      <c r="B86" s="5" t="n">
        <v>0</v>
      </c>
      <c r="C86" s="5" t="n">
        <v>0</v>
      </c>
      <c r="D86" s="4" t="inlineStr">
        <is>
          <t xml:space="preserve"> </t>
        </is>
      </c>
    </row>
    <row r="87">
      <c r="A87" s="3" t="inlineStr">
        <is>
          <t>Liabilities</t>
        </is>
      </c>
      <c r="B87" s="4" t="inlineStr">
        <is>
          <t xml:space="preserve"> </t>
        </is>
      </c>
      <c r="C87" s="4" t="inlineStr">
        <is>
          <t xml:space="preserve"> </t>
        </is>
      </c>
      <c r="D87" s="4" t="inlineStr">
        <is>
          <t xml:space="preserve"> </t>
        </is>
      </c>
    </row>
    <row r="88">
      <c r="A88" s="4" t="inlineStr">
        <is>
          <t>Other liabilities of VIEs, at fair value</t>
        </is>
      </c>
      <c r="B88" s="5" t="n">
        <v>443</v>
      </c>
      <c r="C88" s="5" t="n">
        <v>24</v>
      </c>
      <c r="D88" s="4" t="inlineStr">
        <is>
          <t xml:space="preserve"> </t>
        </is>
      </c>
    </row>
    <row r="89">
      <c r="A89" s="4" t="inlineStr">
        <is>
          <t>Level II | U.S. Treasury securities</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U.S. Treasury securities</t>
        </is>
      </c>
      <c r="B91" s="5" t="n">
        <v>0</v>
      </c>
      <c r="C91" s="5" t="n">
        <v>0</v>
      </c>
      <c r="D91" s="4" t="inlineStr">
        <is>
          <t xml:space="preserve"> </t>
        </is>
      </c>
    </row>
    <row r="92">
      <c r="A92" s="4" t="inlineStr">
        <is>
          <t>Level II | Investments</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Investments, at fair value</t>
        </is>
      </c>
      <c r="B94" s="5" t="n">
        <v>37919</v>
      </c>
      <c r="C94" s="5" t="n">
        <v>38729</v>
      </c>
      <c r="D94" s="4" t="inlineStr">
        <is>
          <t xml:space="preserve"> </t>
        </is>
      </c>
    </row>
    <row r="95">
      <c r="A95" s="4" t="inlineStr">
        <is>
          <t>Level II | Investments | VIE, Primary Beneficiary</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Investments of VIEs, at fair value</t>
        </is>
      </c>
      <c r="B97" s="5" t="n">
        <v>231403</v>
      </c>
      <c r="C97" s="5" t="n">
        <v>1537479</v>
      </c>
      <c r="D97" s="4" t="inlineStr">
        <is>
          <t xml:space="preserve"> </t>
        </is>
      </c>
    </row>
    <row r="98">
      <c r="A98" s="4" t="inlineStr">
        <is>
          <t>Level II | Contingent Consideration Obligation</t>
        </is>
      </c>
      <c r="B98" s="4" t="inlineStr">
        <is>
          <t xml:space="preserve"> </t>
        </is>
      </c>
      <c r="C98" s="4" t="inlineStr">
        <is>
          <t xml:space="preserve"> </t>
        </is>
      </c>
      <c r="D98" s="4" t="inlineStr">
        <is>
          <t xml:space="preserve"> </t>
        </is>
      </c>
    </row>
    <row r="99">
      <c r="A99" s="3" t="inlineStr">
        <is>
          <t>Liabilities</t>
        </is>
      </c>
      <c r="B99" s="4" t="inlineStr">
        <is>
          <t xml:space="preserve"> </t>
        </is>
      </c>
      <c r="C99" s="4" t="inlineStr">
        <is>
          <t xml:space="preserve"> </t>
        </is>
      </c>
      <c r="D99" s="4" t="inlineStr">
        <is>
          <t xml:space="preserve"> </t>
        </is>
      </c>
    </row>
    <row r="100">
      <c r="A100" s="4" t="inlineStr">
        <is>
          <t>Contingent consideration obligations</t>
        </is>
      </c>
      <c r="B100" s="5" t="n">
        <v>0</v>
      </c>
      <c r="C100" s="5" t="n">
        <v>0</v>
      </c>
      <c r="D100" s="4" t="inlineStr">
        <is>
          <t xml:space="preserve"> </t>
        </is>
      </c>
    </row>
    <row r="101">
      <c r="A101" s="4" t="inlineStr">
        <is>
          <t>Level III</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Cash and cash equivalents</t>
        </is>
      </c>
      <c r="B103" s="5" t="n">
        <v>0</v>
      </c>
      <c r="C103" s="5" t="n">
        <v>0</v>
      </c>
      <c r="D103" s="4" t="inlineStr">
        <is>
          <t xml:space="preserve"> </t>
        </is>
      </c>
    </row>
    <row r="104">
      <c r="A104" s="4" t="inlineStr">
        <is>
          <t>Restricted cash and cash equivalents</t>
        </is>
      </c>
      <c r="B104" s="5" t="n">
        <v>0</v>
      </c>
      <c r="C104" s="5" t="n">
        <v>0</v>
      </c>
      <c r="D104" s="4" t="inlineStr">
        <is>
          <t xml:space="preserve"> </t>
        </is>
      </c>
    </row>
    <row r="105">
      <c r="A105" s="4" t="inlineStr">
        <is>
          <t>Derivative assets</t>
        </is>
      </c>
      <c r="B105" s="5" t="n">
        <v>17827</v>
      </c>
      <c r="C105" s="5" t="n">
        <v>15492</v>
      </c>
      <c r="D105" s="4" t="inlineStr">
        <is>
          <t xml:space="preserve"> </t>
        </is>
      </c>
    </row>
    <row r="106">
      <c r="A106" s="4" t="inlineStr">
        <is>
          <t>Total Assets</t>
        </is>
      </c>
      <c r="B106" s="5" t="n">
        <v>3808131</v>
      </c>
      <c r="C106" s="5" t="n">
        <v>1870454</v>
      </c>
      <c r="D106" s="4" t="inlineStr">
        <is>
          <t xml:space="preserve"> </t>
        </is>
      </c>
    </row>
    <row r="107">
      <c r="A107" s="3" t="inlineStr">
        <is>
          <t>Liabilities</t>
        </is>
      </c>
      <c r="B107" s="4" t="inlineStr">
        <is>
          <t xml:space="preserve"> </t>
        </is>
      </c>
      <c r="C107" s="4" t="inlineStr">
        <is>
          <t xml:space="preserve"> </t>
        </is>
      </c>
      <c r="D107" s="4" t="inlineStr">
        <is>
          <t xml:space="preserve"> </t>
        </is>
      </c>
    </row>
    <row r="108">
      <c r="A108" s="4" t="inlineStr">
        <is>
          <t>Other liabilities of VIEs, at fair value</t>
        </is>
      </c>
      <c r="B108" s="5" t="n">
        <v>0</v>
      </c>
      <c r="C108" s="5" t="n">
        <v>0</v>
      </c>
      <c r="D108" s="4" t="inlineStr">
        <is>
          <t xml:space="preserve"> </t>
        </is>
      </c>
    </row>
    <row r="109">
      <c r="A109" s="4" t="inlineStr">
        <is>
          <t>Derivative liabilities</t>
        </is>
      </c>
      <c r="B109" s="5" t="n">
        <v>0</v>
      </c>
      <c r="C109" s="5" t="n">
        <v>0</v>
      </c>
      <c r="D109" s="4" t="inlineStr">
        <is>
          <t xml:space="preserve"> </t>
        </is>
      </c>
    </row>
    <row r="110">
      <c r="A110" s="4" t="inlineStr">
        <is>
          <t>Total Liabilities</t>
        </is>
      </c>
      <c r="B110" s="5" t="n">
        <v>51969</v>
      </c>
      <c r="C110" s="5" t="n">
        <v>55016</v>
      </c>
      <c r="D110" s="4" t="inlineStr">
        <is>
          <t xml:space="preserve"> </t>
        </is>
      </c>
    </row>
    <row r="111">
      <c r="A111" s="4" t="inlineStr">
        <is>
          <t>Level III | Sale of Investment | Due from/to Credit Funds</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Due from related parties</t>
        </is>
      </c>
      <c r="B113" s="5" t="n">
        <v>34294</v>
      </c>
      <c r="C113" s="5" t="n">
        <v>43413</v>
      </c>
      <c r="D113" s="4" t="inlineStr">
        <is>
          <t xml:space="preserve"> </t>
        </is>
      </c>
    </row>
    <row r="114">
      <c r="A114" s="4" t="inlineStr">
        <is>
          <t>Level III | VIE, Primary Beneficiary</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Cash and cash equivalents</t>
        </is>
      </c>
      <c r="B116" s="5" t="n">
        <v>0</v>
      </c>
      <c r="C116" s="5" t="n">
        <v>0</v>
      </c>
      <c r="D116" s="4" t="inlineStr">
        <is>
          <t xml:space="preserve"> </t>
        </is>
      </c>
    </row>
    <row r="117">
      <c r="A117" s="3" t="inlineStr">
        <is>
          <t>Liabilities</t>
        </is>
      </c>
      <c r="B117" s="4" t="inlineStr">
        <is>
          <t xml:space="preserve"> </t>
        </is>
      </c>
      <c r="C117" s="4" t="inlineStr">
        <is>
          <t xml:space="preserve"> </t>
        </is>
      </c>
      <c r="D117" s="4" t="inlineStr">
        <is>
          <t xml:space="preserve"> </t>
        </is>
      </c>
    </row>
    <row r="118">
      <c r="A118" s="4" t="inlineStr">
        <is>
          <t>Other liabilities of VIEs, at fair value</t>
        </is>
      </c>
      <c r="B118" s="5" t="n">
        <v>0</v>
      </c>
      <c r="C118" s="5" t="n">
        <v>0</v>
      </c>
      <c r="D118" s="4" t="inlineStr">
        <is>
          <t xml:space="preserve"> </t>
        </is>
      </c>
    </row>
    <row r="119">
      <c r="A119" s="4" t="inlineStr">
        <is>
          <t>Level III | U.S. Treasury securitie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U.S. Treasury securities</t>
        </is>
      </c>
      <c r="B121" s="5" t="n">
        <v>0</v>
      </c>
      <c r="C121" s="5" t="n">
        <v>0</v>
      </c>
      <c r="D121" s="4" t="inlineStr">
        <is>
          <t xml:space="preserve"> </t>
        </is>
      </c>
    </row>
    <row r="122">
      <c r="A122" s="4" t="inlineStr">
        <is>
          <t>Level III | Investments</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Investments, at fair value</t>
        </is>
      </c>
      <c r="B124" s="5" t="n">
        <v>1147913</v>
      </c>
      <c r="C124" s="5" t="n">
        <v>1084349</v>
      </c>
      <c r="D124" s="4" t="inlineStr">
        <is>
          <t xml:space="preserve"> </t>
        </is>
      </c>
    </row>
    <row r="125">
      <c r="A125" s="4" t="inlineStr">
        <is>
          <t>Level III | Investments | VIE, Primary Beneficiary</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Investments of VIEs, at fair value</t>
        </is>
      </c>
      <c r="B127" s="5" t="n">
        <v>2608097</v>
      </c>
      <c r="C127" s="5" t="n">
        <v>727200</v>
      </c>
      <c r="D127" s="4" t="inlineStr">
        <is>
          <t xml:space="preserve"> </t>
        </is>
      </c>
    </row>
    <row r="128">
      <c r="A128" s="4" t="inlineStr">
        <is>
          <t>Level III | Other Investments</t>
        </is>
      </c>
      <c r="B128" s="4" t="inlineStr">
        <is>
          <t xml:space="preserve"> </t>
        </is>
      </c>
      <c r="C128" s="4" t="inlineStr">
        <is>
          <t xml:space="preserve"> </t>
        </is>
      </c>
      <c r="D128" s="4" t="inlineStr">
        <is>
          <t xml:space="preserve"> </t>
        </is>
      </c>
    </row>
    <row r="129">
      <c r="A129" s="3" t="inlineStr">
        <is>
          <t>Liabilities</t>
        </is>
      </c>
      <c r="B129" s="4" t="inlineStr">
        <is>
          <t xml:space="preserve"> </t>
        </is>
      </c>
      <c r="C129" s="4" t="inlineStr">
        <is>
          <t xml:space="preserve"> </t>
        </is>
      </c>
      <c r="D129" s="4" t="inlineStr">
        <is>
          <t xml:space="preserve"> </t>
        </is>
      </c>
    </row>
    <row r="130">
      <c r="A130" s="4" t="inlineStr">
        <is>
          <t>Performance allocation</t>
        </is>
      </c>
      <c r="B130" s="5" t="n">
        <v>216900</v>
      </c>
      <c r="C130" s="5" t="n">
        <v>198100</v>
      </c>
      <c r="D130" s="4" t="inlineStr">
        <is>
          <t xml:space="preserve"> </t>
        </is>
      </c>
    </row>
    <row r="131">
      <c r="A131" s="4" t="inlineStr">
        <is>
          <t>Level III | Contingent Consideration Obligation</t>
        </is>
      </c>
      <c r="B131" s="4" t="inlineStr">
        <is>
          <t xml:space="preserve"> </t>
        </is>
      </c>
      <c r="C131" s="4" t="inlineStr">
        <is>
          <t xml:space="preserve"> </t>
        </is>
      </c>
      <c r="D131" s="4" t="inlineStr">
        <is>
          <t xml:space="preserve"> </t>
        </is>
      </c>
    </row>
    <row r="132">
      <c r="A132" s="3" t="inlineStr">
        <is>
          <t>Liabilities</t>
        </is>
      </c>
      <c r="B132" s="4" t="inlineStr">
        <is>
          <t xml:space="preserve"> </t>
        </is>
      </c>
      <c r="C132" s="4" t="inlineStr">
        <is>
          <t xml:space="preserve"> </t>
        </is>
      </c>
      <c r="D132" s="4" t="inlineStr">
        <is>
          <t xml:space="preserve"> </t>
        </is>
      </c>
    </row>
    <row r="133">
      <c r="A133" s="4" t="inlineStr">
        <is>
          <t>Contingent consideration obligations</t>
        </is>
      </c>
      <c r="B133" s="5" t="n">
        <v>51969</v>
      </c>
      <c r="C133" s="5" t="n">
        <v>55016</v>
      </c>
      <c r="D133" s="4" t="inlineStr">
        <is>
          <t xml:space="preserve"> </t>
        </is>
      </c>
    </row>
    <row r="134">
      <c r="A134" s="4" t="inlineStr">
        <is>
          <t>NAV</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Cash and cash equivalents</t>
        </is>
      </c>
      <c r="B136" s="5" t="n">
        <v>0</v>
      </c>
      <c r="C136" s="5" t="n">
        <v>0</v>
      </c>
      <c r="D136" s="4" t="inlineStr">
        <is>
          <t xml:space="preserve"> </t>
        </is>
      </c>
    </row>
    <row r="137">
      <c r="A137" s="4" t="inlineStr">
        <is>
          <t>Restricted cash and cash equivalents</t>
        </is>
      </c>
      <c r="B137" s="5" t="n">
        <v>0</v>
      </c>
      <c r="C137" s="5" t="n">
        <v>0</v>
      </c>
      <c r="D137" s="4" t="inlineStr">
        <is>
          <t xml:space="preserve"> </t>
        </is>
      </c>
    </row>
    <row r="138">
      <c r="A138" s="4" t="inlineStr">
        <is>
          <t>Derivative assets</t>
        </is>
      </c>
      <c r="B138" s="5" t="n">
        <v>0</v>
      </c>
      <c r="C138" s="5" t="n">
        <v>0</v>
      </c>
      <c r="D138" s="4" t="inlineStr">
        <is>
          <t xml:space="preserve"> </t>
        </is>
      </c>
    </row>
    <row r="139">
      <c r="A139" s="4" t="inlineStr">
        <is>
          <t>Total Assets</t>
        </is>
      </c>
      <c r="B139" s="5" t="n">
        <v>137167</v>
      </c>
      <c r="C139" s="5" t="n">
        <v>114352</v>
      </c>
      <c r="D139" s="4" t="inlineStr">
        <is>
          <t xml:space="preserve"> </t>
        </is>
      </c>
    </row>
    <row r="140">
      <c r="A140" s="3" t="inlineStr">
        <is>
          <t>Liabilities</t>
        </is>
      </c>
      <c r="B140" s="4" t="inlineStr">
        <is>
          <t xml:space="preserve"> </t>
        </is>
      </c>
      <c r="C140" s="4" t="inlineStr">
        <is>
          <t xml:space="preserve"> </t>
        </is>
      </c>
      <c r="D140" s="4" t="inlineStr">
        <is>
          <t xml:space="preserve"> </t>
        </is>
      </c>
    </row>
    <row r="141">
      <c r="A141" s="4" t="inlineStr">
        <is>
          <t>Other liabilities of VIEs, at fair value</t>
        </is>
      </c>
      <c r="B141" s="5" t="n">
        <v>0</v>
      </c>
      <c r="C141" s="5" t="n">
        <v>0</v>
      </c>
      <c r="D141" s="4" t="inlineStr">
        <is>
          <t xml:space="preserve"> </t>
        </is>
      </c>
    </row>
    <row r="142">
      <c r="A142" s="4" t="inlineStr">
        <is>
          <t>Derivative liabilities</t>
        </is>
      </c>
      <c r="B142" s="5" t="n">
        <v>0</v>
      </c>
      <c r="C142" s="5" t="n">
        <v>0</v>
      </c>
      <c r="D142" s="4" t="inlineStr">
        <is>
          <t xml:space="preserve"> </t>
        </is>
      </c>
    </row>
    <row r="143">
      <c r="A143" s="4" t="inlineStr">
        <is>
          <t>Total Liabilities</t>
        </is>
      </c>
      <c r="B143" s="5" t="n">
        <v>0</v>
      </c>
      <c r="C143" s="5" t="n">
        <v>0</v>
      </c>
      <c r="D143" s="4" t="inlineStr">
        <is>
          <t xml:space="preserve"> </t>
        </is>
      </c>
    </row>
    <row r="144">
      <c r="A144" s="4" t="inlineStr">
        <is>
          <t>NAV | Sale of Investment | Due from/to Credit Funds</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Due from related parties</t>
        </is>
      </c>
      <c r="B146" s="5" t="n">
        <v>0</v>
      </c>
      <c r="C146" s="5" t="n">
        <v>0</v>
      </c>
      <c r="D146" s="4" t="inlineStr">
        <is>
          <t xml:space="preserve"> </t>
        </is>
      </c>
    </row>
    <row r="147">
      <c r="A147" s="4" t="inlineStr">
        <is>
          <t>NAV | VIE, Primary Beneficiary</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Cash and cash equivalents</t>
        </is>
      </c>
      <c r="B149" s="5" t="n">
        <v>0</v>
      </c>
      <c r="C149" s="5" t="n">
        <v>0</v>
      </c>
      <c r="D149" s="4" t="inlineStr">
        <is>
          <t xml:space="preserve"> </t>
        </is>
      </c>
    </row>
    <row r="150">
      <c r="A150" s="3" t="inlineStr">
        <is>
          <t>Liabilities</t>
        </is>
      </c>
      <c r="B150" s="4" t="inlineStr">
        <is>
          <t xml:space="preserve"> </t>
        </is>
      </c>
      <c r="C150" s="4" t="inlineStr">
        <is>
          <t xml:space="preserve"> </t>
        </is>
      </c>
      <c r="D150" s="4" t="inlineStr">
        <is>
          <t xml:space="preserve"> </t>
        </is>
      </c>
    </row>
    <row r="151">
      <c r="A151" s="4" t="inlineStr">
        <is>
          <t>Other liabilities of VIEs, at fair value</t>
        </is>
      </c>
      <c r="B151" s="5" t="n">
        <v>0</v>
      </c>
      <c r="C151" s="5" t="n">
        <v>0</v>
      </c>
      <c r="D151" s="4" t="inlineStr">
        <is>
          <t xml:space="preserve"> </t>
        </is>
      </c>
    </row>
    <row r="152">
      <c r="A152" s="4" t="inlineStr">
        <is>
          <t>NAV | U.S. Treasury securities</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U.S. Treasury securities</t>
        </is>
      </c>
      <c r="B154" s="5" t="n">
        <v>0</v>
      </c>
      <c r="C154" s="5" t="n">
        <v>0</v>
      </c>
      <c r="D154" s="4" t="inlineStr">
        <is>
          <t xml:space="preserve"> </t>
        </is>
      </c>
    </row>
    <row r="155">
      <c r="A155" s="4" t="inlineStr">
        <is>
          <t>NAV | Investments</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Investments, at fair value</t>
        </is>
      </c>
      <c r="B157" s="5" t="n">
        <v>4279</v>
      </c>
      <c r="C157" s="5" t="n">
        <v>8147</v>
      </c>
      <c r="D157" s="4" t="inlineStr">
        <is>
          <t xml:space="preserve"> </t>
        </is>
      </c>
    </row>
    <row r="158">
      <c r="A158" s="4" t="inlineStr">
        <is>
          <t>NAV | Investments | VIE, Primary Beneficiary</t>
        </is>
      </c>
      <c r="B158" s="4" t="inlineStr">
        <is>
          <t xml:space="preserve"> </t>
        </is>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Investments of VIEs, at fair value</t>
        </is>
      </c>
      <c r="B160" s="5" t="n">
        <v>132888</v>
      </c>
      <c r="C160" s="5" t="n">
        <v>106205</v>
      </c>
      <c r="D160" s="4" t="inlineStr">
        <is>
          <t xml:space="preserve"> </t>
        </is>
      </c>
    </row>
    <row r="161">
      <c r="A161" s="4" t="inlineStr">
        <is>
          <t>NAV | Contingent Consideration Obligation</t>
        </is>
      </c>
      <c r="B161" s="4" t="inlineStr">
        <is>
          <t xml:space="preserve"> </t>
        </is>
      </c>
      <c r="C161" s="4" t="inlineStr">
        <is>
          <t xml:space="preserve"> </t>
        </is>
      </c>
      <c r="D161" s="4" t="inlineStr">
        <is>
          <t xml:space="preserve"> </t>
        </is>
      </c>
    </row>
    <row r="162">
      <c r="A162" s="3" t="inlineStr">
        <is>
          <t>Liabilities</t>
        </is>
      </c>
      <c r="B162" s="4" t="inlineStr">
        <is>
          <t xml:space="preserve"> </t>
        </is>
      </c>
      <c r="C162" s="4" t="inlineStr">
        <is>
          <t xml:space="preserve"> </t>
        </is>
      </c>
      <c r="D162" s="4" t="inlineStr">
        <is>
          <t xml:space="preserve"> </t>
        </is>
      </c>
    </row>
    <row r="163">
      <c r="A163" s="4" t="inlineStr">
        <is>
          <t>Contingent consideration obligations</t>
        </is>
      </c>
      <c r="B163" s="6" t="n">
        <v>0</v>
      </c>
      <c r="C163" s="6" t="n">
        <v>0</v>
      </c>
      <c r="D16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 OF FINANCIAL INSTRUMENTS - Schedule of Changes in Fair Value in Financial Assets Measured at Fair Value for Level III Inpu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413940</v>
      </c>
      <c r="C4" s="6" t="n">
        <v>1541682</v>
      </c>
      <c r="D4" s="6" t="n">
        <v>1827041</v>
      </c>
      <c r="E4" s="6" t="n">
        <v>14133987</v>
      </c>
    </row>
    <row r="5">
      <c r="A5" s="4" t="inlineStr">
        <is>
          <t>Net transfer in (out) due to consolidation (deconsolidation)</t>
        </is>
      </c>
      <c r="B5" s="4" t="inlineStr">
        <is>
          <t xml:space="preserve"> </t>
        </is>
      </c>
      <c r="C5" s="4" t="inlineStr">
        <is>
          <t xml:space="preserve"> </t>
        </is>
      </c>
      <c r="D5" s="4" t="inlineStr">
        <is>
          <t xml:space="preserve"> </t>
        </is>
      </c>
      <c r="E5" s="5" t="n">
        <v>-14168526</v>
      </c>
    </row>
    <row r="6">
      <c r="A6" s="4" t="inlineStr">
        <is>
          <t>Purchases</t>
        </is>
      </c>
      <c r="B6" s="5" t="n">
        <v>1746422</v>
      </c>
      <c r="C6" s="5" t="n">
        <v>1055531</v>
      </c>
      <c r="D6" s="5" t="n">
        <v>2625780</v>
      </c>
      <c r="E6" s="5" t="n">
        <v>3576884</v>
      </c>
    </row>
    <row r="7">
      <c r="A7" s="4" t="inlineStr">
        <is>
          <t>Sale of investments/distributions</t>
        </is>
      </c>
      <c r="B7" s="5" t="n">
        <v>-400972</v>
      </c>
      <c r="C7" s="5" t="n">
        <v>-647989</v>
      </c>
      <c r="D7" s="5" t="n">
        <v>-750455</v>
      </c>
      <c r="E7" s="5" t="n">
        <v>-1843214</v>
      </c>
    </row>
    <row r="8">
      <c r="A8" s="4" t="inlineStr">
        <is>
          <t>Net realized gains (losses)</t>
        </is>
      </c>
      <c r="B8" s="5" t="n">
        <v>-2260</v>
      </c>
      <c r="C8" s="5" t="n">
        <v>4829</v>
      </c>
      <c r="D8" s="5" t="n">
        <v>10082</v>
      </c>
      <c r="E8" s="5" t="n">
        <v>18191</v>
      </c>
    </row>
    <row r="9">
      <c r="A9" s="4" t="inlineStr">
        <is>
          <t>Changes in net unrealized gains</t>
        </is>
      </c>
      <c r="B9" s="5" t="n">
        <v>12415</v>
      </c>
      <c r="C9" s="5" t="n">
        <v>3209</v>
      </c>
      <c r="D9" s="5" t="n">
        <v>53194</v>
      </c>
      <c r="E9" s="5" t="n">
        <v>235469</v>
      </c>
    </row>
    <row r="10">
      <c r="A10" s="4" t="inlineStr">
        <is>
          <t>Cumulative translation adjustment</t>
        </is>
      </c>
      <c r="B10" s="5" t="n">
        <v>4292</v>
      </c>
      <c r="C10" s="5" t="n">
        <v>-35222</v>
      </c>
      <c r="D10" s="5" t="n">
        <v>9724</v>
      </c>
      <c r="E10" s="5" t="n">
        <v>-57620</v>
      </c>
    </row>
    <row r="11">
      <c r="A11" s="4" t="inlineStr">
        <is>
          <t>Transfer into Level III</t>
        </is>
      </c>
      <c r="B11" s="4" t="inlineStr">
        <is>
          <t xml:space="preserve"> </t>
        </is>
      </c>
      <c r="C11" s="5" t="n">
        <v>1004</v>
      </c>
      <c r="D11" s="4" t="inlineStr">
        <is>
          <t xml:space="preserve"> </t>
        </is>
      </c>
      <c r="E11" s="5" t="n">
        <v>30807</v>
      </c>
    </row>
    <row r="12">
      <c r="A12" s="4" t="inlineStr">
        <is>
          <t>Transfer out of Level III</t>
        </is>
      </c>
      <c r="B12" s="4" t="inlineStr">
        <is>
          <t xml:space="preserve"> </t>
        </is>
      </c>
      <c r="C12" s="4" t="inlineStr">
        <is>
          <t xml:space="preserve"> </t>
        </is>
      </c>
      <c r="D12" s="5" t="n">
        <v>-1529</v>
      </c>
      <c r="E12" s="5" t="n">
        <v>-2934</v>
      </c>
    </row>
    <row r="13">
      <c r="A13" s="4" t="inlineStr">
        <is>
          <t>Balance, End of Period</t>
        </is>
      </c>
      <c r="B13" s="6" t="n">
        <v>3773837</v>
      </c>
      <c r="C13" s="6" t="n">
        <v>1923044</v>
      </c>
      <c r="D13" s="6" t="n">
        <v>3773837</v>
      </c>
      <c r="E13" s="6" t="n">
        <v>1923044</v>
      </c>
    </row>
    <row r="14">
      <c r="A14" s="4" t="inlineStr">
        <is>
          <t>Fair Value, Recurring Basis, Unobservable Input Reconciliation, Asset, Gain (Loss), Statement Of Income [Extensible Enumeration]</t>
        </is>
      </c>
      <c r="B14" s="4" t="inlineStr">
        <is>
          <t>Net realized gains (losses)</t>
        </is>
      </c>
      <c r="C14" s="4" t="inlineStr">
        <is>
          <t>Net realized gains (losses)</t>
        </is>
      </c>
      <c r="D14" s="4" t="inlineStr">
        <is>
          <t>Net realized gains (losses)</t>
        </is>
      </c>
      <c r="E14" s="4" t="inlineStr">
        <is>
          <t>Net realized gains (losses)</t>
        </is>
      </c>
    </row>
    <row r="15">
      <c r="A15" s="4" t="inlineStr">
        <is>
          <t>Investments of Consolidated VIE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6" t="n">
        <v>1281922</v>
      </c>
      <c r="C17" s="6" t="n">
        <v>454787</v>
      </c>
      <c r="D17" s="6" t="n">
        <v>727200</v>
      </c>
      <c r="E17" s="6" t="n">
        <v>13187803</v>
      </c>
    </row>
    <row r="18">
      <c r="A18" s="4" t="inlineStr">
        <is>
          <t>Net transfer in (out) due to consolidation (deconsolidation)</t>
        </is>
      </c>
      <c r="B18" s="4" t="inlineStr">
        <is>
          <t xml:space="preserve"> </t>
        </is>
      </c>
      <c r="C18" s="4" t="inlineStr">
        <is>
          <t xml:space="preserve"> </t>
        </is>
      </c>
      <c r="D18" s="4" t="inlineStr">
        <is>
          <t xml:space="preserve"> </t>
        </is>
      </c>
      <c r="E18" s="5" t="n">
        <v>-14190236</v>
      </c>
    </row>
    <row r="19">
      <c r="A19" s="4" t="inlineStr">
        <is>
          <t>Purchases</t>
        </is>
      </c>
      <c r="B19" s="5" t="n">
        <v>1728003</v>
      </c>
      <c r="C19" s="5" t="n">
        <v>1053053</v>
      </c>
      <c r="D19" s="5" t="n">
        <v>2599504</v>
      </c>
      <c r="E19" s="5" t="n">
        <v>3471182</v>
      </c>
    </row>
    <row r="20">
      <c r="A20" s="4" t="inlineStr">
        <is>
          <t>Sale of investments/distributions</t>
        </is>
      </c>
      <c r="B20" s="5" t="n">
        <v>-399771</v>
      </c>
      <c r="C20" s="5" t="n">
        <v>-646551</v>
      </c>
      <c r="D20" s="5" t="n">
        <v>-748128</v>
      </c>
      <c r="E20" s="5" t="n">
        <v>-1839082</v>
      </c>
    </row>
    <row r="21">
      <c r="A21" s="4" t="inlineStr">
        <is>
          <t>Net realized gains (losses)</t>
        </is>
      </c>
      <c r="B21" s="5" t="n">
        <v>4248</v>
      </c>
      <c r="C21" s="5" t="n">
        <v>9391</v>
      </c>
      <c r="D21" s="5" t="n">
        <v>22608</v>
      </c>
      <c r="E21" s="5" t="n">
        <v>21157</v>
      </c>
    </row>
    <row r="22">
      <c r="A22" s="4" t="inlineStr">
        <is>
          <t>Changes in net unrealized gains</t>
        </is>
      </c>
      <c r="B22" s="5" t="n">
        <v>-7174</v>
      </c>
      <c r="C22" s="5" t="n">
        <v>-27414</v>
      </c>
      <c r="D22" s="5" t="n">
        <v>7573</v>
      </c>
      <c r="E22" s="5" t="n">
        <v>176381</v>
      </c>
    </row>
    <row r="23">
      <c r="A23" s="4" t="inlineStr">
        <is>
          <t>Cumulative translation adjustment</t>
        </is>
      </c>
      <c r="B23" s="5" t="n">
        <v>869</v>
      </c>
      <c r="C23" s="5" t="n">
        <v>0</v>
      </c>
      <c r="D23" s="5" t="n">
        <v>869</v>
      </c>
      <c r="E23" s="5" t="n">
        <v>-10808</v>
      </c>
    </row>
    <row r="24">
      <c r="A24" s="4" t="inlineStr">
        <is>
          <t>Transfer into Level III</t>
        </is>
      </c>
      <c r="B24" s="4" t="inlineStr">
        <is>
          <t xml:space="preserve"> </t>
        </is>
      </c>
      <c r="C24" s="5" t="n">
        <v>0</v>
      </c>
      <c r="D24" s="4" t="inlineStr">
        <is>
          <t xml:space="preserve"> </t>
        </is>
      </c>
      <c r="E24" s="5" t="n">
        <v>29803</v>
      </c>
    </row>
    <row r="25">
      <c r="A25" s="4" t="inlineStr">
        <is>
          <t>Transfer out of Level III</t>
        </is>
      </c>
      <c r="B25" s="4" t="inlineStr">
        <is>
          <t xml:space="preserve"> </t>
        </is>
      </c>
      <c r="C25" s="4" t="inlineStr">
        <is>
          <t xml:space="preserve"> </t>
        </is>
      </c>
      <c r="D25" s="5" t="n">
        <v>-1529</v>
      </c>
      <c r="E25" s="5" t="n">
        <v>-2934</v>
      </c>
    </row>
    <row r="26">
      <c r="A26" s="4" t="inlineStr">
        <is>
          <t>Balance, End of Period</t>
        </is>
      </c>
      <c r="B26" s="5" t="n">
        <v>2608097</v>
      </c>
      <c r="C26" s="5" t="n">
        <v>843266</v>
      </c>
      <c r="D26" s="5" t="n">
        <v>2608097</v>
      </c>
      <c r="E26" s="5" t="n">
        <v>843266</v>
      </c>
    </row>
    <row r="27">
      <c r="A27" s="4" t="inlineStr">
        <is>
          <t>Change in net unrealized gains included in investment income (loss) related to investments still held at reporting date</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Changes in net unrealized gains</t>
        </is>
      </c>
      <c r="B29" s="6" t="n">
        <v>19589</v>
      </c>
      <c r="C29" s="6" t="n">
        <v>30623</v>
      </c>
      <c r="D29" s="6" t="n">
        <v>45621</v>
      </c>
      <c r="E29" s="6" t="n">
        <v>59088</v>
      </c>
    </row>
    <row r="30">
      <c r="A30" s="4" t="inlineStr">
        <is>
          <t>Fair Value, Recurring Basis, Unobservable Input Reconciliation, Asset, Gain (Loss), Statement Of Income [Extensible Enumeration]</t>
        </is>
      </c>
      <c r="B30" s="4" t="inlineStr">
        <is>
          <t>Change in net unrealized gains included in investment income (loss) related to investments still held at reporting date</t>
        </is>
      </c>
      <c r="C30" s="4" t="inlineStr">
        <is>
          <t>Change in net unrealized gains included in investment income (loss) related to investments still held at reporting date</t>
        </is>
      </c>
      <c r="D30" s="4" t="inlineStr">
        <is>
          <t xml:space="preserve"> </t>
        </is>
      </c>
      <c r="E30" s="4" t="inlineStr">
        <is>
          <t xml:space="preserve"> </t>
        </is>
      </c>
    </row>
    <row r="31">
      <c r="A31" s="4" t="inlineStr">
        <is>
          <t>Fair Value, Asset, Recurring Basis, Still Held, Unrealized Gain (Loss), Statement of Income or Comprehensive Income [Extensible Enumeration]</t>
        </is>
      </c>
      <c r="B31" s="4" t="inlineStr">
        <is>
          <t xml:space="preserve"> </t>
        </is>
      </c>
      <c r="C31" s="4" t="inlineStr">
        <is>
          <t xml:space="preserve"> </t>
        </is>
      </c>
      <c r="D31" s="4" t="inlineStr">
        <is>
          <t>Net gains from investment activities</t>
        </is>
      </c>
      <c r="E31" s="4" t="inlineStr">
        <is>
          <t>Net gains from investment activities</t>
        </is>
      </c>
    </row>
    <row r="32">
      <c r="A32" s="4" t="inlineStr">
        <is>
          <t>Change in net unrealized gains included in investment income (loss) related to investments still held at reporting date | Investments of Consolidated VIEs</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Changes in net unrealized gains</t>
        </is>
      </c>
      <c r="B34" s="6" t="n">
        <v>0</v>
      </c>
      <c r="C34" s="6" t="n">
        <v>0</v>
      </c>
      <c r="D34" s="6" t="n">
        <v>0</v>
      </c>
      <c r="E34" s="6" t="n">
        <v>0</v>
      </c>
    </row>
    <row r="35">
      <c r="A35" s="4" t="inlineStr">
        <is>
          <t>Fair Value, Recurring Basis, Unobservable Input Reconciliation, Asset, Gain (Loss), Statement Of Income [Extensible Enumeration]</t>
        </is>
      </c>
      <c r="B35" s="4" t="inlineStr">
        <is>
          <t>Change in net unrealized gains included in investment income (loss) related to investments still held at reporting date</t>
        </is>
      </c>
      <c r="C35" s="4" t="inlineStr">
        <is>
          <t>Change in net unrealized gains included in investment income (loss) related to investments still held at reporting date</t>
        </is>
      </c>
      <c r="D35" s="4" t="inlineStr">
        <is>
          <t xml:space="preserve"> </t>
        </is>
      </c>
      <c r="E35" s="4" t="inlineStr">
        <is>
          <t xml:space="preserve"> </t>
        </is>
      </c>
    </row>
    <row r="36">
      <c r="A36" s="4" t="inlineStr">
        <is>
          <t>Fair Value, Asset, Recurring Basis, Still Held, Unrealized Gain (Loss), Statement of Income or Comprehensive Income [Extensible Enumeration]</t>
        </is>
      </c>
      <c r="B36" s="4" t="inlineStr">
        <is>
          <t xml:space="preserve"> </t>
        </is>
      </c>
      <c r="C36" s="4" t="inlineStr">
        <is>
          <t xml:space="preserve"> </t>
        </is>
      </c>
      <c r="D36" s="4" t="inlineStr">
        <is>
          <t>Net gains from investment activities</t>
        </is>
      </c>
      <c r="E36" s="4" t="inlineStr">
        <is>
          <t>Net gains from investment activities</t>
        </is>
      </c>
    </row>
    <row r="37">
      <c r="A37" s="4" t="inlineStr">
        <is>
          <t>Change in net unrealized gains included in net gains from investment activities of consolidated VIEs related to investments still held at reporting date</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Changes in net unrealized gains</t>
        </is>
      </c>
      <c r="B39" s="6" t="n">
        <v>6094</v>
      </c>
      <c r="C39" s="6" t="n">
        <v>8637</v>
      </c>
      <c r="D39" s="6" t="n">
        <v>15476</v>
      </c>
      <c r="E39" s="6" t="n">
        <v>8782</v>
      </c>
    </row>
    <row r="40">
      <c r="A40" s="4" t="inlineStr">
        <is>
          <t>Fair Value, Asset, Recurring Basis, Still Held, Unrealized Gain (Loss), Statement of Income or Comprehensive Income [Extensible Enumeration]</t>
        </is>
      </c>
      <c r="B40" s="4" t="inlineStr">
        <is>
          <t>Net gains from investment activities of consolidated variable interest entities</t>
        </is>
      </c>
      <c r="C40" s="4" t="inlineStr">
        <is>
          <t>Net gains from investment activities of consolidated variable interest entities</t>
        </is>
      </c>
      <c r="D40" s="4" t="inlineStr">
        <is>
          <t>Net gains from investment activities of consolidated variable interest entities</t>
        </is>
      </c>
      <c r="E40" s="4" t="inlineStr">
        <is>
          <t>Net gains from investment activities of consolidated variable interest entities</t>
        </is>
      </c>
    </row>
    <row r="41">
      <c r="A41" s="4" t="inlineStr">
        <is>
          <t>Change in net unrealized gains included in net gains from investment activities of consolidated VIEs related to investments still held at reporting date | Investments of Consolidated VIEs</t>
        </is>
      </c>
      <c r="B41" s="4" t="inlineStr">
        <is>
          <t xml:space="preserve"> </t>
        </is>
      </c>
      <c r="C41" s="4" t="inlineStr">
        <is>
          <t xml:space="preserve"> </t>
        </is>
      </c>
      <c r="D41" s="4" t="inlineStr">
        <is>
          <t xml:space="preserve"> </t>
        </is>
      </c>
      <c r="E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c r="D42" s="4" t="inlineStr">
        <is>
          <t xml:space="preserve"> </t>
        </is>
      </c>
      <c r="E42" s="4" t="inlineStr">
        <is>
          <t xml:space="preserve"> </t>
        </is>
      </c>
    </row>
    <row r="43">
      <c r="A43" s="4" t="inlineStr">
        <is>
          <t>Changes in net unrealized gains</t>
        </is>
      </c>
      <c r="B43" s="6" t="n">
        <v>6094</v>
      </c>
      <c r="C43" s="6" t="n">
        <v>8637</v>
      </c>
      <c r="D43" s="6" t="n">
        <v>15476</v>
      </c>
      <c r="E43" s="6" t="n">
        <v>8782</v>
      </c>
    </row>
    <row r="44">
      <c r="A44" s="4" t="inlineStr">
        <is>
          <t>Fair Value, Asset, Recurring Basis, Still Held, Unrealized Gain (Loss), Statement of Income or Comprehensive Income [Extensible Enumeration]</t>
        </is>
      </c>
      <c r="B44" s="4" t="inlineStr">
        <is>
          <t>Net gains from investment activities of consolidated variable interest entities</t>
        </is>
      </c>
      <c r="C44" s="4" t="inlineStr">
        <is>
          <t>Net gains from investment activities of consolidated variable interest entities</t>
        </is>
      </c>
      <c r="D44" s="4" t="inlineStr">
        <is>
          <t>Net gains from investment activities of consolidated variable interest entities</t>
        </is>
      </c>
      <c r="E44" s="4" t="inlineStr">
        <is>
          <t>Net gains from investment activities of consolidated variable interest entities</t>
        </is>
      </c>
    </row>
    <row r="45">
      <c r="A45" s="4" t="inlineStr">
        <is>
          <t>Investments and Derivative Asset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Balance, Beginning of Period</t>
        </is>
      </c>
      <c r="B47" s="6" t="n">
        <v>1132018</v>
      </c>
      <c r="C47" s="6" t="n">
        <v>1086895</v>
      </c>
      <c r="D47" s="6" t="n">
        <v>1099841</v>
      </c>
      <c r="E47" s="4" t="inlineStr">
        <is>
          <t xml:space="preserve"> </t>
        </is>
      </c>
    </row>
    <row r="48">
      <c r="A48" s="4" t="inlineStr">
        <is>
          <t>Purchases</t>
        </is>
      </c>
      <c r="B48" s="5" t="n">
        <v>18419</v>
      </c>
      <c r="C48" s="5" t="n">
        <v>2478</v>
      </c>
      <c r="D48" s="5" t="n">
        <v>26276</v>
      </c>
      <c r="E48" s="4" t="inlineStr">
        <is>
          <t xml:space="preserve"> </t>
        </is>
      </c>
    </row>
    <row r="49">
      <c r="A49" s="4" t="inlineStr">
        <is>
          <t>Sale of investments/distributions</t>
        </is>
      </c>
      <c r="B49" s="5" t="n">
        <v>-1201</v>
      </c>
      <c r="C49" s="5" t="n">
        <v>-1438</v>
      </c>
      <c r="D49" s="5" t="n">
        <v>-2327</v>
      </c>
      <c r="E49" s="4" t="inlineStr">
        <is>
          <t xml:space="preserve"> </t>
        </is>
      </c>
    </row>
    <row r="50">
      <c r="A50" s="4" t="inlineStr">
        <is>
          <t>Net realized gains (losses)</t>
        </is>
      </c>
      <c r="B50" s="5" t="n">
        <v>-6508</v>
      </c>
      <c r="C50" s="5" t="n">
        <v>-4562</v>
      </c>
      <c r="D50" s="5" t="n">
        <v>-12526</v>
      </c>
      <c r="E50" s="4" t="inlineStr">
        <is>
          <t xml:space="preserve"> </t>
        </is>
      </c>
    </row>
    <row r="51">
      <c r="A51" s="4" t="inlineStr">
        <is>
          <t>Changes in net unrealized gains</t>
        </is>
      </c>
      <c r="B51" s="5" t="n">
        <v>19589</v>
      </c>
      <c r="C51" s="5" t="n">
        <v>30623</v>
      </c>
      <c r="D51" s="5" t="n">
        <v>45621</v>
      </c>
      <c r="E51" s="4" t="inlineStr">
        <is>
          <t xml:space="preserve"> </t>
        </is>
      </c>
    </row>
    <row r="52">
      <c r="A52" s="4" t="inlineStr">
        <is>
          <t>Cumulative translation adjustment</t>
        </is>
      </c>
      <c r="B52" s="5" t="n">
        <v>3423</v>
      </c>
      <c r="C52" s="5" t="n">
        <v>-35222</v>
      </c>
      <c r="D52" s="5" t="n">
        <v>8855</v>
      </c>
      <c r="E52" s="4" t="inlineStr">
        <is>
          <t xml:space="preserve"> </t>
        </is>
      </c>
    </row>
    <row r="53">
      <c r="A53" s="4" t="inlineStr">
        <is>
          <t>Transfer into Level III</t>
        </is>
      </c>
      <c r="B53" s="4" t="inlineStr">
        <is>
          <t xml:space="preserve"> </t>
        </is>
      </c>
      <c r="C53" s="5" t="n">
        <v>1004</v>
      </c>
      <c r="D53" s="4" t="inlineStr">
        <is>
          <t xml:space="preserve"> </t>
        </is>
      </c>
      <c r="E53" s="4" t="inlineStr">
        <is>
          <t xml:space="preserve"> </t>
        </is>
      </c>
    </row>
    <row r="54">
      <c r="A54" s="4" t="inlineStr">
        <is>
          <t>Transfer out of Level III</t>
        </is>
      </c>
      <c r="B54" s="4" t="inlineStr">
        <is>
          <t xml:space="preserve"> </t>
        </is>
      </c>
      <c r="C54" s="4" t="inlineStr">
        <is>
          <t xml:space="preserve"> </t>
        </is>
      </c>
      <c r="D54" s="5" t="n">
        <v>0</v>
      </c>
      <c r="E54" s="4" t="inlineStr">
        <is>
          <t xml:space="preserve"> </t>
        </is>
      </c>
    </row>
    <row r="55">
      <c r="A55" s="4" t="inlineStr">
        <is>
          <t>Balance, End of Period</t>
        </is>
      </c>
      <c r="B55" s="5" t="n">
        <v>1165740</v>
      </c>
      <c r="C55" s="5" t="n">
        <v>1079778</v>
      </c>
      <c r="D55" s="5" t="n">
        <v>1165740</v>
      </c>
      <c r="E55" s="6" t="n">
        <v>1079778</v>
      </c>
    </row>
    <row r="56">
      <c r="A56" s="4" t="inlineStr">
        <is>
          <t>Investments and Derivative Assets | Change in net unrealized gains included in investment income (loss) related to investments still held at reporting date</t>
        </is>
      </c>
      <c r="B56" s="4" t="inlineStr">
        <is>
          <t xml:space="preserve"> </t>
        </is>
      </c>
      <c r="C56" s="4" t="inlineStr">
        <is>
          <t xml:space="preserve"> </t>
        </is>
      </c>
      <c r="D56" s="4" t="inlineStr">
        <is>
          <t xml:space="preserve"> </t>
        </is>
      </c>
      <c r="E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c r="E57" s="4" t="inlineStr">
        <is>
          <t xml:space="preserve"> </t>
        </is>
      </c>
    </row>
    <row r="58">
      <c r="A58" s="4" t="inlineStr">
        <is>
          <t>Changes in net unrealized gains</t>
        </is>
      </c>
      <c r="B58" s="6" t="n">
        <v>19589</v>
      </c>
      <c r="C58" s="5" t="n">
        <v>30623</v>
      </c>
      <c r="D58" s="6" t="n">
        <v>45621</v>
      </c>
      <c r="E58" s="4" t="inlineStr">
        <is>
          <t xml:space="preserve"> </t>
        </is>
      </c>
    </row>
    <row r="59">
      <c r="A59" s="4" t="inlineStr">
        <is>
          <t>Fair Value, Recurring Basis, Unobservable Input Reconciliation, Asset, Gain (Loss), Statement Of Income [Extensible Enumeration]</t>
        </is>
      </c>
      <c r="B59" s="4" t="inlineStr">
        <is>
          <t>Change in net unrealized gains included in investment income (loss) related to investments still held at reporting date</t>
        </is>
      </c>
      <c r="C59" s="4" t="inlineStr">
        <is>
          <t xml:space="preserve"> </t>
        </is>
      </c>
      <c r="D59" s="4" t="inlineStr">
        <is>
          <t xml:space="preserve"> </t>
        </is>
      </c>
      <c r="E59" s="4" t="inlineStr">
        <is>
          <t xml:space="preserve"> </t>
        </is>
      </c>
    </row>
    <row r="60">
      <c r="A60" s="4" t="inlineStr">
        <is>
          <t>Fair Value, Asset, Recurring Basis, Still Held, Unrealized Gain (Loss), Statement of Income or Comprehensive Income [Extensible Enumeration]</t>
        </is>
      </c>
      <c r="B60" s="4" t="inlineStr">
        <is>
          <t xml:space="preserve"> </t>
        </is>
      </c>
      <c r="C60" s="4" t="inlineStr">
        <is>
          <t xml:space="preserve"> </t>
        </is>
      </c>
      <c r="D60" s="4" t="inlineStr">
        <is>
          <t>Net gains from investment activities</t>
        </is>
      </c>
      <c r="E60" s="4" t="inlineStr">
        <is>
          <t>Net gains from investment activities</t>
        </is>
      </c>
    </row>
    <row r="61">
      <c r="A61" s="4" t="inlineStr">
        <is>
          <t>Investments and Derivative Assets | Change in net unrealized gains included in net gains from investment activities of consolidated VIEs related to investments still held at reporting date</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Changes in net unrealized gains</t>
        </is>
      </c>
      <c r="B63" s="6" t="n">
        <v>0</v>
      </c>
      <c r="C63" s="5" t="n">
        <v>0</v>
      </c>
      <c r="D63" s="6" t="n">
        <v>0</v>
      </c>
      <c r="E63" s="4" t="inlineStr">
        <is>
          <t xml:space="preserve"> </t>
        </is>
      </c>
    </row>
    <row r="64">
      <c r="A64" s="4" t="inlineStr">
        <is>
          <t>Fair Value, Asset, Recurring Basis, Still Held, Unrealized Gain (Loss), Statement of Income or Comprehensive Income [Extensible Enumeration]</t>
        </is>
      </c>
      <c r="B64" s="4" t="inlineStr">
        <is>
          <t>Net gains from investment activities of consolidated variable interest entities</t>
        </is>
      </c>
      <c r="C64" s="4" t="inlineStr">
        <is>
          <t xml:space="preserve"> </t>
        </is>
      </c>
      <c r="D64" s="4" t="inlineStr">
        <is>
          <t>Net gains from investment activities of consolidated variable interest entities</t>
        </is>
      </c>
      <c r="E64" s="4" t="inlineStr">
        <is>
          <t>Net gains from investment activities of consolidated variable interest entities</t>
        </is>
      </c>
    </row>
    <row r="65">
      <c r="A65" s="4" t="inlineStr">
        <is>
          <t>Investments In Hfa And Other</t>
        </is>
      </c>
      <c r="B65" s="4" t="inlineStr">
        <is>
          <t xml:space="preserve"> </t>
        </is>
      </c>
      <c r="C65" s="4" t="inlineStr">
        <is>
          <t xml:space="preserve"> </t>
        </is>
      </c>
      <c r="D65" s="4" t="inlineStr">
        <is>
          <t xml:space="preserve"> </t>
        </is>
      </c>
      <c r="E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c r="D66" s="4" t="inlineStr">
        <is>
          <t xml:space="preserve"> </t>
        </is>
      </c>
      <c r="E66" s="4" t="inlineStr">
        <is>
          <t xml:space="preserve"> </t>
        </is>
      </c>
    </row>
    <row r="67">
      <c r="A67" s="4" t="inlineStr">
        <is>
          <t>Balance, Beginning of Period</t>
        </is>
      </c>
      <c r="B67" s="4" t="inlineStr">
        <is>
          <t xml:space="preserve"> </t>
        </is>
      </c>
      <c r="C67" s="4" t="inlineStr">
        <is>
          <t xml:space="preserve"> </t>
        </is>
      </c>
      <c r="D67" s="4" t="inlineStr">
        <is>
          <t xml:space="preserve"> </t>
        </is>
      </c>
      <c r="E67" s="6" t="n">
        <v>946184</v>
      </c>
    </row>
    <row r="68">
      <c r="A68" s="4" t="inlineStr">
        <is>
          <t>Net transfer in (out) due to consolidation (deconsolidation)</t>
        </is>
      </c>
      <c r="B68" s="4" t="inlineStr">
        <is>
          <t xml:space="preserve"> </t>
        </is>
      </c>
      <c r="C68" s="4" t="inlineStr">
        <is>
          <t xml:space="preserve"> </t>
        </is>
      </c>
      <c r="D68" s="4" t="inlineStr">
        <is>
          <t xml:space="preserve"> </t>
        </is>
      </c>
      <c r="E68" s="5" t="n">
        <v>21710</v>
      </c>
    </row>
    <row r="69">
      <c r="A69" s="4" t="inlineStr">
        <is>
          <t>Purchases</t>
        </is>
      </c>
      <c r="B69" s="4" t="inlineStr">
        <is>
          <t xml:space="preserve"> </t>
        </is>
      </c>
      <c r="C69" s="4" t="inlineStr">
        <is>
          <t xml:space="preserve"> </t>
        </is>
      </c>
      <c r="D69" s="4" t="inlineStr">
        <is>
          <t xml:space="preserve"> </t>
        </is>
      </c>
      <c r="E69" s="5" t="n">
        <v>105702</v>
      </c>
    </row>
    <row r="70">
      <c r="A70" s="4" t="inlineStr">
        <is>
          <t>Sale of investments/distributions</t>
        </is>
      </c>
      <c r="B70" s="4" t="inlineStr">
        <is>
          <t xml:space="preserve"> </t>
        </is>
      </c>
      <c r="C70" s="4" t="inlineStr">
        <is>
          <t xml:space="preserve"> </t>
        </is>
      </c>
      <c r="D70" s="4" t="inlineStr">
        <is>
          <t xml:space="preserve"> </t>
        </is>
      </c>
      <c r="E70" s="5" t="n">
        <v>-4132</v>
      </c>
    </row>
    <row r="71">
      <c r="A71" s="4" t="inlineStr">
        <is>
          <t>Net realized gains (losses)</t>
        </is>
      </c>
      <c r="B71" s="4" t="inlineStr">
        <is>
          <t xml:space="preserve"> </t>
        </is>
      </c>
      <c r="C71" s="4" t="inlineStr">
        <is>
          <t xml:space="preserve"> </t>
        </is>
      </c>
      <c r="D71" s="4" t="inlineStr">
        <is>
          <t xml:space="preserve"> </t>
        </is>
      </c>
      <c r="E71" s="5" t="n">
        <v>-2966</v>
      </c>
    </row>
    <row r="72">
      <c r="A72" s="4" t="inlineStr">
        <is>
          <t>Changes in net unrealized gains</t>
        </is>
      </c>
      <c r="B72" s="4" t="inlineStr">
        <is>
          <t xml:space="preserve"> </t>
        </is>
      </c>
      <c r="C72" s="4" t="inlineStr">
        <is>
          <t xml:space="preserve"> </t>
        </is>
      </c>
      <c r="D72" s="4" t="inlineStr">
        <is>
          <t xml:space="preserve"> </t>
        </is>
      </c>
      <c r="E72" s="5" t="n">
        <v>59088</v>
      </c>
    </row>
    <row r="73">
      <c r="A73" s="4" t="inlineStr">
        <is>
          <t>Cumulative translation adjustment</t>
        </is>
      </c>
      <c r="B73" s="4" t="inlineStr">
        <is>
          <t xml:space="preserve"> </t>
        </is>
      </c>
      <c r="C73" s="4" t="inlineStr">
        <is>
          <t xml:space="preserve"> </t>
        </is>
      </c>
      <c r="D73" s="4" t="inlineStr">
        <is>
          <t xml:space="preserve"> </t>
        </is>
      </c>
      <c r="E73" s="5" t="n">
        <v>-46812</v>
      </c>
    </row>
    <row r="74">
      <c r="A74" s="4" t="inlineStr">
        <is>
          <t>Transfer into Level III</t>
        </is>
      </c>
      <c r="B74" s="4" t="inlineStr">
        <is>
          <t xml:space="preserve"> </t>
        </is>
      </c>
      <c r="C74" s="4" t="inlineStr">
        <is>
          <t xml:space="preserve"> </t>
        </is>
      </c>
      <c r="D74" s="4" t="inlineStr">
        <is>
          <t xml:space="preserve"> </t>
        </is>
      </c>
      <c r="E74" s="5" t="n">
        <v>1004</v>
      </c>
    </row>
    <row r="75">
      <c r="A75" s="4" t="inlineStr">
        <is>
          <t>Transfer out of Level III</t>
        </is>
      </c>
      <c r="B75" s="4" t="inlineStr">
        <is>
          <t xml:space="preserve"> </t>
        </is>
      </c>
      <c r="C75" s="4" t="inlineStr">
        <is>
          <t xml:space="preserve"> </t>
        </is>
      </c>
      <c r="D75" s="4" t="inlineStr">
        <is>
          <t xml:space="preserve"> </t>
        </is>
      </c>
      <c r="E75" s="5" t="n">
        <v>0</v>
      </c>
    </row>
    <row r="76">
      <c r="A76" s="4" t="inlineStr">
        <is>
          <t>Balance, End of Period</t>
        </is>
      </c>
      <c r="B76" s="4" t="inlineStr">
        <is>
          <t xml:space="preserve"> </t>
        </is>
      </c>
      <c r="C76" s="6" t="n">
        <v>1079778</v>
      </c>
      <c r="D76" s="4" t="inlineStr">
        <is>
          <t xml:space="preserve"> </t>
        </is>
      </c>
      <c r="E76" s="5" t="n">
        <v>1079778</v>
      </c>
    </row>
    <row r="77">
      <c r="A77" s="4" t="inlineStr">
        <is>
          <t>Investments In Hfa And Other | Change in net unrealized gains included in investment income (loss) related to investments still held at reporting date</t>
        </is>
      </c>
      <c r="B77" s="4" t="inlineStr">
        <is>
          <t xml:space="preserve"> </t>
        </is>
      </c>
      <c r="C77" s="4" t="inlineStr">
        <is>
          <t xml:space="preserve"> </t>
        </is>
      </c>
      <c r="D77" s="4" t="inlineStr">
        <is>
          <t xml:space="preserve"> </t>
        </is>
      </c>
      <c r="E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c r="E78" s="4" t="inlineStr">
        <is>
          <t xml:space="preserve"> </t>
        </is>
      </c>
    </row>
    <row r="79">
      <c r="A79" s="4" t="inlineStr">
        <is>
          <t>Changes in net unrealized gains</t>
        </is>
      </c>
      <c r="B79" s="4" t="inlineStr">
        <is>
          <t xml:space="preserve"> </t>
        </is>
      </c>
      <c r="C79" s="4" t="inlineStr">
        <is>
          <t xml:space="preserve"> </t>
        </is>
      </c>
      <c r="D79" s="4" t="inlineStr">
        <is>
          <t xml:space="preserve"> </t>
        </is>
      </c>
      <c r="E79" s="5" t="n">
        <v>59088</v>
      </c>
    </row>
    <row r="80">
      <c r="A80" s="4" t="inlineStr">
        <is>
          <t>Fair Value, Recurring Basis, Unobservable Input Reconciliation, Asset, Gain (Loss), Statement Of Income [Extensible Enumeration]</t>
        </is>
      </c>
      <c r="B80" s="4" t="inlineStr">
        <is>
          <t xml:space="preserve"> </t>
        </is>
      </c>
      <c r="C80" s="4" t="inlineStr">
        <is>
          <t>Change in net unrealized gains included in investment income (loss) related to investments still held at reporting date</t>
        </is>
      </c>
      <c r="D80" s="4" t="inlineStr">
        <is>
          <t xml:space="preserve"> </t>
        </is>
      </c>
      <c r="E80" s="4" t="inlineStr">
        <is>
          <t xml:space="preserve"> </t>
        </is>
      </c>
    </row>
    <row r="81">
      <c r="A81" s="4" t="inlineStr">
        <is>
          <t>Investments In Hfa And Other | Change in net unrealized gains included in net gains from investment activities of consolidated VIEs related to investments still held at reporting date</t>
        </is>
      </c>
      <c r="B81" s="4" t="inlineStr">
        <is>
          <t xml:space="preserve"> </t>
        </is>
      </c>
      <c r="C81" s="4" t="inlineStr">
        <is>
          <t xml:space="preserve"> </t>
        </is>
      </c>
      <c r="D81" s="4" t="inlineStr">
        <is>
          <t xml:space="preserve"> </t>
        </is>
      </c>
      <c r="E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c r="E82" s="4" t="inlineStr">
        <is>
          <t xml:space="preserve"> </t>
        </is>
      </c>
    </row>
    <row r="83">
      <c r="A83" s="4" t="inlineStr">
        <is>
          <t>Changes in net unrealized gains</t>
        </is>
      </c>
      <c r="B83" s="4" t="inlineStr">
        <is>
          <t xml:space="preserve"> </t>
        </is>
      </c>
      <c r="C83" s="4" t="inlineStr">
        <is>
          <t xml:space="preserve"> </t>
        </is>
      </c>
      <c r="D83" s="4" t="inlineStr">
        <is>
          <t xml:space="preserve"> </t>
        </is>
      </c>
      <c r="E83" s="6" t="n">
        <v>0</v>
      </c>
    </row>
    <row r="84">
      <c r="A84" s="4" t="inlineStr">
        <is>
          <t>Fair Value, Asset, Recurring Basis, Still Held, Unrealized Gain (Loss), Statement of Income or Comprehensive Income [Extensible Enumeration]</t>
        </is>
      </c>
      <c r="B84" s="4" t="inlineStr">
        <is>
          <t xml:space="preserve"> </t>
        </is>
      </c>
      <c r="C84" s="4" t="inlineStr">
        <is>
          <t>Net gains from investment activities of consolidated variable interest entities</t>
        </is>
      </c>
      <c r="D84" s="4" t="inlineStr">
        <is>
          <t xml:space="preserve"> </t>
        </is>
      </c>
      <c r="E8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8" customWidth="1" min="5" max="5"/>
  </cols>
  <sheetData>
    <row r="1">
      <c r="A1" s="1" t="inlineStr">
        <is>
          <t>FAIR VALUE MEASUREMENTS OF FINANCIAL INSTRUMENTS - Schedule of Changes in Fair Value in Financial Liabilities Measured at Fair Value for Level III Inpu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3200</v>
      </c>
      <c r="C4" s="6" t="n">
        <v>110458</v>
      </c>
      <c r="D4" s="6" t="n">
        <v>55016</v>
      </c>
      <c r="E4" s="6" t="n">
        <v>7653470</v>
      </c>
    </row>
    <row r="5">
      <c r="A5" s="4" t="inlineStr">
        <is>
          <t>Transfer out due to deconsolidation</t>
        </is>
      </c>
      <c r="B5" s="4" t="inlineStr">
        <is>
          <t xml:space="preserve"> </t>
        </is>
      </c>
      <c r="C5" s="4" t="inlineStr">
        <is>
          <t xml:space="preserve"> </t>
        </is>
      </c>
      <c r="D5" s="4" t="inlineStr">
        <is>
          <t xml:space="preserve"> </t>
        </is>
      </c>
      <c r="E5" s="5" t="n">
        <v>-8626153</v>
      </c>
    </row>
    <row r="6">
      <c r="A6" s="4" t="inlineStr">
        <is>
          <t>Issuances</t>
        </is>
      </c>
      <c r="B6" s="4" t="inlineStr">
        <is>
          <t xml:space="preserve"> </t>
        </is>
      </c>
      <c r="C6" s="4" t="inlineStr">
        <is>
          <t xml:space="preserve"> </t>
        </is>
      </c>
      <c r="D6" s="4" t="inlineStr">
        <is>
          <t xml:space="preserve"> </t>
        </is>
      </c>
      <c r="E6" s="5" t="n">
        <v>1645025</v>
      </c>
    </row>
    <row r="7">
      <c r="A7" s="4" t="inlineStr">
        <is>
          <t>Repayments</t>
        </is>
      </c>
      <c r="B7" s="4" t="inlineStr">
        <is>
          <t xml:space="preserve"> </t>
        </is>
      </c>
      <c r="C7" s="5" t="n">
        <v>-558</v>
      </c>
      <c r="D7" s="5" t="n">
        <v>-10</v>
      </c>
      <c r="E7" s="5" t="n">
        <v>-532032</v>
      </c>
    </row>
    <row r="8">
      <c r="A8" s="4" t="inlineStr">
        <is>
          <t>Net realized (gains) losses</t>
        </is>
      </c>
      <c r="B8" s="4" t="inlineStr">
        <is>
          <t xml:space="preserve"> </t>
        </is>
      </c>
      <c r="C8" s="4" t="inlineStr">
        <is>
          <t xml:space="preserve"> </t>
        </is>
      </c>
      <c r="D8" s="4" t="inlineStr">
        <is>
          <t xml:space="preserve"> </t>
        </is>
      </c>
      <c r="E8" s="5" t="n">
        <v>-480</v>
      </c>
    </row>
    <row r="9">
      <c r="A9" s="4" t="inlineStr">
        <is>
          <t>Changes in net unrealized (gains) losses</t>
        </is>
      </c>
      <c r="B9" s="5" t="n">
        <v>-1231</v>
      </c>
      <c r="C9" s="5" t="n">
        <v>-5698</v>
      </c>
      <c r="D9" s="5" t="n">
        <v>-3037</v>
      </c>
      <c r="E9" s="5" t="n">
        <v>-24808</v>
      </c>
    </row>
    <row r="10">
      <c r="A10" s="4" t="inlineStr">
        <is>
          <t>Cumulative translation adjustment</t>
        </is>
      </c>
      <c r="B10" s="4" t="inlineStr">
        <is>
          <t xml:space="preserve"> </t>
        </is>
      </c>
      <c r="C10" s="4" t="inlineStr">
        <is>
          <t xml:space="preserve"> </t>
        </is>
      </c>
      <c r="D10" s="4" t="inlineStr">
        <is>
          <t xml:space="preserve"> </t>
        </is>
      </c>
      <c r="E10" s="5" t="n">
        <v>-10820</v>
      </c>
    </row>
    <row r="11">
      <c r="A11" s="4" t="inlineStr">
        <is>
          <t>Balance, End of Period</t>
        </is>
      </c>
      <c r="B11" s="6" t="n">
        <v>51969</v>
      </c>
      <c r="C11" s="6" t="n">
        <v>104202</v>
      </c>
      <c r="D11" s="6" t="n">
        <v>51969</v>
      </c>
      <c r="E11" s="6" t="n">
        <v>104202</v>
      </c>
    </row>
    <row r="12">
      <c r="A12" s="4" t="inlineStr">
        <is>
          <t>Fair Value, Recurring Basis, Unobservable Input Reconciliation, Liability, Gain (Loss), Statement Of Income [Extensible Enumeration]</t>
        </is>
      </c>
      <c r="B12" s="4" t="inlineStr">
        <is>
          <t xml:space="preserve"> </t>
        </is>
      </c>
      <c r="C12" s="4" t="inlineStr">
        <is>
          <t xml:space="preserve"> </t>
        </is>
      </c>
      <c r="D12" s="4" t="inlineStr">
        <is>
          <t xml:space="preserve"> </t>
        </is>
      </c>
      <c r="E12" s="4" t="inlineStr">
        <is>
          <t>Net realized (gains) losses</t>
        </is>
      </c>
    </row>
    <row r="13">
      <c r="A13" s="4" t="inlineStr">
        <is>
          <t>Fair Value, Liability, Recurring Basis, Still Held, Unrealized Gain (Loss), Statement of Income or Comprehensive Income [Extensible Enumeration]</t>
        </is>
      </c>
      <c r="B13" s="4" t="inlineStr">
        <is>
          <t>Compensation and benefits</t>
        </is>
      </c>
      <c r="C13" s="4" t="inlineStr">
        <is>
          <t>Compensation and benefits</t>
        </is>
      </c>
      <c r="D13" s="4" t="inlineStr">
        <is>
          <t>Compensation and benefits</t>
        </is>
      </c>
      <c r="E13" s="4" t="inlineStr">
        <is>
          <t>Compensation and benefits</t>
        </is>
      </c>
    </row>
    <row r="14">
      <c r="A14" s="4" t="inlineStr">
        <is>
          <t>Contingent Consideration Obligations</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6" t="n">
        <v>53200</v>
      </c>
      <c r="C16" s="6" t="n">
        <v>110458</v>
      </c>
      <c r="D16" s="6" t="n">
        <v>55016</v>
      </c>
      <c r="E16" s="6" t="n">
        <v>125901</v>
      </c>
    </row>
    <row r="17">
      <c r="A17" s="4" t="inlineStr">
        <is>
          <t>Transfer out due to deconsolidation</t>
        </is>
      </c>
      <c r="B17" s="4" t="inlineStr">
        <is>
          <t xml:space="preserve"> </t>
        </is>
      </c>
      <c r="C17" s="4" t="inlineStr">
        <is>
          <t xml:space="preserve"> </t>
        </is>
      </c>
      <c r="D17" s="4" t="inlineStr">
        <is>
          <t xml:space="preserve"> </t>
        </is>
      </c>
      <c r="E17" s="5" t="n">
        <v>0</v>
      </c>
    </row>
    <row r="18">
      <c r="A18" s="4" t="inlineStr">
        <is>
          <t>Issuances</t>
        </is>
      </c>
      <c r="B18" s="4" t="inlineStr">
        <is>
          <t xml:space="preserve"> </t>
        </is>
      </c>
      <c r="C18" s="4" t="inlineStr">
        <is>
          <t xml:space="preserve"> </t>
        </is>
      </c>
      <c r="D18" s="4" t="inlineStr">
        <is>
          <t xml:space="preserve"> </t>
        </is>
      </c>
      <c r="E18" s="5" t="n">
        <v>0</v>
      </c>
    </row>
    <row r="19">
      <c r="A19" s="4" t="inlineStr">
        <is>
          <t>Repayments</t>
        </is>
      </c>
      <c r="B19" s="4" t="inlineStr">
        <is>
          <t xml:space="preserve"> </t>
        </is>
      </c>
      <c r="C19" s="5" t="n">
        <v>-558</v>
      </c>
      <c r="D19" s="5" t="n">
        <v>-10</v>
      </c>
      <c r="E19" s="5" t="n">
        <v>-13259</v>
      </c>
    </row>
    <row r="20">
      <c r="A20" s="4" t="inlineStr">
        <is>
          <t>Net realized (gains) losses</t>
        </is>
      </c>
      <c r="B20" s="4" t="inlineStr">
        <is>
          <t xml:space="preserve"> </t>
        </is>
      </c>
      <c r="C20" s="4" t="inlineStr">
        <is>
          <t xml:space="preserve"> </t>
        </is>
      </c>
      <c r="D20" s="4" t="inlineStr">
        <is>
          <t xml:space="preserve"> </t>
        </is>
      </c>
      <c r="E20" s="5" t="n">
        <v>0</v>
      </c>
    </row>
    <row r="21">
      <c r="A21" s="4" t="inlineStr">
        <is>
          <t>Changes in net unrealized (gains) losses</t>
        </is>
      </c>
      <c r="B21" s="5" t="n">
        <v>-1231</v>
      </c>
      <c r="C21" s="5" t="n">
        <v>-5698</v>
      </c>
      <c r="D21" s="5" t="n">
        <v>-3037</v>
      </c>
      <c r="E21" s="5" t="n">
        <v>-8440</v>
      </c>
    </row>
    <row r="22">
      <c r="A22" s="4" t="inlineStr">
        <is>
          <t>Cumulative translation adjustment</t>
        </is>
      </c>
      <c r="B22" s="4" t="inlineStr">
        <is>
          <t xml:space="preserve"> </t>
        </is>
      </c>
      <c r="C22" s="4" t="inlineStr">
        <is>
          <t xml:space="preserve"> </t>
        </is>
      </c>
      <c r="D22" s="4" t="inlineStr">
        <is>
          <t xml:space="preserve"> </t>
        </is>
      </c>
      <c r="E22" s="5" t="n">
        <v>0</v>
      </c>
    </row>
    <row r="23">
      <c r="A23" s="4" t="inlineStr">
        <is>
          <t>Balance, End of Period</t>
        </is>
      </c>
      <c r="B23" s="5" t="n">
        <v>51969</v>
      </c>
      <c r="C23" s="5" t="n">
        <v>104202</v>
      </c>
      <c r="D23" s="5" t="n">
        <v>51969</v>
      </c>
      <c r="E23" s="5" t="n">
        <v>104202</v>
      </c>
    </row>
    <row r="24">
      <c r="A24" s="4" t="inlineStr">
        <is>
          <t>Debt and Other Liabilities of Consolidated VIEs | Investments of Consolidated VIEs</t>
        </is>
      </c>
      <c r="B24" s="4" t="inlineStr">
        <is>
          <t xml:space="preserve"> </t>
        </is>
      </c>
      <c r="C24" s="4" t="inlineStr">
        <is>
          <t xml:space="preserve"> </t>
        </is>
      </c>
      <c r="D24" s="4" t="inlineStr">
        <is>
          <t xml:space="preserve"> </t>
        </is>
      </c>
      <c r="E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5" t="n">
        <v>0</v>
      </c>
      <c r="C26" s="5" t="n">
        <v>0</v>
      </c>
      <c r="D26" s="5" t="n">
        <v>0</v>
      </c>
      <c r="E26" s="5" t="n">
        <v>7527569</v>
      </c>
    </row>
    <row r="27">
      <c r="A27" s="4" t="inlineStr">
        <is>
          <t>Transfer out due to deconsolidation</t>
        </is>
      </c>
      <c r="B27" s="4" t="inlineStr">
        <is>
          <t xml:space="preserve"> </t>
        </is>
      </c>
      <c r="C27" s="4" t="inlineStr">
        <is>
          <t xml:space="preserve"> </t>
        </is>
      </c>
      <c r="D27" s="4" t="inlineStr">
        <is>
          <t xml:space="preserve"> </t>
        </is>
      </c>
      <c r="E27" s="5" t="n">
        <v>-8626153</v>
      </c>
    </row>
    <row r="28">
      <c r="A28" s="4" t="inlineStr">
        <is>
          <t>Issuances</t>
        </is>
      </c>
      <c r="B28" s="4" t="inlineStr">
        <is>
          <t xml:space="preserve"> </t>
        </is>
      </c>
      <c r="C28" s="4" t="inlineStr">
        <is>
          <t xml:space="preserve"> </t>
        </is>
      </c>
      <c r="D28" s="4" t="inlineStr">
        <is>
          <t xml:space="preserve"> </t>
        </is>
      </c>
      <c r="E28" s="5" t="n">
        <v>1645025</v>
      </c>
    </row>
    <row r="29">
      <c r="A29" s="4" t="inlineStr">
        <is>
          <t>Repayments</t>
        </is>
      </c>
      <c r="B29" s="4" t="inlineStr">
        <is>
          <t xml:space="preserve"> </t>
        </is>
      </c>
      <c r="C29" s="5" t="n">
        <v>0</v>
      </c>
      <c r="D29" s="5" t="n">
        <v>0</v>
      </c>
      <c r="E29" s="5" t="n">
        <v>-518773</v>
      </c>
    </row>
    <row r="30">
      <c r="A30" s="4" t="inlineStr">
        <is>
          <t>Net realized (gains) losses</t>
        </is>
      </c>
      <c r="B30" s="4" t="inlineStr">
        <is>
          <t xml:space="preserve"> </t>
        </is>
      </c>
      <c r="C30" s="4" t="inlineStr">
        <is>
          <t xml:space="preserve"> </t>
        </is>
      </c>
      <c r="D30" s="4" t="inlineStr">
        <is>
          <t xml:space="preserve"> </t>
        </is>
      </c>
      <c r="E30" s="5" t="n">
        <v>-480</v>
      </c>
    </row>
    <row r="31">
      <c r="A31" s="4" t="inlineStr">
        <is>
          <t>Changes in net unrealized (gains) losses</t>
        </is>
      </c>
      <c r="B31" s="5" t="n">
        <v>0</v>
      </c>
      <c r="C31" s="5" t="n">
        <v>0</v>
      </c>
      <c r="D31" s="5" t="n">
        <v>0</v>
      </c>
      <c r="E31" s="5" t="n">
        <v>-16368</v>
      </c>
    </row>
    <row r="32">
      <c r="A32" s="4" t="inlineStr">
        <is>
          <t>Cumulative translation adjustment</t>
        </is>
      </c>
      <c r="B32" s="4" t="inlineStr">
        <is>
          <t xml:space="preserve"> </t>
        </is>
      </c>
      <c r="C32" s="4" t="inlineStr">
        <is>
          <t xml:space="preserve"> </t>
        </is>
      </c>
      <c r="D32" s="4" t="inlineStr">
        <is>
          <t xml:space="preserve"> </t>
        </is>
      </c>
      <c r="E32" s="5" t="n">
        <v>-10820</v>
      </c>
    </row>
    <row r="33">
      <c r="A33" s="4" t="inlineStr">
        <is>
          <t>Balance, End of Period</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OF FINANCIAL INSTRUMENTS - Schedule of Quantitative Inputs and Assumptions used for Financial Assets and Liabilities Categorized in Level III (Details) $ in Thousands</t>
        </is>
      </c>
      <c r="B1" s="2" t="inlineStr">
        <is>
          <t>Jun. 30, 2023 USD ($)</t>
        </is>
      </c>
      <c r="C1" s="2" t="inlineStr">
        <is>
          <t>Mar. 31, 2023 USD ($)</t>
        </is>
      </c>
      <c r="D1" s="2" t="inlineStr">
        <is>
          <t>Dec. 31, 2022 USD ($)</t>
        </is>
      </c>
      <c r="E1" s="2" t="inlineStr">
        <is>
          <t>Jun. 30, 2022 USD ($)</t>
        </is>
      </c>
      <c r="F1" s="2" t="inlineStr">
        <is>
          <t>Mar. 31, 2022 USD ($)</t>
        </is>
      </c>
      <c r="G1" s="2" t="inlineStr">
        <is>
          <t>Dec. 31, 2021 USD ($)</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s</t>
        </is>
      </c>
      <c r="B3" s="6" t="n">
        <v>29719</v>
      </c>
      <c r="C3" s="4" t="inlineStr">
        <is>
          <t xml:space="preserve"> </t>
        </is>
      </c>
      <c r="D3" s="6" t="n">
        <v>15492</v>
      </c>
      <c r="E3" s="4" t="inlineStr">
        <is>
          <t xml:space="preserve"> </t>
        </is>
      </c>
      <c r="F3" s="4" t="inlineStr">
        <is>
          <t xml:space="preserve"> </t>
        </is>
      </c>
      <c r="G3" s="4" t="inlineStr">
        <is>
          <t xml:space="preserve"> </t>
        </is>
      </c>
    </row>
    <row r="4">
      <c r="A4" s="4" t="inlineStr">
        <is>
          <t>Assets</t>
        </is>
      </c>
      <c r="B4" s="5" t="n">
        <v>3773837</v>
      </c>
      <c r="C4" s="6" t="n">
        <v>2413940</v>
      </c>
      <c r="D4" s="5" t="n">
        <v>1827041</v>
      </c>
      <c r="E4" s="6" t="n">
        <v>1923044</v>
      </c>
      <c r="F4" s="6" t="n">
        <v>1541682</v>
      </c>
      <c r="G4" s="6" t="n">
        <v>14133987</v>
      </c>
    </row>
    <row r="5">
      <c r="A5" s="3" t="inlineStr">
        <is>
          <t>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abilities</t>
        </is>
      </c>
      <c r="B6" s="5" t="n">
        <v>51969</v>
      </c>
      <c r="C6" s="5" t="n">
        <v>53200</v>
      </c>
      <c r="D6" s="5" t="n">
        <v>55016</v>
      </c>
      <c r="E6" s="5" t="n">
        <v>104202</v>
      </c>
      <c r="F6" s="5" t="n">
        <v>110458</v>
      </c>
      <c r="G6" s="5" t="n">
        <v>7653470</v>
      </c>
    </row>
    <row r="7">
      <c r="A7" s="4" t="inlineStr">
        <is>
          <t>Contingent Consideration Obligation | Discounted cash flo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abilities</t>
        </is>
      </c>
      <c r="B9" s="5" t="n">
        <v>51969</v>
      </c>
      <c r="C9" s="4" t="inlineStr">
        <is>
          <t xml:space="preserve"> </t>
        </is>
      </c>
      <c r="D9" s="5" t="n">
        <v>55016</v>
      </c>
      <c r="E9" s="4" t="inlineStr">
        <is>
          <t xml:space="preserve"> </t>
        </is>
      </c>
      <c r="F9" s="4" t="inlineStr">
        <is>
          <t xml:space="preserve"> </t>
        </is>
      </c>
      <c r="G9" s="4" t="inlineStr">
        <is>
          <t xml:space="preserve"> </t>
        </is>
      </c>
    </row>
    <row r="10">
      <c r="A10" s="4" t="inlineStr">
        <is>
          <t>Investments of Consolidated V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s</t>
        </is>
      </c>
      <c r="B12" s="5" t="n">
        <v>2973070</v>
      </c>
      <c r="C12" s="4" t="inlineStr">
        <is>
          <t xml:space="preserve"> </t>
        </is>
      </c>
      <c r="D12" s="5" t="n">
        <v>2370884</v>
      </c>
      <c r="E12" s="4" t="inlineStr">
        <is>
          <t xml:space="preserve"> </t>
        </is>
      </c>
      <c r="F12" s="4" t="inlineStr">
        <is>
          <t xml:space="preserve"> </t>
        </is>
      </c>
      <c r="G12" s="4" t="inlineStr">
        <is>
          <t xml:space="preserve"> </t>
        </is>
      </c>
    </row>
    <row r="13">
      <c r="A13" s="4" t="inlineStr">
        <is>
          <t>Assets</t>
        </is>
      </c>
      <c r="B13" s="5" t="n">
        <v>2608097</v>
      </c>
      <c r="C13" s="6" t="n">
        <v>1281922</v>
      </c>
      <c r="D13" s="5" t="n">
        <v>727200</v>
      </c>
      <c r="E13" s="6" t="n">
        <v>843266</v>
      </c>
      <c r="F13" s="6" t="n">
        <v>454787</v>
      </c>
      <c r="G13" s="6" t="n">
        <v>13187803</v>
      </c>
    </row>
    <row r="14">
      <c r="A14" s="4" t="inlineStr">
        <is>
          <t>Level II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assets</t>
        </is>
      </c>
      <c r="B16" s="5" t="n">
        <v>17827</v>
      </c>
      <c r="C16" s="4" t="inlineStr">
        <is>
          <t xml:space="preserve"> </t>
        </is>
      </c>
      <c r="D16" s="5" t="n">
        <v>15492</v>
      </c>
      <c r="E16" s="4" t="inlineStr">
        <is>
          <t xml:space="preserve"> </t>
        </is>
      </c>
      <c r="F16" s="4" t="inlineStr">
        <is>
          <t xml:space="preserve"> </t>
        </is>
      </c>
      <c r="G16" s="4" t="inlineStr">
        <is>
          <t xml:space="preserve"> </t>
        </is>
      </c>
    </row>
    <row r="17">
      <c r="A17" s="4" t="inlineStr">
        <is>
          <t>Assets</t>
        </is>
      </c>
      <c r="B17" s="5" t="n">
        <v>3808131</v>
      </c>
      <c r="C17" s="4" t="inlineStr">
        <is>
          <t xml:space="preserve"> </t>
        </is>
      </c>
      <c r="D17" s="5" t="n">
        <v>1870454</v>
      </c>
      <c r="E17" s="4" t="inlineStr">
        <is>
          <t xml:space="preserve"> </t>
        </is>
      </c>
      <c r="F17" s="4" t="inlineStr">
        <is>
          <t xml:space="preserve"> </t>
        </is>
      </c>
      <c r="G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abilities</t>
        </is>
      </c>
      <c r="B19" s="5" t="n">
        <v>51969</v>
      </c>
      <c r="C19" s="4" t="inlineStr">
        <is>
          <t xml:space="preserve"> </t>
        </is>
      </c>
      <c r="D19" s="5" t="n">
        <v>55016</v>
      </c>
      <c r="E19" s="4" t="inlineStr">
        <is>
          <t xml:space="preserve"> </t>
        </is>
      </c>
      <c r="F19" s="4" t="inlineStr">
        <is>
          <t xml:space="preserve"> </t>
        </is>
      </c>
      <c r="G19" s="4" t="inlineStr">
        <is>
          <t xml:space="preserve"> </t>
        </is>
      </c>
    </row>
    <row r="20">
      <c r="A20" s="4" t="inlineStr">
        <is>
          <t>Level III | Embedd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s</t>
        </is>
      </c>
      <c r="B22" s="5" t="n">
        <v>56157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vel III | Discounted cash flo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s</t>
        </is>
      </c>
      <c r="B25" s="5" t="n">
        <v>27652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ue from related parties</t>
        </is>
      </c>
      <c r="B26" s="5" t="n">
        <v>3429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vel III | Direct capital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s</t>
        </is>
      </c>
      <c r="B29" s="5" t="n">
        <v>10284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vel III | Adjusted transaction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s</t>
        </is>
      </c>
      <c r="B32" s="5" t="n">
        <v>20696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securities</t>
        </is>
      </c>
      <c r="B33" s="5" t="n">
        <v>114869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vel III | Option mod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assets</t>
        </is>
      </c>
      <c r="B36" s="5" t="n">
        <v>17827</v>
      </c>
      <c r="C36" s="4" t="inlineStr">
        <is>
          <t xml:space="preserve"> </t>
        </is>
      </c>
      <c r="D36" s="5" t="n">
        <v>15492</v>
      </c>
      <c r="E36" s="4" t="inlineStr">
        <is>
          <t xml:space="preserve"> </t>
        </is>
      </c>
      <c r="F36" s="4" t="inlineStr">
        <is>
          <t xml:space="preserve"> </t>
        </is>
      </c>
      <c r="G36" s="4" t="inlineStr">
        <is>
          <t xml:space="preserve"> </t>
        </is>
      </c>
    </row>
    <row r="37">
      <c r="A37" s="4" t="inlineStr">
        <is>
          <t>Level III | Investments | Embedd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al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stments</t>
        </is>
      </c>
      <c r="B39" s="4" t="inlineStr">
        <is>
          <t xml:space="preserve"> </t>
        </is>
      </c>
      <c r="C39" s="4" t="inlineStr">
        <is>
          <t xml:space="preserve"> </t>
        </is>
      </c>
      <c r="D39" s="5" t="n">
        <v>525696</v>
      </c>
      <c r="E39" s="4" t="inlineStr">
        <is>
          <t xml:space="preserve"> </t>
        </is>
      </c>
      <c r="F39" s="4" t="inlineStr">
        <is>
          <t xml:space="preserve"> </t>
        </is>
      </c>
      <c r="G39" s="4" t="inlineStr">
        <is>
          <t xml:space="preserve"> </t>
        </is>
      </c>
    </row>
    <row r="40">
      <c r="A40" s="4" t="inlineStr">
        <is>
          <t>Level III | Investments | Discounted cash flo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s</t>
        </is>
      </c>
      <c r="B42" s="4" t="inlineStr">
        <is>
          <t xml:space="preserve"> </t>
        </is>
      </c>
      <c r="C42" s="4" t="inlineStr">
        <is>
          <t xml:space="preserve"> </t>
        </is>
      </c>
      <c r="D42" s="5" t="n">
        <v>128368</v>
      </c>
      <c r="E42" s="4" t="inlineStr">
        <is>
          <t xml:space="preserve"> </t>
        </is>
      </c>
      <c r="F42" s="4" t="inlineStr">
        <is>
          <t xml:space="preserve"> </t>
        </is>
      </c>
      <c r="G42" s="4" t="inlineStr">
        <is>
          <t xml:space="preserve"> </t>
        </is>
      </c>
    </row>
    <row r="43">
      <c r="A43" s="4" t="inlineStr">
        <is>
          <t>Level III | Investments | Adjusted transaction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stments</t>
        </is>
      </c>
      <c r="B45" s="4" t="inlineStr">
        <is>
          <t xml:space="preserve"> </t>
        </is>
      </c>
      <c r="C45" s="4" t="inlineStr">
        <is>
          <t xml:space="preserve"> </t>
        </is>
      </c>
      <c r="D45" s="5" t="n">
        <v>430285</v>
      </c>
      <c r="E45" s="4" t="inlineStr">
        <is>
          <t xml:space="preserve"> </t>
        </is>
      </c>
      <c r="F45" s="4" t="inlineStr">
        <is>
          <t xml:space="preserve"> </t>
        </is>
      </c>
      <c r="G45" s="4" t="inlineStr">
        <is>
          <t xml:space="preserve"> </t>
        </is>
      </c>
    </row>
    <row r="46">
      <c r="A46" s="4" t="inlineStr">
        <is>
          <t>Level III | Investments of Consolidated V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securities</t>
        </is>
      </c>
      <c r="B48" s="4" t="inlineStr">
        <is>
          <t xml:space="preserve"> </t>
        </is>
      </c>
      <c r="C48" s="4" t="inlineStr">
        <is>
          <t xml:space="preserve"> </t>
        </is>
      </c>
      <c r="D48" s="5" t="n">
        <v>458282</v>
      </c>
      <c r="E48" s="4" t="inlineStr">
        <is>
          <t xml:space="preserve"> </t>
        </is>
      </c>
      <c r="F48" s="4" t="inlineStr">
        <is>
          <t xml:space="preserve"> </t>
        </is>
      </c>
      <c r="G48" s="4" t="inlineStr">
        <is>
          <t xml:space="preserve"> </t>
        </is>
      </c>
    </row>
    <row r="49">
      <c r="A49" s="4" t="inlineStr">
        <is>
          <t>Level III | Investments of Consolidated VIEs | Dividend discount mod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quity securities</t>
        </is>
      </c>
      <c r="B51" s="5" t="n">
        <v>45943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vel III | Investments of Consolidated VIEs | Bank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ssets</t>
        </is>
      </c>
      <c r="B54" s="5" t="n">
        <v>975887</v>
      </c>
      <c r="C54" s="4" t="inlineStr">
        <is>
          <t xml:space="preserve"> </t>
        </is>
      </c>
      <c r="D54" s="5" t="n">
        <v>243703</v>
      </c>
      <c r="E54" s="4" t="inlineStr">
        <is>
          <t xml:space="preserve"> </t>
        </is>
      </c>
      <c r="F54" s="4" t="inlineStr">
        <is>
          <t xml:space="preserve"> </t>
        </is>
      </c>
      <c r="G54" s="4" t="inlineStr">
        <is>
          <t xml:space="preserve"> </t>
        </is>
      </c>
    </row>
    <row r="55">
      <c r="A55" s="4" t="inlineStr">
        <is>
          <t>Level III | Investments of Consolidated VIEs | Bo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sets</t>
        </is>
      </c>
      <c r="B57" s="5" t="n">
        <v>23919</v>
      </c>
      <c r="C57" s="4" t="inlineStr">
        <is>
          <t xml:space="preserve"> </t>
        </is>
      </c>
      <c r="D57" s="5" t="n">
        <v>25065</v>
      </c>
      <c r="E57" s="4" t="inlineStr">
        <is>
          <t xml:space="preserve"> </t>
        </is>
      </c>
      <c r="F57" s="4" t="inlineStr">
        <is>
          <t xml:space="preserve"> </t>
        </is>
      </c>
      <c r="G57" s="4" t="inlineStr">
        <is>
          <t xml:space="preserve"> </t>
        </is>
      </c>
    </row>
    <row r="58">
      <c r="A58" s="4" t="inlineStr">
        <is>
          <t>Level III | Investments of Consolidated VIEs |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al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ssets</t>
        </is>
      </c>
      <c r="B60" s="6" t="n">
        <v>162</v>
      </c>
      <c r="C60" s="4" t="inlineStr">
        <is>
          <t xml:space="preserve"> </t>
        </is>
      </c>
      <c r="D60" s="5" t="n">
        <v>150</v>
      </c>
      <c r="E60" s="4" t="inlineStr">
        <is>
          <t xml:space="preserve"> </t>
        </is>
      </c>
      <c r="F60" s="4" t="inlineStr">
        <is>
          <t xml:space="preserve"> </t>
        </is>
      </c>
      <c r="G60" s="4" t="inlineStr">
        <is>
          <t xml:space="preserve"> </t>
        </is>
      </c>
    </row>
    <row r="61">
      <c r="A61" s="4" t="inlineStr">
        <is>
          <t>Level III | Discount rate | Discounted cash flow</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al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ue from related parties</t>
        </is>
      </c>
      <c r="B63" s="4" t="inlineStr">
        <is>
          <t xml:space="preserve"> </t>
        </is>
      </c>
      <c r="C63" s="4" t="inlineStr">
        <is>
          <t xml:space="preserve"> </t>
        </is>
      </c>
      <c r="D63" s="6" t="n">
        <v>43413</v>
      </c>
      <c r="E63" s="4" t="inlineStr">
        <is>
          <t xml:space="preserve"> </t>
        </is>
      </c>
      <c r="F63" s="4" t="inlineStr">
        <is>
          <t xml:space="preserve"> </t>
        </is>
      </c>
      <c r="G63" s="4" t="inlineStr">
        <is>
          <t xml:space="preserve"> </t>
        </is>
      </c>
    </row>
    <row r="64">
      <c r="A64" s="3" t="inlineStr">
        <is>
          <t>Fair Value Measurement Inputs and Valuation Techniqu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ue from related parties</t>
        </is>
      </c>
      <c r="B65" s="9" t="n">
        <v>0.14</v>
      </c>
      <c r="C65" s="4" t="inlineStr">
        <is>
          <t xml:space="preserve"> </t>
        </is>
      </c>
      <c r="D65" s="9" t="n">
        <v>0.15</v>
      </c>
      <c r="E65" s="4" t="inlineStr">
        <is>
          <t xml:space="preserve"> </t>
        </is>
      </c>
      <c r="F65" s="4" t="inlineStr">
        <is>
          <t xml:space="preserve"> </t>
        </is>
      </c>
      <c r="G65" s="4" t="inlineStr">
        <is>
          <t xml:space="preserve"> </t>
        </is>
      </c>
    </row>
    <row r="66">
      <c r="A66" s="4" t="inlineStr">
        <is>
          <t>Level III | Discount rate | Minimum | Discounted cash flow</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Measurement Inputs and Valuation Techniqu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vestments, measurement input</t>
        </is>
      </c>
      <c r="B68" s="11" t="n">
        <v>0.095</v>
      </c>
      <c r="C68" s="4" t="inlineStr">
        <is>
          <t xml:space="preserve"> </t>
        </is>
      </c>
      <c r="D68" s="11" t="n">
        <v>0.089</v>
      </c>
      <c r="E68" s="4" t="inlineStr">
        <is>
          <t xml:space="preserve"> </t>
        </is>
      </c>
      <c r="F68" s="4" t="inlineStr">
        <is>
          <t xml:space="preserve"> </t>
        </is>
      </c>
      <c r="G68" s="4" t="inlineStr">
        <is>
          <t xml:space="preserve"> </t>
        </is>
      </c>
    </row>
    <row r="69">
      <c r="A69" s="4" t="inlineStr">
        <is>
          <t>Level III | Discount rate | Minimum | Bank loans | Discounted cash flow</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Measurement Inputs and Valuation Techniqu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nk loans, measurement input</t>
        </is>
      </c>
      <c r="B71" s="11" t="n">
        <v>0.076</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evel III | Discount rate | Minimum | Contingent Consideration Obligation | Discounted cash flow</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Measurement Inputs and Valuation Techniqu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ntingent consideration obligation, measurement input</t>
        </is>
      </c>
      <c r="B74" s="11" t="n">
        <v>0.21</v>
      </c>
      <c r="C74" s="4" t="inlineStr">
        <is>
          <t xml:space="preserve"> </t>
        </is>
      </c>
      <c r="D74" s="11" t="n">
        <v>0.2</v>
      </c>
      <c r="E74" s="4" t="inlineStr">
        <is>
          <t xml:space="preserve"> </t>
        </is>
      </c>
      <c r="F74" s="4" t="inlineStr">
        <is>
          <t xml:space="preserve"> </t>
        </is>
      </c>
      <c r="G74" s="4" t="inlineStr">
        <is>
          <t xml:space="preserve"> </t>
        </is>
      </c>
    </row>
    <row r="75">
      <c r="A75" s="4" t="inlineStr">
        <is>
          <t>Level III | Discount rate | Maximum | Discounted cash flow</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Measurement Inputs and Valuation Techniqu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vestments, measurement input</t>
        </is>
      </c>
      <c r="B77" s="11" t="n">
        <v>0.528</v>
      </c>
      <c r="C77" s="4" t="inlineStr">
        <is>
          <t xml:space="preserve"> </t>
        </is>
      </c>
      <c r="D77" s="11" t="n">
        <v>0.528</v>
      </c>
      <c r="E77" s="4" t="inlineStr">
        <is>
          <t xml:space="preserve"> </t>
        </is>
      </c>
      <c r="F77" s="4" t="inlineStr">
        <is>
          <t xml:space="preserve"> </t>
        </is>
      </c>
      <c r="G77" s="4" t="inlineStr">
        <is>
          <t xml:space="preserve"> </t>
        </is>
      </c>
    </row>
    <row r="78">
      <c r="A78" s="4" t="inlineStr">
        <is>
          <t>Level III | Discount rate | Maximum | Bank loans | Discounted cash flow</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Measurement Inputs and Valuation Techniqu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nk loans, measurement input</t>
        </is>
      </c>
      <c r="B80" s="11" t="n">
        <v>0.354</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evel III | Discount rate | Maximum | Contingent Consideration Obligation | Discounted cash flow</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Measurement Inputs and Valuation Techniqu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ntingent consideration obligation, measurement input</t>
        </is>
      </c>
      <c r="B83" s="11" t="n">
        <v>0.26</v>
      </c>
      <c r="C83" s="4" t="inlineStr">
        <is>
          <t xml:space="preserve"> </t>
        </is>
      </c>
      <c r="D83" s="11" t="n">
        <v>0.25</v>
      </c>
      <c r="E83" s="4" t="inlineStr">
        <is>
          <t xml:space="preserve"> </t>
        </is>
      </c>
      <c r="F83" s="4" t="inlineStr">
        <is>
          <t xml:space="preserve"> </t>
        </is>
      </c>
      <c r="G83" s="4" t="inlineStr">
        <is>
          <t xml:space="preserve"> </t>
        </is>
      </c>
    </row>
    <row r="84">
      <c r="A84" s="4" t="inlineStr">
        <is>
          <t>Level III | Discount rate | Weighted Average | Discounted cash flow</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air Value Measurement Inputs and Valuation Techniqu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vestments, measurement input</t>
        </is>
      </c>
      <c r="B86" s="11" t="n">
        <v>0.267</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ue from related parties</t>
        </is>
      </c>
      <c r="B87" s="9" t="n">
        <v>0.14</v>
      </c>
      <c r="C87" s="4" t="inlineStr">
        <is>
          <t xml:space="preserve"> </t>
        </is>
      </c>
      <c r="D87" s="9" t="n">
        <v>0.15</v>
      </c>
      <c r="E87" s="4" t="inlineStr">
        <is>
          <t xml:space="preserve"> </t>
        </is>
      </c>
      <c r="F87" s="4" t="inlineStr">
        <is>
          <t xml:space="preserve"> </t>
        </is>
      </c>
      <c r="G87" s="4" t="inlineStr">
        <is>
          <t xml:space="preserve"> </t>
        </is>
      </c>
    </row>
    <row r="88">
      <c r="A88" s="4" t="inlineStr">
        <is>
          <t>Level III | Discount rate | Weighted Average | Investments | Discounted cash flow</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Measurement Inputs and Valuation Techniqu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vestments, measurement input</t>
        </is>
      </c>
      <c r="B90" s="4" t="inlineStr">
        <is>
          <t xml:space="preserve"> </t>
        </is>
      </c>
      <c r="C90" s="4" t="inlineStr">
        <is>
          <t xml:space="preserve"> </t>
        </is>
      </c>
      <c r="D90" s="11" t="n">
        <v>0.287</v>
      </c>
      <c r="E90" s="4" t="inlineStr">
        <is>
          <t xml:space="preserve"> </t>
        </is>
      </c>
      <c r="F90" s="4" t="inlineStr">
        <is>
          <t xml:space="preserve"> </t>
        </is>
      </c>
      <c r="G90" s="4" t="inlineStr">
        <is>
          <t xml:space="preserve"> </t>
        </is>
      </c>
    </row>
    <row r="91">
      <c r="A91" s="4" t="inlineStr">
        <is>
          <t>Level III | Discount rate | Weighted Average | Contingent Consideration Obligation | Discounted cash flow</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Measurement Inputs and Valuation Techniqu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ontingent consideration obligation, measurement input</t>
        </is>
      </c>
      <c r="B93" s="11" t="n">
        <v>0.252</v>
      </c>
      <c r="C93" s="4" t="inlineStr">
        <is>
          <t xml:space="preserve"> </t>
        </is>
      </c>
      <c r="D93" s="11" t="n">
        <v>0.236</v>
      </c>
      <c r="E93" s="4" t="inlineStr">
        <is>
          <t xml:space="preserve"> </t>
        </is>
      </c>
      <c r="F93" s="4" t="inlineStr">
        <is>
          <t xml:space="preserve"> </t>
        </is>
      </c>
      <c r="G93" s="4" t="inlineStr">
        <is>
          <t xml:space="preserve"> </t>
        </is>
      </c>
    </row>
    <row r="94">
      <c r="A94" s="4" t="inlineStr">
        <is>
          <t>Level III | Discount rate | Investments of Consolidated VIEs | Dividend discount mode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Measurement Inputs and Valuation Techniqu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quity securities, measurement input</t>
        </is>
      </c>
      <c r="B96" s="12" t="n">
        <v>13.3</v>
      </c>
      <c r="C96" s="4" t="inlineStr">
        <is>
          <t xml:space="preserve"> </t>
        </is>
      </c>
      <c r="D96" s="12" t="n">
        <v>12.1</v>
      </c>
      <c r="E96" s="4" t="inlineStr">
        <is>
          <t xml:space="preserve"> </t>
        </is>
      </c>
      <c r="F96" s="4" t="inlineStr">
        <is>
          <t xml:space="preserve"> </t>
        </is>
      </c>
      <c r="G96" s="4" t="inlineStr">
        <is>
          <t xml:space="preserve"> </t>
        </is>
      </c>
    </row>
    <row r="97">
      <c r="A97" s="4" t="inlineStr">
        <is>
          <t>Level III | Discount rate | Investments of Consolidated VIEs | Bonds | Discounted cash flow</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Measurement Inputs and Valuation Techniqu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onds, measurement input</t>
        </is>
      </c>
      <c r="B99" s="4" t="inlineStr">
        <is>
          <t xml:space="preserve"> </t>
        </is>
      </c>
      <c r="C99" s="4" t="inlineStr">
        <is>
          <t xml:space="preserve"> </t>
        </is>
      </c>
      <c r="D99" s="12" t="n">
        <v>7.9</v>
      </c>
      <c r="E99" s="4" t="inlineStr">
        <is>
          <t xml:space="preserve"> </t>
        </is>
      </c>
      <c r="F99" s="4" t="inlineStr">
        <is>
          <t xml:space="preserve"> </t>
        </is>
      </c>
      <c r="G99" s="4" t="inlineStr">
        <is>
          <t xml:space="preserve"> </t>
        </is>
      </c>
    </row>
    <row r="100">
      <c r="A100" s="4" t="inlineStr">
        <is>
          <t>Level III | Discount rate | Investments of Consolidated VIEs | Warrants | Discounted cash flow</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Measurement Inputs and Valuation Techniqu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Warrants, measurement input</t>
        </is>
      </c>
      <c r="B102" s="11" t="n">
        <v>0.149</v>
      </c>
      <c r="C102" s="4" t="inlineStr">
        <is>
          <t xml:space="preserve"> </t>
        </is>
      </c>
      <c r="D102" s="11" t="n">
        <v>0.154</v>
      </c>
      <c r="E102" s="4" t="inlineStr">
        <is>
          <t xml:space="preserve"> </t>
        </is>
      </c>
      <c r="F102" s="4" t="inlineStr">
        <is>
          <t xml:space="preserve"> </t>
        </is>
      </c>
      <c r="G102" s="4" t="inlineStr">
        <is>
          <t xml:space="preserve"> </t>
        </is>
      </c>
    </row>
    <row r="103">
      <c r="A103" s="4" t="inlineStr">
        <is>
          <t>Level III | Discount rate | Investments of Consolidated VIEs | Minimum | Bank loans | Discounted cash flow</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Measurement Inputs and Valuation Technique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ank loans, measurement input</t>
        </is>
      </c>
      <c r="B105" s="4" t="inlineStr">
        <is>
          <t xml:space="preserve"> </t>
        </is>
      </c>
      <c r="C105" s="4" t="inlineStr">
        <is>
          <t xml:space="preserve"> </t>
        </is>
      </c>
      <c r="D105" s="11" t="n">
        <v>0.064</v>
      </c>
      <c r="E105" s="4" t="inlineStr">
        <is>
          <t xml:space="preserve"> </t>
        </is>
      </c>
      <c r="F105" s="4" t="inlineStr">
        <is>
          <t xml:space="preserve"> </t>
        </is>
      </c>
      <c r="G105" s="4" t="inlineStr">
        <is>
          <t xml:space="preserve"> </t>
        </is>
      </c>
    </row>
    <row r="106">
      <c r="A106" s="4" t="inlineStr">
        <is>
          <t>Level III | Discount rate | Investments of Consolidated VIEs | Minimum | Bonds | Discounted cash flow</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Measurement Inputs and Valuation Technique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onds, measurement input</t>
        </is>
      </c>
      <c r="B108" s="11" t="n">
        <v>0.075</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evel III | Discount rate | Investments of Consolidated VIEs | Maximum | Bank loans | Discounted cash flow</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Measurement Inputs and Valuation Technique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ank loans, measurement input</t>
        </is>
      </c>
      <c r="B111" s="4" t="inlineStr">
        <is>
          <t xml:space="preserve"> </t>
        </is>
      </c>
      <c r="C111" s="4" t="inlineStr">
        <is>
          <t xml:space="preserve"> </t>
        </is>
      </c>
      <c r="D111" s="11" t="n">
        <v>0.327</v>
      </c>
      <c r="E111" s="4" t="inlineStr">
        <is>
          <t xml:space="preserve"> </t>
        </is>
      </c>
      <c r="F111" s="4" t="inlineStr">
        <is>
          <t xml:space="preserve"> </t>
        </is>
      </c>
      <c r="G111" s="4" t="inlineStr">
        <is>
          <t xml:space="preserve"> </t>
        </is>
      </c>
    </row>
    <row r="112">
      <c r="A112" s="4" t="inlineStr">
        <is>
          <t>Level III | Discount rate | Investments of Consolidated VIEs | Maximum | Bonds | Discounted cash flow</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Measurement Inputs and Valuation Technique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onds, measurement input</t>
        </is>
      </c>
      <c r="B114" s="11" t="n">
        <v>0.11</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evel III | Discount rate | Investments of Consolidated VIEs | Weighted Average | Discounted cash flow</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air Value Measurement Inputs and Valuation Techniques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Equity securities, measurement input</t>
        </is>
      </c>
      <c r="B117" s="4" t="inlineStr">
        <is>
          <t xml:space="preserve"> </t>
        </is>
      </c>
      <c r="C117" s="4" t="inlineStr">
        <is>
          <t xml:space="preserve"> </t>
        </is>
      </c>
      <c r="D117" s="11" t="n">
        <v>0.121</v>
      </c>
      <c r="E117" s="4" t="inlineStr">
        <is>
          <t xml:space="preserve"> </t>
        </is>
      </c>
      <c r="F117" s="4" t="inlineStr">
        <is>
          <t xml:space="preserve"> </t>
        </is>
      </c>
      <c r="G117" s="4" t="inlineStr">
        <is>
          <t xml:space="preserve"> </t>
        </is>
      </c>
    </row>
    <row r="118">
      <c r="A118" s="4" t="inlineStr">
        <is>
          <t>Level III | Discount rate | Investments of Consolidated VIEs | Weighted Average | Dividend discount mode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Measurement Inputs and Valuation Techniqu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Equity securities, measurement input</t>
        </is>
      </c>
      <c r="B120" s="11" t="n">
        <v>0.133</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evel III | Discount rate | Investments of Consolidated VIEs | Weighted Average | Bank loans | Discounted cash flow</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air Value Measurement Inputs and Valuation Technique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ank loans, measurement input</t>
        </is>
      </c>
      <c r="B123" s="11" t="n">
        <v>0.11</v>
      </c>
      <c r="C123" s="4" t="inlineStr">
        <is>
          <t xml:space="preserve"> </t>
        </is>
      </c>
      <c r="D123" s="11" t="n">
        <v>0.08</v>
      </c>
      <c r="E123" s="4" t="inlineStr">
        <is>
          <t xml:space="preserve"> </t>
        </is>
      </c>
      <c r="F123" s="4" t="inlineStr">
        <is>
          <t xml:space="preserve"> </t>
        </is>
      </c>
      <c r="G123" s="4" t="inlineStr">
        <is>
          <t xml:space="preserve"> </t>
        </is>
      </c>
    </row>
    <row r="124">
      <c r="A124" s="4" t="inlineStr">
        <is>
          <t>Level III | Discount rate | Investments of Consolidated VIEs | Weighted Average | Bonds | Discounted cash flow</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air Value Measurement Inputs and Valuation Techniqu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Bonds, measurement input</t>
        </is>
      </c>
      <c r="B126" s="11" t="n">
        <v>0.11</v>
      </c>
      <c r="C126" s="4" t="inlineStr">
        <is>
          <t xml:space="preserve"> </t>
        </is>
      </c>
      <c r="D126" s="11" t="n">
        <v>0.079</v>
      </c>
      <c r="E126" s="4" t="inlineStr">
        <is>
          <t xml:space="preserve"> </t>
        </is>
      </c>
      <c r="F126" s="4" t="inlineStr">
        <is>
          <t xml:space="preserve"> </t>
        </is>
      </c>
      <c r="G126" s="4" t="inlineStr">
        <is>
          <t xml:space="preserve"> </t>
        </is>
      </c>
    </row>
    <row r="127">
      <c r="A127" s="4" t="inlineStr">
        <is>
          <t>Level III | Discount rate | Investments of Consolidated VIEs | Weighted Average | Warrants | Discounted cash flow</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air Value Measurement Inputs and Valuation Technique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Warrants, measurement input</t>
        </is>
      </c>
      <c r="B129" s="11" t="n">
        <v>0.149</v>
      </c>
      <c r="C129" s="4" t="inlineStr">
        <is>
          <t xml:space="preserve"> </t>
        </is>
      </c>
      <c r="D129" s="11" t="n">
        <v>0.154</v>
      </c>
      <c r="E129" s="4" t="inlineStr">
        <is>
          <t xml:space="preserve"> </t>
        </is>
      </c>
      <c r="F129" s="4" t="inlineStr">
        <is>
          <t xml:space="preserve"> </t>
        </is>
      </c>
      <c r="G129" s="4" t="inlineStr">
        <is>
          <t xml:space="preserve"> </t>
        </is>
      </c>
    </row>
    <row r="130">
      <c r="A130" s="4" t="inlineStr">
        <is>
          <t>Level III | Capitalization rate | Direct capitaliz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air Value Measurement Inputs and Valuation Techniques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Investments, measurement input</t>
        </is>
      </c>
      <c r="B132" s="11" t="n">
        <v>0.07000000000000001</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evel III | Capitalization rate | Weighted Average | Direct capitaliz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air Value Measurement Inputs and Valuation Techniques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Investments, measurement input</t>
        </is>
      </c>
      <c r="B135" s="11" t="n">
        <v>0.07000000000000001</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evel III | Volatility rate | Option mode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air Value Measurement Inputs and Valuation Techniques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Derivative assets, measurement input</t>
        </is>
      </c>
      <c r="B138" s="11" t="n">
        <v>0.6</v>
      </c>
      <c r="C138" s="4" t="inlineStr">
        <is>
          <t xml:space="preserve"> </t>
        </is>
      </c>
      <c r="D138" s="11" t="n">
        <v>0.6</v>
      </c>
      <c r="E138" s="4" t="inlineStr">
        <is>
          <t xml:space="preserve"> </t>
        </is>
      </c>
      <c r="F138" s="4" t="inlineStr">
        <is>
          <t xml:space="preserve"> </t>
        </is>
      </c>
      <c r="G138" s="4" t="inlineStr">
        <is>
          <t xml:space="preserve"> </t>
        </is>
      </c>
    </row>
    <row r="139">
      <c r="A139" s="4" t="inlineStr">
        <is>
          <t>Level III | Volatility rate | Weighted Average | Option mode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air Value Measurement Inputs and Valuation Techniques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Derivative assets, measurement input</t>
        </is>
      </c>
      <c r="B141" s="11" t="n">
        <v>0.6</v>
      </c>
      <c r="C141" s="4" t="inlineStr">
        <is>
          <t xml:space="preserve"> </t>
        </is>
      </c>
      <c r="D141" s="11" t="n">
        <v>0.6</v>
      </c>
      <c r="E141" s="4" t="inlineStr">
        <is>
          <t xml:space="preserve"> </t>
        </is>
      </c>
      <c r="F141" s="4" t="inlineStr">
        <is>
          <t xml:space="preserve"> </t>
        </is>
      </c>
      <c r="G14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OTHER ASSETS - Schedule of Other Assets (Details) - USD ($) $ in Thousand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Fixed assets</t>
        </is>
      </c>
      <c r="B4" s="6" t="n">
        <v>524485</v>
      </c>
      <c r="C4" s="6" t="n">
        <v>447065</v>
      </c>
    </row>
    <row r="5">
      <c r="A5" s="4" t="inlineStr">
        <is>
          <t>Less: Accumulated depreciation and amortization</t>
        </is>
      </c>
      <c r="B5" s="5" t="n">
        <v>-184258</v>
      </c>
      <c r="C5" s="5" t="n">
        <v>-160654</v>
      </c>
    </row>
    <row r="6">
      <c r="A6" s="4" t="inlineStr">
        <is>
          <t>Fixed assets, net</t>
        </is>
      </c>
      <c r="B6" s="5" t="n">
        <v>340227</v>
      </c>
      <c r="C6" s="5" t="n">
        <v>286411</v>
      </c>
    </row>
    <row r="7">
      <c r="A7" s="4" t="inlineStr">
        <is>
          <t>Deferred equity-based compensation</t>
        </is>
      </c>
      <c r="B7" s="5" t="n">
        <v>296361</v>
      </c>
      <c r="C7" s="5" t="n">
        <v>279973</v>
      </c>
    </row>
    <row r="8">
      <c r="A8" s="4" t="inlineStr">
        <is>
          <t>Intangible assets, net</t>
        </is>
      </c>
      <c r="B8" s="5" t="n">
        <v>168435</v>
      </c>
      <c r="C8" s="5" t="n">
        <v>179215</v>
      </c>
    </row>
    <row r="9">
      <c r="A9" s="4" t="inlineStr">
        <is>
          <t>Commitment asset</t>
        </is>
      </c>
      <c r="B9" s="5" t="n">
        <v>121618</v>
      </c>
      <c r="C9" s="5" t="n">
        <v>138385</v>
      </c>
    </row>
    <row r="10">
      <c r="A10" s="4" t="inlineStr">
        <is>
          <t>Prepaid expenses</t>
        </is>
      </c>
      <c r="B10" s="5" t="n">
        <v>79061</v>
      </c>
      <c r="C10" s="5" t="n">
        <v>62098</v>
      </c>
    </row>
    <row r="11">
      <c r="A11" s="4" t="inlineStr">
        <is>
          <t>Tax receivables</t>
        </is>
      </c>
      <c r="B11" s="5" t="n">
        <v>50801</v>
      </c>
      <c r="C11" s="5" t="n">
        <v>92610</v>
      </c>
    </row>
    <row r="12">
      <c r="A12" s="4" t="inlineStr">
        <is>
          <t>Other</t>
        </is>
      </c>
      <c r="B12" s="5" t="n">
        <v>170785</v>
      </c>
      <c r="C12" s="5" t="n">
        <v>137063</v>
      </c>
    </row>
    <row r="13">
      <c r="A13" s="4" t="inlineStr">
        <is>
          <t>Total Other Assets</t>
        </is>
      </c>
      <c r="B13" s="5" t="n">
        <v>1227288</v>
      </c>
      <c r="C13" s="5" t="n">
        <v>1175755</v>
      </c>
    </row>
    <row r="14">
      <c r="A14" s="4" t="inlineStr">
        <is>
          <t>Other liabiliti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Fair value of grants</t>
        </is>
      </c>
      <c r="B16" s="6" t="n">
        <v>242000</v>
      </c>
      <c r="C16" s="6" t="n">
        <v>227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3</v>
      </c>
      <c r="C4" s="8" t="n">
        <v>7.9</v>
      </c>
      <c r="D4" s="8" t="n">
        <v>25.9</v>
      </c>
      <c r="E4" s="8" t="n">
        <v>1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122</v>
      </c>
      <c r="C4" s="6" t="n">
        <v>17177</v>
      </c>
      <c r="D4" s="6" t="n">
        <v>41860</v>
      </c>
      <c r="E4" s="6" t="n">
        <v>3328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18485</v>
      </c>
      <c r="C4" s="6" t="n">
        <v>12440</v>
      </c>
      <c r="D4" s="6" t="n">
        <v>28830</v>
      </c>
      <c r="E4" s="6" t="n">
        <v>185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1" customWidth="1" min="5" max="5"/>
    <col width="41" customWidth="1" min="6" max="6"/>
    <col width="27" customWidth="1" min="7" max="7"/>
    <col width="18" customWidth="1" min="8" max="8"/>
    <col width="37" customWidth="1" min="9" max="9"/>
    <col width="52" customWidth="1" min="10" max="10"/>
    <col width="53" customWidth="1" min="11" max="11"/>
  </cols>
  <sheetData>
    <row r="1">
      <c r="A1" s="1" t="inlineStr">
        <is>
          <t>CONDENSED CONSOLIDATED STATEMENTS OF CHANGES IN STOCKHOLDERS’ EQUITY (UNAUDITED) - USD ($) $ in Thousands</t>
        </is>
      </c>
      <c r="B1" s="2" t="inlineStr">
        <is>
          <t>Total</t>
        </is>
      </c>
      <c r="C1" s="2" t="inlineStr">
        <is>
          <t>Parent</t>
        </is>
      </c>
      <c r="D1" s="2" t="inlineStr">
        <is>
          <t>Common Stock</t>
        </is>
      </c>
      <c r="E1" s="2" t="inlineStr">
        <is>
          <t>Preferred Stock Series A Preferred Stock</t>
        </is>
      </c>
      <c r="F1" s="2" t="inlineStr">
        <is>
          <t>Preferred Stock Series B Preferred Stock</t>
        </is>
      </c>
      <c r="G1" s="2" t="inlineStr">
        <is>
          <t>Additional Paid in Capital</t>
        </is>
      </c>
      <c r="H1" s="2" t="inlineStr">
        <is>
          <t>Retained Earnings</t>
        </is>
      </c>
      <c r="I1" s="2" t="inlineStr">
        <is>
          <t>Accumulated Other Comprehensive Loss</t>
        </is>
      </c>
      <c r="J1" s="2" t="inlineStr">
        <is>
          <t>Non- Controlling Interests in Consolidated Entities</t>
        </is>
      </c>
      <c r="K1" s="2" t="inlineStr">
        <is>
          <t>Non- Controlling Interests in Apollo Operating Group</t>
        </is>
      </c>
    </row>
    <row r="2">
      <c r="A2" s="4" t="inlineStr">
        <is>
          <t>Balance, beginning of period (in shares) at Dec. 31, 2021</t>
        </is>
      </c>
      <c r="B2" s="4" t="inlineStr">
        <is>
          <t xml:space="preserve"> </t>
        </is>
      </c>
      <c r="C2" s="4" t="inlineStr">
        <is>
          <t xml:space="preserve"> </t>
        </is>
      </c>
      <c r="D2" s="5" t="n">
        <v>24889664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beginning of period at Dec. 31, 2021</t>
        </is>
      </c>
      <c r="B3" s="6" t="n">
        <v>10194366</v>
      </c>
      <c r="C3" s="6" t="n">
        <v>3789141</v>
      </c>
      <c r="D3" s="4" t="inlineStr">
        <is>
          <t xml:space="preserve"> </t>
        </is>
      </c>
      <c r="E3" s="6" t="n">
        <v>264398</v>
      </c>
      <c r="F3" s="6" t="n">
        <v>289815</v>
      </c>
      <c r="G3" s="6" t="n">
        <v>2096403</v>
      </c>
      <c r="H3" s="6" t="n">
        <v>1143899</v>
      </c>
      <c r="I3" s="6" t="n">
        <v>-5374</v>
      </c>
      <c r="J3" s="6" t="n">
        <v>3813885</v>
      </c>
      <c r="K3" s="6" t="n">
        <v>25913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rse stock split (in shares)</t>
        </is>
      </c>
      <c r="B5" s="4" t="inlineStr">
        <is>
          <t xml:space="preserve"> </t>
        </is>
      </c>
      <c r="C5" s="4" t="inlineStr">
        <is>
          <t xml:space="preserve"> </t>
        </is>
      </c>
      <c r="D5" s="5" t="n">
        <v>-24889564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solidation of VIEs</t>
        </is>
      </c>
      <c r="B6" s="4" t="inlineStr">
        <is>
          <t xml:space="preserve"> </t>
        </is>
      </c>
      <c r="C6" s="5" t="n">
        <v>876</v>
      </c>
      <c r="D6" s="4" t="inlineStr">
        <is>
          <t xml:space="preserve"> </t>
        </is>
      </c>
      <c r="E6" s="4" t="inlineStr">
        <is>
          <t xml:space="preserve"> </t>
        </is>
      </c>
      <c r="F6" s="4" t="inlineStr">
        <is>
          <t xml:space="preserve"> </t>
        </is>
      </c>
      <c r="G6" s="5" t="n">
        <v>7741</v>
      </c>
      <c r="H6" s="4" t="inlineStr">
        <is>
          <t xml:space="preserve"> </t>
        </is>
      </c>
      <c r="I6" s="4" t="inlineStr">
        <is>
          <t xml:space="preserve"> </t>
        </is>
      </c>
      <c r="J6" s="4" t="inlineStr">
        <is>
          <t xml:space="preserve"> </t>
        </is>
      </c>
      <c r="K6" s="4" t="inlineStr">
        <is>
          <t xml:space="preserve"> </t>
        </is>
      </c>
    </row>
    <row r="7">
      <c r="A7" s="4" t="inlineStr">
        <is>
          <t>Deconsolidation of VIEs</t>
        </is>
      </c>
      <c r="B7" s="5" t="n">
        <v>-4653154</v>
      </c>
      <c r="C7" s="4" t="inlineStr">
        <is>
          <t xml:space="preserve"> </t>
        </is>
      </c>
      <c r="D7" s="4" t="inlineStr">
        <is>
          <t xml:space="preserve"> </t>
        </is>
      </c>
      <c r="E7" s="4" t="inlineStr">
        <is>
          <t xml:space="preserve"> </t>
        </is>
      </c>
      <c r="F7" s="4" t="inlineStr">
        <is>
          <t xml:space="preserve"> </t>
        </is>
      </c>
      <c r="G7" s="4" t="inlineStr">
        <is>
          <t xml:space="preserve"> </t>
        </is>
      </c>
      <c r="H7" s="5" t="n">
        <v>-6865</v>
      </c>
      <c r="I7" s="4" t="inlineStr">
        <is>
          <t xml:space="preserve"> </t>
        </is>
      </c>
      <c r="J7" s="5" t="n">
        <v>-4654030</v>
      </c>
      <c r="K7" s="4" t="inlineStr">
        <is>
          <t xml:space="preserve"> </t>
        </is>
      </c>
    </row>
    <row r="8">
      <c r="A8" s="4" t="inlineStr">
        <is>
          <t>Accretion of redeemable non-controlling interests</t>
        </is>
      </c>
      <c r="B8" s="5" t="n">
        <v>-48587</v>
      </c>
      <c r="C8" s="5" t="n">
        <v>-48587</v>
      </c>
      <c r="D8" s="4" t="inlineStr">
        <is>
          <t xml:space="preserve"> </t>
        </is>
      </c>
      <c r="E8" s="4" t="inlineStr">
        <is>
          <t xml:space="preserve"> </t>
        </is>
      </c>
      <c r="F8" s="4" t="inlineStr">
        <is>
          <t xml:space="preserve"> </t>
        </is>
      </c>
      <c r="G8" s="5" t="n">
        <v>-48587</v>
      </c>
      <c r="H8" s="4" t="inlineStr">
        <is>
          <t xml:space="preserve"> </t>
        </is>
      </c>
      <c r="I8" s="4" t="inlineStr">
        <is>
          <t xml:space="preserve"> </t>
        </is>
      </c>
      <c r="J8" s="4" t="inlineStr">
        <is>
          <t xml:space="preserve"> </t>
        </is>
      </c>
      <c r="K8" s="4" t="inlineStr">
        <is>
          <t xml:space="preserve"> </t>
        </is>
      </c>
    </row>
    <row r="9">
      <c r="A9" s="4" t="inlineStr">
        <is>
          <t>Contributions</t>
        </is>
      </c>
      <c r="B9" s="5" t="n">
        <v>2225849</v>
      </c>
      <c r="C9" s="5" t="n">
        <v>728792</v>
      </c>
      <c r="D9" s="4" t="inlineStr">
        <is>
          <t xml:space="preserve"> </t>
        </is>
      </c>
      <c r="E9" s="4" t="inlineStr">
        <is>
          <t xml:space="preserve"> </t>
        </is>
      </c>
      <c r="F9" s="4" t="inlineStr">
        <is>
          <t xml:space="preserve"> </t>
        </is>
      </c>
      <c r="G9" s="5" t="n">
        <v>728792</v>
      </c>
      <c r="H9" s="4" t="inlineStr">
        <is>
          <t xml:space="preserve"> </t>
        </is>
      </c>
      <c r="I9" s="4" t="inlineStr">
        <is>
          <t xml:space="preserve"> </t>
        </is>
      </c>
      <c r="J9" s="5" t="n">
        <v>1497057</v>
      </c>
      <c r="K9" s="4" t="inlineStr">
        <is>
          <t xml:space="preserve"> </t>
        </is>
      </c>
    </row>
    <row r="10">
      <c r="A10" s="4" t="inlineStr">
        <is>
          <t>Dividends/Distributions</t>
        </is>
      </c>
      <c r="B10" s="5" t="n">
        <v>-5887012</v>
      </c>
      <c r="C10" s="5" t="n">
        <v>-3208434</v>
      </c>
      <c r="D10" s="4" t="inlineStr">
        <is>
          <t xml:space="preserve"> </t>
        </is>
      </c>
      <c r="E10" s="5" t="n">
        <v>-8766</v>
      </c>
      <c r="F10" s="5" t="n">
        <v>-9563</v>
      </c>
      <c r="G10" s="5" t="n">
        <v>-1406311</v>
      </c>
      <c r="H10" s="5" t="n">
        <v>-1783794</v>
      </c>
      <c r="I10" s="4" t="inlineStr">
        <is>
          <t xml:space="preserve"> </t>
        </is>
      </c>
      <c r="J10" s="5" t="n">
        <v>-504507</v>
      </c>
      <c r="K10" s="5" t="n">
        <v>-2174071</v>
      </c>
    </row>
    <row r="11">
      <c r="A11" s="4" t="inlineStr">
        <is>
          <t>Net income</t>
        </is>
      </c>
      <c r="B11" s="5" t="n">
        <v>1465842</v>
      </c>
      <c r="C11" s="5" t="n">
        <v>665089</v>
      </c>
      <c r="D11" s="4" t="inlineStr">
        <is>
          <t xml:space="preserve"> </t>
        </is>
      </c>
      <c r="E11" s="5" t="n">
        <v>8766</v>
      </c>
      <c r="F11" s="5" t="n">
        <v>9563</v>
      </c>
      <c r="G11" s="4" t="inlineStr">
        <is>
          <t xml:space="preserve"> </t>
        </is>
      </c>
      <c r="H11" s="5" t="n">
        <v>646760</v>
      </c>
      <c r="I11" s="4" t="inlineStr">
        <is>
          <t xml:space="preserve"> </t>
        </is>
      </c>
      <c r="J11" s="5" t="n">
        <v>259189</v>
      </c>
      <c r="K11" s="5" t="n">
        <v>541564</v>
      </c>
    </row>
    <row r="12">
      <c r="A12" s="4" t="inlineStr">
        <is>
          <t>Currency translation adjustments, net of tax</t>
        </is>
      </c>
      <c r="B12" s="5" t="n">
        <v>-36412</v>
      </c>
      <c r="C12" s="5" t="n">
        <v>-1984</v>
      </c>
      <c r="D12" s="4" t="inlineStr">
        <is>
          <t xml:space="preserve"> </t>
        </is>
      </c>
      <c r="E12" s="4" t="inlineStr">
        <is>
          <t xml:space="preserve"> </t>
        </is>
      </c>
      <c r="F12" s="4" t="inlineStr">
        <is>
          <t xml:space="preserve"> </t>
        </is>
      </c>
      <c r="G12" s="4" t="inlineStr">
        <is>
          <t xml:space="preserve"> </t>
        </is>
      </c>
      <c r="H12" s="4" t="inlineStr">
        <is>
          <t xml:space="preserve"> </t>
        </is>
      </c>
      <c r="I12" s="5" t="n">
        <v>-1984</v>
      </c>
      <c r="J12" s="5" t="n">
        <v>-29897</v>
      </c>
      <c r="K12" s="5" t="n">
        <v>-4531</v>
      </c>
    </row>
    <row r="13">
      <c r="A13" s="4" t="inlineStr">
        <is>
          <t>Net gain from change in fair value of cash flow hedge instruments</t>
        </is>
      </c>
      <c r="B13" s="5" t="n">
        <v>1976</v>
      </c>
      <c r="C13" s="5" t="n">
        <v>882</v>
      </c>
      <c r="D13" s="4" t="inlineStr">
        <is>
          <t xml:space="preserve"> </t>
        </is>
      </c>
      <c r="E13" s="4" t="inlineStr">
        <is>
          <t xml:space="preserve"> </t>
        </is>
      </c>
      <c r="F13" s="4" t="inlineStr">
        <is>
          <t xml:space="preserve"> </t>
        </is>
      </c>
      <c r="G13" s="4" t="inlineStr">
        <is>
          <t xml:space="preserve"> </t>
        </is>
      </c>
      <c r="H13" s="4" t="inlineStr">
        <is>
          <t xml:space="preserve"> </t>
        </is>
      </c>
      <c r="I13" s="5" t="n">
        <v>882</v>
      </c>
      <c r="J13" s="4" t="inlineStr">
        <is>
          <t xml:space="preserve"> </t>
        </is>
      </c>
      <c r="K13" s="5" t="n">
        <v>1094</v>
      </c>
    </row>
    <row r="14">
      <c r="A14" s="4" t="inlineStr">
        <is>
          <t>Net gain (loss) on available-for-sale securities</t>
        </is>
      </c>
      <c r="B14" s="5" t="n">
        <v>-1899</v>
      </c>
      <c r="C14" s="5" t="n">
        <v>-1380</v>
      </c>
      <c r="D14" s="4" t="inlineStr">
        <is>
          <t xml:space="preserve"> </t>
        </is>
      </c>
      <c r="E14" s="4" t="inlineStr">
        <is>
          <t xml:space="preserve"> </t>
        </is>
      </c>
      <c r="F14" s="4" t="inlineStr">
        <is>
          <t xml:space="preserve"> </t>
        </is>
      </c>
      <c r="G14" s="4" t="inlineStr">
        <is>
          <t xml:space="preserve"> </t>
        </is>
      </c>
      <c r="H14" s="4" t="inlineStr">
        <is>
          <t xml:space="preserve"> </t>
        </is>
      </c>
      <c r="I14" s="5" t="n">
        <v>-1380</v>
      </c>
      <c r="J14" s="4" t="inlineStr">
        <is>
          <t xml:space="preserve"> </t>
        </is>
      </c>
      <c r="K14" s="5" t="n">
        <v>-519</v>
      </c>
    </row>
    <row r="15">
      <c r="A15" s="4" t="inlineStr">
        <is>
          <t>Balance, end of period (in shares) at Jun. 30, 2022</t>
        </is>
      </c>
      <c r="B15" s="4" t="inlineStr">
        <is>
          <t xml:space="preserve"> </t>
        </is>
      </c>
      <c r="C15" s="4" t="inlineStr">
        <is>
          <t xml:space="preserve"> </t>
        </is>
      </c>
      <c r="D15" s="5" t="n">
        <v>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end of period at Jun. 30, 2022</t>
        </is>
      </c>
      <c r="B16" s="5" t="n">
        <v>3260969</v>
      </c>
      <c r="C16" s="5" t="n">
        <v>1924395</v>
      </c>
      <c r="D16" s="4" t="inlineStr">
        <is>
          <t xml:space="preserve"> </t>
        </is>
      </c>
      <c r="E16" s="5" t="n">
        <v>264398</v>
      </c>
      <c r="F16" s="5" t="n">
        <v>289815</v>
      </c>
      <c r="G16" s="5" t="n">
        <v>1378038</v>
      </c>
      <c r="H16" s="5" t="n">
        <v>0</v>
      </c>
      <c r="I16" s="5" t="n">
        <v>-7856</v>
      </c>
      <c r="J16" s="5" t="n">
        <v>381697</v>
      </c>
      <c r="K16" s="5" t="n">
        <v>954877</v>
      </c>
    </row>
    <row r="17">
      <c r="A17" s="4" t="inlineStr">
        <is>
          <t>Balance, beginning of period (in shares) at Mar. 31, 2022</t>
        </is>
      </c>
      <c r="B17" s="4" t="inlineStr">
        <is>
          <t xml:space="preserve"> </t>
        </is>
      </c>
      <c r="C17" s="4" t="inlineStr">
        <is>
          <t xml:space="preserve"> </t>
        </is>
      </c>
      <c r="D17" s="5" t="n">
        <v>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beginning of period at Mar. 31, 2022</t>
        </is>
      </c>
      <c r="B18" s="5" t="n">
        <v>2791280</v>
      </c>
      <c r="C18" s="5" t="n">
        <v>1522184</v>
      </c>
      <c r="D18" s="4" t="inlineStr">
        <is>
          <t xml:space="preserve"> </t>
        </is>
      </c>
      <c r="E18" s="5" t="n">
        <v>264398</v>
      </c>
      <c r="F18" s="5" t="n">
        <v>289815</v>
      </c>
      <c r="G18" s="5" t="n">
        <v>970498</v>
      </c>
      <c r="H18" s="5" t="n">
        <v>0</v>
      </c>
      <c r="I18" s="5" t="n">
        <v>-2527</v>
      </c>
      <c r="J18" s="5" t="n">
        <v>374620</v>
      </c>
      <c r="K18" s="5" t="n">
        <v>89447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olidation of VIEs</t>
        </is>
      </c>
      <c r="B20" s="4" t="inlineStr">
        <is>
          <t xml:space="preserve"> </t>
        </is>
      </c>
      <c r="C20" s="5" t="n">
        <v>876</v>
      </c>
      <c r="D20" s="4" t="inlineStr">
        <is>
          <t xml:space="preserve"> </t>
        </is>
      </c>
      <c r="E20" s="4" t="inlineStr">
        <is>
          <t xml:space="preserve"> </t>
        </is>
      </c>
      <c r="F20" s="4" t="inlineStr">
        <is>
          <t xml:space="preserve"> </t>
        </is>
      </c>
      <c r="G20" s="5" t="n">
        <v>7741</v>
      </c>
      <c r="H20" s="4" t="inlineStr">
        <is>
          <t xml:space="preserve"> </t>
        </is>
      </c>
      <c r="I20" s="4" t="inlineStr">
        <is>
          <t xml:space="preserve"> </t>
        </is>
      </c>
      <c r="J20" s="4" t="inlineStr">
        <is>
          <t xml:space="preserve"> </t>
        </is>
      </c>
      <c r="K20" s="4" t="inlineStr">
        <is>
          <t xml:space="preserve"> </t>
        </is>
      </c>
    </row>
    <row r="21">
      <c r="A21" s="4" t="inlineStr">
        <is>
          <t>Deconsolidation of VIEs</t>
        </is>
      </c>
      <c r="B21" s="5" t="n">
        <v>-45287</v>
      </c>
      <c r="C21" s="4" t="inlineStr">
        <is>
          <t xml:space="preserve"> </t>
        </is>
      </c>
      <c r="D21" s="4" t="inlineStr">
        <is>
          <t xml:space="preserve"> </t>
        </is>
      </c>
      <c r="E21" s="4" t="inlineStr">
        <is>
          <t xml:space="preserve"> </t>
        </is>
      </c>
      <c r="F21" s="4" t="inlineStr">
        <is>
          <t xml:space="preserve"> </t>
        </is>
      </c>
      <c r="G21" s="4" t="inlineStr">
        <is>
          <t xml:space="preserve"> </t>
        </is>
      </c>
      <c r="H21" s="5" t="n">
        <v>-6865</v>
      </c>
      <c r="I21" s="4" t="inlineStr">
        <is>
          <t xml:space="preserve"> </t>
        </is>
      </c>
      <c r="J21" s="5" t="n">
        <v>-46163</v>
      </c>
      <c r="K21" s="4" t="inlineStr">
        <is>
          <t xml:space="preserve"> </t>
        </is>
      </c>
    </row>
    <row r="22">
      <c r="A22" s="4" t="inlineStr">
        <is>
          <t>Accretion of redeemable non-controlling interests</t>
        </is>
      </c>
      <c r="B22" s="5" t="n">
        <v>-28607</v>
      </c>
      <c r="C22" s="5" t="n">
        <v>-28607</v>
      </c>
      <c r="D22" s="4" t="inlineStr">
        <is>
          <t xml:space="preserve"> </t>
        </is>
      </c>
      <c r="E22" s="4" t="inlineStr">
        <is>
          <t xml:space="preserve"> </t>
        </is>
      </c>
      <c r="F22" s="4" t="inlineStr">
        <is>
          <t xml:space="preserve"> </t>
        </is>
      </c>
      <c r="G22" s="5" t="n">
        <v>-28607</v>
      </c>
      <c r="H22" s="4" t="inlineStr">
        <is>
          <t xml:space="preserve"> </t>
        </is>
      </c>
      <c r="I22" s="4" t="inlineStr">
        <is>
          <t xml:space="preserve"> </t>
        </is>
      </c>
      <c r="J22" s="4" t="inlineStr">
        <is>
          <t xml:space="preserve"> </t>
        </is>
      </c>
      <c r="K22" s="4" t="inlineStr">
        <is>
          <t xml:space="preserve"> </t>
        </is>
      </c>
    </row>
    <row r="23">
      <c r="A23" s="4" t="inlineStr">
        <is>
          <t>Contributions</t>
        </is>
      </c>
      <c r="B23" s="5" t="n">
        <v>469973</v>
      </c>
      <c r="C23" s="5" t="n">
        <v>400164</v>
      </c>
      <c r="D23" s="4" t="inlineStr">
        <is>
          <t xml:space="preserve"> </t>
        </is>
      </c>
      <c r="E23" s="4" t="inlineStr">
        <is>
          <t xml:space="preserve"> </t>
        </is>
      </c>
      <c r="F23" s="4" t="inlineStr">
        <is>
          <t xml:space="preserve"> </t>
        </is>
      </c>
      <c r="G23" s="5" t="n">
        <v>400164</v>
      </c>
      <c r="H23" s="4" t="inlineStr">
        <is>
          <t xml:space="preserve"> </t>
        </is>
      </c>
      <c r="I23" s="4" t="inlineStr">
        <is>
          <t xml:space="preserve"> </t>
        </is>
      </c>
      <c r="J23" s="5" t="n">
        <v>69809</v>
      </c>
      <c r="K23" s="4" t="inlineStr">
        <is>
          <t xml:space="preserve"> </t>
        </is>
      </c>
    </row>
    <row r="24">
      <c r="A24" s="4" t="inlineStr">
        <is>
          <t>Dividends/Distributions</t>
        </is>
      </c>
      <c r="B24" s="5" t="n">
        <v>-76790</v>
      </c>
      <c r="C24" s="5" t="n">
        <v>-33014</v>
      </c>
      <c r="D24" s="4" t="inlineStr">
        <is>
          <t xml:space="preserve"> </t>
        </is>
      </c>
      <c r="E24" s="5" t="n">
        <v>-4383</v>
      </c>
      <c r="F24" s="5" t="n">
        <v>-4782</v>
      </c>
      <c r="G24" s="5" t="n">
        <v>28242</v>
      </c>
      <c r="H24" s="5" t="n">
        <v>-52091</v>
      </c>
      <c r="I24" s="4" t="inlineStr">
        <is>
          <t xml:space="preserve"> </t>
        </is>
      </c>
      <c r="J24" s="5" t="n">
        <v>-43776</v>
      </c>
      <c r="K24" s="4" t="inlineStr">
        <is>
          <t xml:space="preserve"> </t>
        </is>
      </c>
    </row>
    <row r="25">
      <c r="A25" s="4" t="inlineStr">
        <is>
          <t>Net income</t>
        </is>
      </c>
      <c r="B25" s="5" t="n">
        <v>182220</v>
      </c>
      <c r="C25" s="5" t="n">
        <v>68121</v>
      </c>
      <c r="D25" s="4" t="inlineStr">
        <is>
          <t xml:space="preserve"> </t>
        </is>
      </c>
      <c r="E25" s="5" t="n">
        <v>4383</v>
      </c>
      <c r="F25" s="5" t="n">
        <v>4782</v>
      </c>
      <c r="G25" s="4" t="inlineStr">
        <is>
          <t xml:space="preserve"> </t>
        </is>
      </c>
      <c r="H25" s="5" t="n">
        <v>58956</v>
      </c>
      <c r="I25" s="4" t="inlineStr">
        <is>
          <t xml:space="preserve"> </t>
        </is>
      </c>
      <c r="J25" s="5" t="n">
        <v>49080</v>
      </c>
      <c r="K25" s="5" t="n">
        <v>65019</v>
      </c>
    </row>
    <row r="26">
      <c r="A26" s="4" t="inlineStr">
        <is>
          <t>Currency translation adjustments, net of tax</t>
        </is>
      </c>
      <c r="B26" s="5" t="n">
        <v>-30602</v>
      </c>
      <c r="C26" s="5" t="n">
        <v>-4630</v>
      </c>
      <c r="D26" s="4" t="inlineStr">
        <is>
          <t xml:space="preserve"> </t>
        </is>
      </c>
      <c r="E26" s="4" t="inlineStr">
        <is>
          <t xml:space="preserve"> </t>
        </is>
      </c>
      <c r="F26" s="4" t="inlineStr">
        <is>
          <t xml:space="preserve"> </t>
        </is>
      </c>
      <c r="G26" s="4" t="inlineStr">
        <is>
          <t xml:space="preserve"> </t>
        </is>
      </c>
      <c r="H26" s="4" t="inlineStr">
        <is>
          <t xml:space="preserve"> </t>
        </is>
      </c>
      <c r="I26" s="5" t="n">
        <v>-4630</v>
      </c>
      <c r="J26" s="5" t="n">
        <v>-21873</v>
      </c>
      <c r="K26" s="5" t="n">
        <v>-4099</v>
      </c>
    </row>
    <row r="27">
      <c r="A27" s="4" t="inlineStr">
        <is>
          <t>Net gain from change in fair value of cash flow hedge instrument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gain (loss) on available-for-sale securities</t>
        </is>
      </c>
      <c r="B28" s="5" t="n">
        <v>-1218</v>
      </c>
      <c r="C28" s="5" t="n">
        <v>-699</v>
      </c>
      <c r="D28" s="4" t="inlineStr">
        <is>
          <t xml:space="preserve"> </t>
        </is>
      </c>
      <c r="E28" s="4" t="inlineStr">
        <is>
          <t xml:space="preserve"> </t>
        </is>
      </c>
      <c r="F28" s="4" t="inlineStr">
        <is>
          <t xml:space="preserve"> </t>
        </is>
      </c>
      <c r="G28" s="4" t="inlineStr">
        <is>
          <t xml:space="preserve"> </t>
        </is>
      </c>
      <c r="H28" s="4" t="inlineStr">
        <is>
          <t xml:space="preserve"> </t>
        </is>
      </c>
      <c r="I28" s="5" t="n">
        <v>-699</v>
      </c>
      <c r="J28" s="4" t="inlineStr">
        <is>
          <t xml:space="preserve"> </t>
        </is>
      </c>
      <c r="K28" s="5" t="n">
        <v>-519</v>
      </c>
    </row>
    <row r="29">
      <c r="A29" s="4" t="inlineStr">
        <is>
          <t>Balance, end of period (in shares) at Jun. 30, 2022</t>
        </is>
      </c>
      <c r="B29" s="4" t="inlineStr">
        <is>
          <t xml:space="preserve"> </t>
        </is>
      </c>
      <c r="C29" s="4" t="inlineStr">
        <is>
          <t xml:space="preserve"> </t>
        </is>
      </c>
      <c r="D29" s="5" t="n">
        <v>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end of period at Jun. 30, 2022</t>
        </is>
      </c>
      <c r="B30" s="5" t="n">
        <v>3260969</v>
      </c>
      <c r="C30" s="5" t="n">
        <v>1924395</v>
      </c>
      <c r="D30" s="4" t="inlineStr">
        <is>
          <t xml:space="preserve"> </t>
        </is>
      </c>
      <c r="E30" s="5" t="n">
        <v>264398</v>
      </c>
      <c r="F30" s="5" t="n">
        <v>289815</v>
      </c>
      <c r="G30" s="5" t="n">
        <v>1378038</v>
      </c>
      <c r="H30" s="5" t="n">
        <v>0</v>
      </c>
      <c r="I30" s="5" t="n">
        <v>-7856</v>
      </c>
      <c r="J30" s="5" t="n">
        <v>381697</v>
      </c>
      <c r="K30" s="5" t="n">
        <v>954877</v>
      </c>
    </row>
    <row r="31">
      <c r="A31" s="4" t="inlineStr">
        <is>
          <t>Balance, beginning of period (in shares) at Dec. 31, 2022</t>
        </is>
      </c>
      <c r="B31" s="4" t="inlineStr">
        <is>
          <t xml:space="preserve"> </t>
        </is>
      </c>
      <c r="C31" s="4" t="inlineStr">
        <is>
          <t xml:space="preserve"> </t>
        </is>
      </c>
      <c r="D31" s="5" t="n">
        <v>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beginning of period at Dec. 31, 2022</t>
        </is>
      </c>
      <c r="B32" s="5" t="n">
        <v>3466987</v>
      </c>
      <c r="C32" s="5" t="n">
        <v>1848251</v>
      </c>
      <c r="D32" s="4" t="inlineStr">
        <is>
          <t xml:space="preserve"> </t>
        </is>
      </c>
      <c r="E32" s="5" t="n">
        <v>264398</v>
      </c>
      <c r="F32" s="5" t="n">
        <v>289815</v>
      </c>
      <c r="G32" s="5" t="n">
        <v>1304378</v>
      </c>
      <c r="H32" s="5" t="n">
        <v>0</v>
      </c>
      <c r="I32" s="5" t="n">
        <v>-10340</v>
      </c>
      <c r="J32" s="5" t="n">
        <v>487909</v>
      </c>
      <c r="K32" s="5" t="n">
        <v>113082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retion of redeemable non-controlling interests</t>
        </is>
      </c>
      <c r="B34" s="5" t="n">
        <v>-16031</v>
      </c>
      <c r="C34" s="5" t="n">
        <v>-16031</v>
      </c>
      <c r="D34" s="4" t="inlineStr">
        <is>
          <t xml:space="preserve"> </t>
        </is>
      </c>
      <c r="E34" s="4" t="inlineStr">
        <is>
          <t xml:space="preserve"> </t>
        </is>
      </c>
      <c r="F34" s="4" t="inlineStr">
        <is>
          <t xml:space="preserve"> </t>
        </is>
      </c>
      <c r="G34" s="5" t="n">
        <v>-15400</v>
      </c>
      <c r="H34" s="5" t="n">
        <v>-631</v>
      </c>
      <c r="I34" s="4" t="inlineStr">
        <is>
          <t xml:space="preserve"> </t>
        </is>
      </c>
      <c r="J34" s="4" t="inlineStr">
        <is>
          <t xml:space="preserve"> </t>
        </is>
      </c>
      <c r="K34" s="4" t="inlineStr">
        <is>
          <t xml:space="preserve"> </t>
        </is>
      </c>
    </row>
    <row r="35">
      <c r="A35" s="4" t="inlineStr">
        <is>
          <t>Contributions</t>
        </is>
      </c>
      <c r="B35" s="5" t="n">
        <v>291779</v>
      </c>
      <c r="C35" s="5" t="n">
        <v>243706</v>
      </c>
      <c r="D35" s="4" t="inlineStr">
        <is>
          <t xml:space="preserve"> </t>
        </is>
      </c>
      <c r="E35" s="4" t="inlineStr">
        <is>
          <t xml:space="preserve"> </t>
        </is>
      </c>
      <c r="F35" s="4" t="inlineStr">
        <is>
          <t xml:space="preserve"> </t>
        </is>
      </c>
      <c r="G35" s="5" t="n">
        <v>243706</v>
      </c>
      <c r="H35" s="4" t="inlineStr">
        <is>
          <t xml:space="preserve"> </t>
        </is>
      </c>
      <c r="I35" s="4" t="inlineStr">
        <is>
          <t xml:space="preserve"> </t>
        </is>
      </c>
      <c r="J35" s="5" t="n">
        <v>48073</v>
      </c>
      <c r="K35" s="4" t="inlineStr">
        <is>
          <t xml:space="preserve"> </t>
        </is>
      </c>
    </row>
    <row r="36">
      <c r="A36" s="4" t="inlineStr">
        <is>
          <t>Dividends/Distributions</t>
        </is>
      </c>
      <c r="B36" s="5" t="n">
        <v>-471374</v>
      </c>
      <c r="C36" s="5" t="n">
        <v>-435285</v>
      </c>
      <c r="D36" s="4" t="inlineStr">
        <is>
          <t xml:space="preserve"> </t>
        </is>
      </c>
      <c r="E36" s="5" t="n">
        <v>-8766</v>
      </c>
      <c r="F36" s="5" t="n">
        <v>-9563</v>
      </c>
      <c r="G36" s="5" t="n">
        <v>-178754</v>
      </c>
      <c r="H36" s="5" t="n">
        <v>-238202</v>
      </c>
      <c r="I36" s="4" t="inlineStr">
        <is>
          <t xml:space="preserve"> </t>
        </is>
      </c>
      <c r="J36" s="5" t="n">
        <v>-36089</v>
      </c>
      <c r="K36" s="4" t="inlineStr">
        <is>
          <t xml:space="preserve"> </t>
        </is>
      </c>
    </row>
    <row r="37">
      <c r="A37" s="4" t="inlineStr">
        <is>
          <t>Net income</t>
        </is>
      </c>
      <c r="B37" s="5" t="n">
        <v>581673</v>
      </c>
      <c r="C37" s="5" t="n">
        <v>330219</v>
      </c>
      <c r="D37" s="4" t="inlineStr">
        <is>
          <t xml:space="preserve"> </t>
        </is>
      </c>
      <c r="E37" s="5" t="n">
        <v>8766</v>
      </c>
      <c r="F37" s="5" t="n">
        <v>9563</v>
      </c>
      <c r="G37" s="4" t="inlineStr">
        <is>
          <t xml:space="preserve"> </t>
        </is>
      </c>
      <c r="H37" s="5" t="n">
        <v>311890</v>
      </c>
      <c r="I37" s="4" t="inlineStr">
        <is>
          <t xml:space="preserve"> </t>
        </is>
      </c>
      <c r="J37" s="5" t="n">
        <v>39661</v>
      </c>
      <c r="K37" s="5" t="n">
        <v>211793</v>
      </c>
    </row>
    <row r="38">
      <c r="A38" s="4" t="inlineStr">
        <is>
          <t>Currency translation adjustments, net of tax</t>
        </is>
      </c>
      <c r="B38" s="5" t="n">
        <v>8201</v>
      </c>
      <c r="C38" s="5" t="n">
        <v>-622</v>
      </c>
      <c r="D38" s="4" t="inlineStr">
        <is>
          <t xml:space="preserve"> </t>
        </is>
      </c>
      <c r="E38" s="4" t="inlineStr">
        <is>
          <t xml:space="preserve"> </t>
        </is>
      </c>
      <c r="F38" s="4" t="inlineStr">
        <is>
          <t xml:space="preserve"> </t>
        </is>
      </c>
      <c r="G38" s="4" t="inlineStr">
        <is>
          <t xml:space="preserve"> </t>
        </is>
      </c>
      <c r="H38" s="4" t="inlineStr">
        <is>
          <t xml:space="preserve"> </t>
        </is>
      </c>
      <c r="I38" s="5" t="n">
        <v>-622</v>
      </c>
      <c r="J38" s="5" t="n">
        <v>8796</v>
      </c>
      <c r="K38" s="5" t="n">
        <v>27</v>
      </c>
    </row>
    <row r="39">
      <c r="A39" s="4" t="inlineStr">
        <is>
          <t>Net gain from change in fair value of cash flow hedge instrument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gain (loss) on available-for-sale securities</t>
        </is>
      </c>
      <c r="B40" s="5" t="n">
        <v>365</v>
      </c>
      <c r="C40" s="5" t="n">
        <v>165</v>
      </c>
      <c r="D40" s="4" t="inlineStr">
        <is>
          <t xml:space="preserve"> </t>
        </is>
      </c>
      <c r="E40" s="4" t="inlineStr">
        <is>
          <t xml:space="preserve"> </t>
        </is>
      </c>
      <c r="F40" s="4" t="inlineStr">
        <is>
          <t xml:space="preserve"> </t>
        </is>
      </c>
      <c r="G40" s="4" t="inlineStr">
        <is>
          <t xml:space="preserve"> </t>
        </is>
      </c>
      <c r="H40" s="4" t="inlineStr">
        <is>
          <t xml:space="preserve"> </t>
        </is>
      </c>
      <c r="I40" s="5" t="n">
        <v>165</v>
      </c>
      <c r="J40" s="4" t="inlineStr">
        <is>
          <t xml:space="preserve"> </t>
        </is>
      </c>
      <c r="K40" s="5" t="n">
        <v>200</v>
      </c>
    </row>
    <row r="41">
      <c r="A41" s="4" t="inlineStr">
        <is>
          <t>Balance, end of period (in shares) at Jun. 30, 2023</t>
        </is>
      </c>
      <c r="B41" s="4" t="inlineStr">
        <is>
          <t xml:space="preserve"> </t>
        </is>
      </c>
      <c r="C41" s="4" t="inlineStr">
        <is>
          <t xml:space="preserve"> </t>
        </is>
      </c>
      <c r="D41" s="5" t="n">
        <v>1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end of period at Jun. 30, 2023</t>
        </is>
      </c>
      <c r="B42" s="5" t="n">
        <v>3861600</v>
      </c>
      <c r="C42" s="5" t="n">
        <v>1970403</v>
      </c>
      <c r="D42" s="4" t="inlineStr">
        <is>
          <t xml:space="preserve"> </t>
        </is>
      </c>
      <c r="E42" s="5" t="n">
        <v>264398</v>
      </c>
      <c r="F42" s="5" t="n">
        <v>289815</v>
      </c>
      <c r="G42" s="5" t="n">
        <v>1353930</v>
      </c>
      <c r="H42" s="5" t="n">
        <v>73057</v>
      </c>
      <c r="I42" s="5" t="n">
        <v>-10797</v>
      </c>
      <c r="J42" s="5" t="n">
        <v>548350</v>
      </c>
      <c r="K42" s="5" t="n">
        <v>1342847</v>
      </c>
    </row>
    <row r="43">
      <c r="A43" s="4" t="inlineStr">
        <is>
          <t>Balance, beginning of period (in shares) at Mar. 31, 2023</t>
        </is>
      </c>
      <c r="B43" s="4" t="inlineStr">
        <is>
          <t xml:space="preserve"> </t>
        </is>
      </c>
      <c r="C43" s="4" t="inlineStr">
        <is>
          <t xml:space="preserve"> </t>
        </is>
      </c>
      <c r="D43" s="5" t="n">
        <v>1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ance, beginning of period at Mar. 31, 2023</t>
        </is>
      </c>
      <c r="B44" s="5" t="n">
        <v>3555274</v>
      </c>
      <c r="C44" s="5" t="n">
        <v>1783621</v>
      </c>
      <c r="D44" s="4" t="inlineStr">
        <is>
          <t xml:space="preserve"> </t>
        </is>
      </c>
      <c r="E44" s="5" t="n">
        <v>264398</v>
      </c>
      <c r="F44" s="5" t="n">
        <v>289815</v>
      </c>
      <c r="G44" s="5" t="n">
        <v>1240217</v>
      </c>
      <c r="H44" s="5" t="n">
        <v>0</v>
      </c>
      <c r="I44" s="5" t="n">
        <v>-10809</v>
      </c>
      <c r="J44" s="5" t="n">
        <v>533974</v>
      </c>
      <c r="K44" s="5" t="n">
        <v>123767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retion of redeemable non-controlling interests</t>
        </is>
      </c>
      <c r="B46" s="5" t="n">
        <v>-6349</v>
      </c>
      <c r="C46" s="5" t="n">
        <v>-6349</v>
      </c>
      <c r="D46" s="4" t="inlineStr">
        <is>
          <t xml:space="preserve"> </t>
        </is>
      </c>
      <c r="E46" s="4" t="inlineStr">
        <is>
          <t xml:space="preserve"> </t>
        </is>
      </c>
      <c r="F46" s="4" t="inlineStr">
        <is>
          <t xml:space="preserve"> </t>
        </is>
      </c>
      <c r="G46" s="5" t="n">
        <v>-5922</v>
      </c>
      <c r="H46" s="5" t="n">
        <v>-427</v>
      </c>
      <c r="I46" s="4" t="inlineStr">
        <is>
          <t xml:space="preserve"> </t>
        </is>
      </c>
      <c r="J46" s="4" t="inlineStr">
        <is>
          <t xml:space="preserve"> </t>
        </is>
      </c>
      <c r="K46" s="4" t="inlineStr">
        <is>
          <t xml:space="preserve"> </t>
        </is>
      </c>
    </row>
    <row r="47">
      <c r="A47" s="4" t="inlineStr">
        <is>
          <t>Contributions</t>
        </is>
      </c>
      <c r="B47" s="5" t="n">
        <v>155059</v>
      </c>
      <c r="C47" s="5" t="n">
        <v>119635</v>
      </c>
      <c r="D47" s="4" t="inlineStr">
        <is>
          <t xml:space="preserve"> </t>
        </is>
      </c>
      <c r="E47" s="4" t="inlineStr">
        <is>
          <t xml:space="preserve"> </t>
        </is>
      </c>
      <c r="F47" s="4" t="inlineStr">
        <is>
          <t xml:space="preserve"> </t>
        </is>
      </c>
      <c r="G47" s="5" t="n">
        <v>119635</v>
      </c>
      <c r="H47" s="4" t="inlineStr">
        <is>
          <t xml:space="preserve"> </t>
        </is>
      </c>
      <c r="I47" s="4" t="inlineStr">
        <is>
          <t xml:space="preserve"> </t>
        </is>
      </c>
      <c r="J47" s="5" t="n">
        <v>35424</v>
      </c>
      <c r="K47" s="4" t="inlineStr">
        <is>
          <t xml:space="preserve"> </t>
        </is>
      </c>
    </row>
    <row r="48">
      <c r="A48" s="4" t="inlineStr">
        <is>
          <t>Dividends/Distributions</t>
        </is>
      </c>
      <c r="B48" s="5" t="n">
        <v>-74900</v>
      </c>
      <c r="C48" s="5" t="n">
        <v>-39352</v>
      </c>
      <c r="D48" s="4" t="inlineStr">
        <is>
          <t xml:space="preserve"> </t>
        </is>
      </c>
      <c r="E48" s="5" t="n">
        <v>-4383</v>
      </c>
      <c r="F48" s="5" t="n">
        <v>-4782</v>
      </c>
      <c r="G48" s="4" t="inlineStr">
        <is>
          <t xml:space="preserve"> </t>
        </is>
      </c>
      <c r="H48" s="5" t="n">
        <v>-30187</v>
      </c>
      <c r="I48" s="4" t="inlineStr">
        <is>
          <t xml:space="preserve"> </t>
        </is>
      </c>
      <c r="J48" s="5" t="n">
        <v>-35548</v>
      </c>
      <c r="K48" s="4" t="inlineStr">
        <is>
          <t xml:space="preserve"> </t>
        </is>
      </c>
    </row>
    <row r="49">
      <c r="A49" s="4" t="inlineStr">
        <is>
          <t>Net income</t>
        </is>
      </c>
      <c r="B49" s="5" t="n">
        <v>229184</v>
      </c>
      <c r="C49" s="5" t="n">
        <v>112836</v>
      </c>
      <c r="D49" s="4" t="inlineStr">
        <is>
          <t xml:space="preserve"> </t>
        </is>
      </c>
      <c r="E49" s="5" t="n">
        <v>4383</v>
      </c>
      <c r="F49" s="5" t="n">
        <v>4782</v>
      </c>
      <c r="G49" s="4" t="inlineStr">
        <is>
          <t xml:space="preserve"> </t>
        </is>
      </c>
      <c r="H49" s="5" t="n">
        <v>103671</v>
      </c>
      <c r="I49" s="4" t="inlineStr">
        <is>
          <t xml:space="preserve"> </t>
        </is>
      </c>
      <c r="J49" s="5" t="n">
        <v>11472</v>
      </c>
      <c r="K49" s="5" t="n">
        <v>104876</v>
      </c>
    </row>
    <row r="50">
      <c r="A50" s="4" t="inlineStr">
        <is>
          <t>Currency translation adjustments, net of tax</t>
        </is>
      </c>
      <c r="B50" s="5" t="n">
        <v>3072</v>
      </c>
      <c r="C50" s="5" t="n">
        <v>-137</v>
      </c>
      <c r="D50" s="4" t="inlineStr">
        <is>
          <t xml:space="preserve"> </t>
        </is>
      </c>
      <c r="E50" s="4" t="inlineStr">
        <is>
          <t xml:space="preserve"> </t>
        </is>
      </c>
      <c r="F50" s="4" t="inlineStr">
        <is>
          <t xml:space="preserve"> </t>
        </is>
      </c>
      <c r="G50" s="4" t="inlineStr">
        <is>
          <t xml:space="preserve"> </t>
        </is>
      </c>
      <c r="H50" s="4" t="inlineStr">
        <is>
          <t xml:space="preserve"> </t>
        </is>
      </c>
      <c r="I50" s="5" t="n">
        <v>-137</v>
      </c>
      <c r="J50" s="5" t="n">
        <v>3028</v>
      </c>
      <c r="K50" s="5" t="n">
        <v>181</v>
      </c>
    </row>
    <row r="51">
      <c r="A51" s="4" t="inlineStr">
        <is>
          <t>Net gain from change in fair value of cash flow hedge instruments</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gain (loss) on available-for-sale securities</t>
        </is>
      </c>
      <c r="B52" s="5" t="n">
        <v>260</v>
      </c>
      <c r="C52" s="5" t="n">
        <v>149</v>
      </c>
      <c r="D52" s="4" t="inlineStr">
        <is>
          <t xml:space="preserve"> </t>
        </is>
      </c>
      <c r="E52" s="4" t="inlineStr">
        <is>
          <t xml:space="preserve"> </t>
        </is>
      </c>
      <c r="F52" s="4" t="inlineStr">
        <is>
          <t xml:space="preserve"> </t>
        </is>
      </c>
      <c r="G52" s="4" t="inlineStr">
        <is>
          <t xml:space="preserve"> </t>
        </is>
      </c>
      <c r="H52" s="4" t="inlineStr">
        <is>
          <t xml:space="preserve"> </t>
        </is>
      </c>
      <c r="I52" s="5" t="n">
        <v>149</v>
      </c>
      <c r="J52" s="4" t="inlineStr">
        <is>
          <t xml:space="preserve"> </t>
        </is>
      </c>
      <c r="K52" s="5" t="n">
        <v>111</v>
      </c>
    </row>
    <row r="53">
      <c r="A53" s="4" t="inlineStr">
        <is>
          <t>Balance, end of period (in shares) at Jun. 30, 2023</t>
        </is>
      </c>
      <c r="B53" s="4" t="inlineStr">
        <is>
          <t xml:space="preserve"> </t>
        </is>
      </c>
      <c r="C53" s="4" t="inlineStr">
        <is>
          <t xml:space="preserve"> </t>
        </is>
      </c>
      <c r="D53" s="5" t="n">
        <v>1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end of period at Jun. 30, 2023</t>
        </is>
      </c>
      <c r="B54" s="6" t="n">
        <v>3861600</v>
      </c>
      <c r="C54" s="6" t="n">
        <v>1970403</v>
      </c>
      <c r="D54" s="4" t="inlineStr">
        <is>
          <t xml:space="preserve"> </t>
        </is>
      </c>
      <c r="E54" s="6" t="n">
        <v>264398</v>
      </c>
      <c r="F54" s="6" t="n">
        <v>289815</v>
      </c>
      <c r="G54" s="6" t="n">
        <v>1353930</v>
      </c>
      <c r="H54" s="6" t="n">
        <v>73057</v>
      </c>
      <c r="I54" s="6" t="n">
        <v>-10797</v>
      </c>
      <c r="J54" s="6" t="n">
        <v>548350</v>
      </c>
      <c r="K54" s="6" t="n">
        <v>13428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Payments by Maturity (Details) - USD ($) $ in Thousands</t>
        </is>
      </c>
      <c r="B1" s="2" t="inlineStr">
        <is>
          <t>Jun. 30, 2023</t>
        </is>
      </c>
      <c r="C1" s="2" t="inlineStr">
        <is>
          <t>Dec. 31, 2022</t>
        </is>
      </c>
    </row>
    <row r="2">
      <c r="A2" s="3" t="inlineStr">
        <is>
          <t>Operating Lease Payments</t>
        </is>
      </c>
      <c r="B2" s="4" t="inlineStr">
        <is>
          <t xml:space="preserve"> </t>
        </is>
      </c>
      <c r="C2" s="4" t="inlineStr">
        <is>
          <t xml:space="preserve"> </t>
        </is>
      </c>
    </row>
    <row r="3">
      <c r="A3" s="4" t="inlineStr">
        <is>
          <t>Remaining 2023</t>
        </is>
      </c>
      <c r="B3" s="6" t="n">
        <v>32325</v>
      </c>
      <c r="C3" s="4" t="inlineStr">
        <is>
          <t xml:space="preserve"> </t>
        </is>
      </c>
    </row>
    <row r="4">
      <c r="A4" s="4" t="inlineStr">
        <is>
          <t>2024</t>
        </is>
      </c>
      <c r="B4" s="5" t="n">
        <v>74256</v>
      </c>
      <c r="C4" s="4" t="inlineStr">
        <is>
          <t xml:space="preserve"> </t>
        </is>
      </c>
    </row>
    <row r="5">
      <c r="A5" s="4" t="inlineStr">
        <is>
          <t>2025</t>
        </is>
      </c>
      <c r="B5" s="5" t="n">
        <v>74113</v>
      </c>
      <c r="C5" s="4" t="inlineStr">
        <is>
          <t xml:space="preserve"> </t>
        </is>
      </c>
    </row>
    <row r="6">
      <c r="A6" s="4" t="inlineStr">
        <is>
          <t>2026</t>
        </is>
      </c>
      <c r="B6" s="5" t="n">
        <v>70191</v>
      </c>
      <c r="C6" s="4" t="inlineStr">
        <is>
          <t xml:space="preserve"> </t>
        </is>
      </c>
    </row>
    <row r="7">
      <c r="A7" s="4" t="inlineStr">
        <is>
          <t>2027</t>
        </is>
      </c>
      <c r="B7" s="5" t="n">
        <v>72766</v>
      </c>
      <c r="C7" s="4" t="inlineStr">
        <is>
          <t xml:space="preserve"> </t>
        </is>
      </c>
    </row>
    <row r="8">
      <c r="A8" s="4" t="inlineStr">
        <is>
          <t>Thereafter</t>
        </is>
      </c>
      <c r="B8" s="5" t="n">
        <v>516646</v>
      </c>
      <c r="C8" s="4" t="inlineStr">
        <is>
          <t xml:space="preserve"> </t>
        </is>
      </c>
    </row>
    <row r="9">
      <c r="A9" s="4" t="inlineStr">
        <is>
          <t>Total lease payments</t>
        </is>
      </c>
      <c r="B9" s="5" t="n">
        <v>840297</v>
      </c>
      <c r="C9" s="4" t="inlineStr">
        <is>
          <t xml:space="preserve"> </t>
        </is>
      </c>
    </row>
    <row r="10">
      <c r="A10" s="4" t="inlineStr">
        <is>
          <t>Less imputed interest</t>
        </is>
      </c>
      <c r="B10" s="5" t="n">
        <v>-139125</v>
      </c>
      <c r="C10" s="4" t="inlineStr">
        <is>
          <t xml:space="preserve"> </t>
        </is>
      </c>
    </row>
    <row r="11">
      <c r="A11" s="4" t="inlineStr">
        <is>
          <t>Present value of lease payments</t>
        </is>
      </c>
      <c r="B11" s="6" t="n">
        <v>701172</v>
      </c>
      <c r="C11" s="6" t="n">
        <v>6643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Jun. 30, 2023 USD ($)</t>
        </is>
      </c>
    </row>
    <row r="2">
      <c r="A2" s="3" t="inlineStr">
        <is>
          <t>Lessee, Lease, Description [Line Items]</t>
        </is>
      </c>
      <c r="B2" s="4" t="inlineStr">
        <is>
          <t xml:space="preserve"> </t>
        </is>
      </c>
    </row>
    <row r="3">
      <c r="A3" s="4" t="inlineStr">
        <is>
          <t>Lease not yet commenced, amount</t>
        </is>
      </c>
      <c r="B3" s="8" t="n">
        <v>44.3</v>
      </c>
    </row>
    <row r="4">
      <c r="A4" s="4" t="inlineStr">
        <is>
          <t>Maximum</t>
        </is>
      </c>
      <c r="B4" s="4" t="inlineStr">
        <is>
          <t xml:space="preserve"> </t>
        </is>
      </c>
    </row>
    <row r="5">
      <c r="A5" s="3" t="inlineStr">
        <is>
          <t>Lessee, Lease, Description [Line Items]</t>
        </is>
      </c>
      <c r="B5" s="4" t="inlineStr">
        <is>
          <t xml:space="preserve"> </t>
        </is>
      </c>
    </row>
    <row r="6">
      <c r="A6" s="4" t="inlineStr">
        <is>
          <t>Lease not yet commenced, term</t>
        </is>
      </c>
      <c r="B6" s="4" t="inlineStr">
        <is>
          <t>12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24" customWidth="1" min="2" max="2"/>
    <col width="26" customWidth="1" min="3" max="3"/>
  </cols>
  <sheetData>
    <row r="1">
      <c r="A1" s="1" t="inlineStr">
        <is>
          <t>LEASES - Schedule of Supplemental Information Related to Lease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Weighted average remaining lease term (in years)</t>
        </is>
      </c>
      <c r="B3" s="4" t="inlineStr">
        <is>
          <t>12 years 1 month 6 days</t>
        </is>
      </c>
      <c r="C3" s="4" t="inlineStr">
        <is>
          <t>12 years 8 months 12 days</t>
        </is>
      </c>
    </row>
    <row r="4">
      <c r="A4" s="4" t="inlineStr">
        <is>
          <t>Weighted average discount rate</t>
        </is>
      </c>
      <c r="B4" s="9" t="n">
        <v>0.03</v>
      </c>
      <c r="C4" s="10" t="n">
        <v>0.0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51908</v>
      </c>
      <c r="C4" s="6" t="n">
        <v>7627</v>
      </c>
      <c r="D4" s="6" t="n">
        <v>113380</v>
      </c>
      <c r="E4" s="6" t="n">
        <v>141801</v>
      </c>
    </row>
    <row r="5">
      <c r="A5" s="4" t="inlineStr">
        <is>
          <t>Effective tax rate</t>
        </is>
      </c>
      <c r="B5" s="10" t="n">
        <v>0.164</v>
      </c>
      <c r="C5" s="9" t="n">
        <v>0.04</v>
      </c>
      <c r="D5" s="10" t="n">
        <v>0.155</v>
      </c>
      <c r="E5" s="10" t="n">
        <v>0.08799999999999999</v>
      </c>
    </row>
    <row r="6">
      <c r="A6" s="4" t="inlineStr">
        <is>
          <t>Unrecognized tax benefits that would impact effective tax rate</t>
        </is>
      </c>
      <c r="B6" s="6" t="n">
        <v>17300</v>
      </c>
      <c r="C6" s="4" t="inlineStr">
        <is>
          <t xml:space="preserve"> </t>
        </is>
      </c>
      <c r="D6" s="6" t="n">
        <v>17300</v>
      </c>
      <c r="E6" s="4" t="inlineStr">
        <is>
          <t xml:space="preserve"> </t>
        </is>
      </c>
    </row>
    <row r="7">
      <c r="A7" s="4" t="inlineStr">
        <is>
          <t>Period of recognition for tax intangibles</t>
        </is>
      </c>
      <c r="B7" s="4" t="inlineStr">
        <is>
          <t xml:space="preserve"> </t>
        </is>
      </c>
      <c r="C7" s="4" t="inlineStr">
        <is>
          <t xml:space="preserve"> </t>
        </is>
      </c>
      <c r="D7" s="4" t="inlineStr">
        <is>
          <t>15 years</t>
        </is>
      </c>
      <c r="E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Outstanding Balance</t>
        </is>
      </c>
      <c r="B3" s="6" t="n">
        <v>2812089</v>
      </c>
      <c r="C3" s="6" t="n">
        <v>2814117</v>
      </c>
    </row>
    <row r="4">
      <c r="A4" s="4" t="inlineStr">
        <is>
          <t>Fair Value</t>
        </is>
      </c>
      <c r="B4" s="5" t="n">
        <v>2590428</v>
      </c>
      <c r="C4" s="5" t="n">
        <v>2572991</v>
      </c>
    </row>
    <row r="5">
      <c r="A5" s="4" t="inlineStr">
        <is>
          <t>Debt issuance costs</t>
        </is>
      </c>
      <c r="B5" s="5" t="n">
        <v>14600</v>
      </c>
      <c r="C5" s="5" t="n">
        <v>15800</v>
      </c>
    </row>
    <row r="6">
      <c r="A6" s="4" t="inlineStr">
        <is>
          <t>Senior Notes | 2024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alance</t>
        </is>
      </c>
      <c r="B8" s="5" t="n">
        <v>499448</v>
      </c>
      <c r="C8" s="5" t="n">
        <v>499122</v>
      </c>
    </row>
    <row r="9">
      <c r="A9" s="4" t="inlineStr">
        <is>
          <t>Fair Value</t>
        </is>
      </c>
      <c r="B9" s="6" t="n">
        <v>490059</v>
      </c>
      <c r="C9" s="6" t="n">
        <v>485616</v>
      </c>
    </row>
    <row r="10">
      <c r="A10" s="4" t="inlineStr">
        <is>
          <t>Interest rate</t>
        </is>
      </c>
      <c r="B10" s="9" t="n">
        <v>0.04</v>
      </c>
      <c r="C10" s="9" t="n">
        <v>0.04</v>
      </c>
    </row>
    <row r="11">
      <c r="A11" s="4" t="inlineStr">
        <is>
          <t>Senior Notes | 2026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alance</t>
        </is>
      </c>
      <c r="B13" s="6" t="n">
        <v>498499</v>
      </c>
      <c r="C13" s="6" t="n">
        <v>498243</v>
      </c>
    </row>
    <row r="14">
      <c r="A14" s="4" t="inlineStr">
        <is>
          <t>Fair Value</t>
        </is>
      </c>
      <c r="B14" s="6" t="n">
        <v>476911</v>
      </c>
      <c r="C14" s="6" t="n">
        <v>475629</v>
      </c>
    </row>
    <row r="15">
      <c r="A15" s="4" t="inlineStr">
        <is>
          <t>Interest rate</t>
        </is>
      </c>
      <c r="B15" s="10" t="n">
        <v>0.044</v>
      </c>
      <c r="C15" s="10" t="n">
        <v>0.044</v>
      </c>
    </row>
    <row r="16">
      <c r="A16" s="4" t="inlineStr">
        <is>
          <t>Senior Notes | 2029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6" t="n">
        <v>674831</v>
      </c>
      <c r="C18" s="6" t="n">
        <v>674816</v>
      </c>
    </row>
    <row r="19">
      <c r="A19" s="4" t="inlineStr">
        <is>
          <t>Fair Value</t>
        </is>
      </c>
      <c r="B19" s="6" t="n">
        <v>649262</v>
      </c>
      <c r="C19" s="6" t="n">
        <v>638649</v>
      </c>
    </row>
    <row r="20">
      <c r="A20" s="4" t="inlineStr">
        <is>
          <t>Interest rate</t>
        </is>
      </c>
      <c r="B20" s="10" t="n">
        <v>0.0487</v>
      </c>
      <c r="C20" s="10" t="n">
        <v>0.0487</v>
      </c>
    </row>
    <row r="21">
      <c r="A21" s="4" t="inlineStr">
        <is>
          <t>Senior Notes | 2030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Balance</t>
        </is>
      </c>
      <c r="B23" s="6" t="n">
        <v>495823</v>
      </c>
      <c r="C23" s="6" t="n">
        <v>495524</v>
      </c>
    </row>
    <row r="24">
      <c r="A24" s="4" t="inlineStr">
        <is>
          <t>Fair Value</t>
        </is>
      </c>
      <c r="B24" s="6" t="n">
        <v>409513</v>
      </c>
      <c r="C24" s="6" t="n">
        <v>406787</v>
      </c>
    </row>
    <row r="25">
      <c r="A25" s="4" t="inlineStr">
        <is>
          <t>Interest rate</t>
        </is>
      </c>
      <c r="B25" s="10" t="n">
        <v>0.0265</v>
      </c>
      <c r="C25" s="10" t="n">
        <v>0.0265</v>
      </c>
    </row>
    <row r="26">
      <c r="A26" s="4" t="inlineStr">
        <is>
          <t>Senior Notes | 2048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Balance</t>
        </is>
      </c>
      <c r="B28" s="6" t="n">
        <v>297080</v>
      </c>
      <c r="C28" s="6" t="n">
        <v>296959</v>
      </c>
    </row>
    <row r="29">
      <c r="A29" s="4" t="inlineStr">
        <is>
          <t>Fair Value</t>
        </is>
      </c>
      <c r="B29" s="6" t="n">
        <v>263834</v>
      </c>
      <c r="C29" s="6" t="n">
        <v>261675</v>
      </c>
    </row>
    <row r="30">
      <c r="A30" s="4" t="inlineStr">
        <is>
          <t>Interest rate</t>
        </is>
      </c>
      <c r="B30" s="9" t="n">
        <v>0.05</v>
      </c>
      <c r="C30" s="9" t="n">
        <v>0.05</v>
      </c>
    </row>
    <row r="31">
      <c r="A31" s="4" t="inlineStr">
        <is>
          <t>Subordinated notes | 2050 Subordinated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utstanding Balance</t>
        </is>
      </c>
      <c r="B33" s="6" t="n">
        <v>296714</v>
      </c>
      <c r="C33" s="6" t="n">
        <v>296714</v>
      </c>
    </row>
    <row r="34">
      <c r="A34" s="4" t="inlineStr">
        <is>
          <t>Fair Value</t>
        </is>
      </c>
      <c r="B34" s="6" t="n">
        <v>251531</v>
      </c>
      <c r="C34" s="6" t="n">
        <v>252483</v>
      </c>
    </row>
    <row r="35">
      <c r="A35" s="4" t="inlineStr">
        <is>
          <t>Interest rate</t>
        </is>
      </c>
      <c r="B35" s="10" t="n">
        <v>0.0495</v>
      </c>
      <c r="C35" s="10" t="n">
        <v>0.0495</v>
      </c>
    </row>
    <row r="36">
      <c r="A36" s="4" t="inlineStr">
        <is>
          <t>AMI Term Facility | Secured Borrowing II</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 Balance</t>
        </is>
      </c>
      <c r="B38" s="6" t="n">
        <v>16815</v>
      </c>
      <c r="C38" s="6" t="n">
        <v>18159</v>
      </c>
    </row>
    <row r="39">
      <c r="A39" s="4" t="inlineStr">
        <is>
          <t>Fair Value</t>
        </is>
      </c>
      <c r="B39" s="6" t="n">
        <v>16439</v>
      </c>
      <c r="C39" s="6" t="n">
        <v>17614</v>
      </c>
    </row>
    <row r="40">
      <c r="A40" s="4" t="inlineStr">
        <is>
          <t>Interest rate</t>
        </is>
      </c>
      <c r="B40" s="10" t="n">
        <v>0.017</v>
      </c>
      <c r="C40" s="10" t="n">
        <v>0.017</v>
      </c>
    </row>
    <row r="41">
      <c r="A41" s="4" t="inlineStr">
        <is>
          <t>AMI Term Facility | 2016 AMI Term Facility I</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Outstanding Balance</t>
        </is>
      </c>
      <c r="B43" s="6" t="n">
        <v>18382</v>
      </c>
      <c r="C43" s="6" t="n">
        <v>18052</v>
      </c>
    </row>
    <row r="44">
      <c r="A44" s="4" t="inlineStr">
        <is>
          <t>Fair Value</t>
        </is>
      </c>
      <c r="B44" s="6" t="n">
        <v>18382</v>
      </c>
      <c r="C44" s="6" t="n">
        <v>18028</v>
      </c>
    </row>
    <row r="45">
      <c r="A45" s="4" t="inlineStr">
        <is>
          <t>Interest rate</t>
        </is>
      </c>
      <c r="B45" s="10" t="n">
        <v>0.013</v>
      </c>
      <c r="C45" s="10" t="n">
        <v>0.013</v>
      </c>
    </row>
    <row r="46">
      <c r="A46" s="4" t="inlineStr">
        <is>
          <t>AMI Term Facility | 2016 AMI Term Facility II</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Outstanding Balance</t>
        </is>
      </c>
      <c r="B48" s="6" t="n">
        <v>14497</v>
      </c>
      <c r="C48" s="6" t="n">
        <v>16528</v>
      </c>
    </row>
    <row r="49">
      <c r="A49" s="4" t="inlineStr">
        <is>
          <t>Fair Value</t>
        </is>
      </c>
      <c r="B49" s="6" t="n">
        <v>14497</v>
      </c>
      <c r="C49" s="6" t="n">
        <v>16510</v>
      </c>
    </row>
    <row r="50">
      <c r="A50" s="4" t="inlineStr">
        <is>
          <t>Interest rate</t>
        </is>
      </c>
      <c r="B50" s="10" t="n">
        <v>0.014</v>
      </c>
      <c r="C50" s="10" t="n">
        <v>0.0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Credit Facilities (Details) - Revolving Credit Facility - AMH Credit Facility - USD ($)</t>
        </is>
      </c>
      <c r="B1" s="2" t="inlineStr">
        <is>
          <t>6 Months Ended</t>
        </is>
      </c>
    </row>
    <row r="2">
      <c r="B2" s="2" t="inlineStr">
        <is>
          <t>Jun. 30, 2023</t>
        </is>
      </c>
      <c r="C2" s="2" t="inlineStr">
        <is>
          <t>Oct. 12, 2022</t>
        </is>
      </c>
    </row>
    <row r="3">
      <c r="A3" s="3" t="inlineStr">
        <is>
          <t>Line of Credit Facility [Line Items]</t>
        </is>
      </c>
      <c r="B3" s="4" t="inlineStr">
        <is>
          <t xml:space="preserve"> </t>
        </is>
      </c>
      <c r="C3" s="4" t="inlineStr">
        <is>
          <t xml:space="preserve"> </t>
        </is>
      </c>
    </row>
    <row r="4">
      <c r="A4" s="4" t="inlineStr">
        <is>
          <t>Maximum borrowing capacity</t>
        </is>
      </c>
      <c r="B4" s="4" t="inlineStr">
        <is>
          <t xml:space="preserve"> </t>
        </is>
      </c>
      <c r="C4" s="6" t="n">
        <v>1000000000</v>
      </c>
    </row>
    <row r="5">
      <c r="A5" s="4" t="inlineStr">
        <is>
          <t>Commitment fee (as a percent)</t>
        </is>
      </c>
      <c r="B5" s="10" t="n">
        <v>0.0008</v>
      </c>
      <c r="C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DEBT - Narrative (Details) - Revolving Credit Facility - AMH Credit Facility</t>
        </is>
      </c>
      <c r="B1" s="2" t="inlineStr">
        <is>
          <t>6 Months Ended</t>
        </is>
      </c>
    </row>
    <row r="2">
      <c r="B2" s="2" t="inlineStr">
        <is>
          <t>Jun. 30, 2023 USD ($)</t>
        </is>
      </c>
      <c r="C2" s="2" t="inlineStr">
        <is>
          <t>Oct. 12, 2022 USD ($)</t>
        </is>
      </c>
    </row>
    <row r="3">
      <c r="A3" s="3" t="inlineStr">
        <is>
          <t>Debt Instrument [Line Items]</t>
        </is>
      </c>
      <c r="B3" s="4" t="inlineStr">
        <is>
          <t xml:space="preserve"> </t>
        </is>
      </c>
      <c r="C3" s="4" t="inlineStr">
        <is>
          <t xml:space="preserve"> </t>
        </is>
      </c>
    </row>
    <row r="4">
      <c r="A4" s="4" t="inlineStr">
        <is>
          <t>Maximum borrowing capacity</t>
        </is>
      </c>
      <c r="B4" s="4" t="inlineStr">
        <is>
          <t xml:space="preserve"> </t>
        </is>
      </c>
      <c r="C4" s="6" t="n">
        <v>1000000000</v>
      </c>
    </row>
    <row r="5">
      <c r="A5" s="4" t="inlineStr">
        <is>
          <t>Incremental facilities</t>
        </is>
      </c>
      <c r="B5" s="6" t="n">
        <v>250000000</v>
      </c>
      <c r="C5" s="4" t="inlineStr">
        <is>
          <t xml:space="preserve"> </t>
        </is>
      </c>
    </row>
    <row r="6">
      <c r="A6" s="4" t="inlineStr">
        <is>
          <t>Leverage ratio</t>
        </is>
      </c>
      <c r="B6" s="5" t="n">
        <v>4</v>
      </c>
      <c r="C6" s="4" t="inlineStr">
        <is>
          <t xml:space="preserve"> </t>
        </is>
      </c>
    </row>
    <row r="7">
      <c r="A7" s="4" t="inlineStr">
        <is>
          <t>Outstanding amount</t>
        </is>
      </c>
      <c r="B7" s="6" t="n">
        <v>0</v>
      </c>
      <c r="C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34784</v>
      </c>
      <c r="C4" s="6" t="n">
        <v>31432</v>
      </c>
      <c r="D4" s="6" t="n">
        <v>69086</v>
      </c>
      <c r="E4" s="6" t="n">
        <v>644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EQUITY-BASED COMPENSATION (Details) - USD ($) shares in Millions, $ in Millions</t>
        </is>
      </c>
      <c r="B1" s="2" t="inlineStr">
        <is>
          <t>1 Months Ended</t>
        </is>
      </c>
      <c r="C1" s="2" t="inlineStr">
        <is>
          <t>3 Months Ended</t>
        </is>
      </c>
      <c r="E1" s="2" t="inlineStr">
        <is>
          <t>6 Months Ended</t>
        </is>
      </c>
    </row>
    <row r="2">
      <c r="B2" s="2" t="inlineStr">
        <is>
          <t>Dec. 31, 2021</t>
        </is>
      </c>
      <c r="C2" s="2" t="inlineStr">
        <is>
          <t>Jun. 30, 2023</t>
        </is>
      </c>
      <c r="D2" s="2" t="inlineStr">
        <is>
          <t>Jun. 30,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t>
        </is>
      </c>
      <c r="B4" s="4" t="inlineStr">
        <is>
          <t xml:space="preserve"> </t>
        </is>
      </c>
      <c r="C4" s="8" t="n">
        <v>126.4</v>
      </c>
      <c r="D4" s="8" t="n">
        <v>112.5</v>
      </c>
      <c r="E4" s="8" t="n">
        <v>250.4</v>
      </c>
      <c r="F4" s="8" t="n">
        <v>268.8</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equity-based compensation expense</t>
        </is>
      </c>
      <c r="B7" s="4" t="inlineStr">
        <is>
          <t xml:space="preserve"> </t>
        </is>
      </c>
      <c r="C7" s="12" t="n">
        <v>819.1</v>
      </c>
      <c r="D7" s="4" t="inlineStr">
        <is>
          <t xml:space="preserve"> </t>
        </is>
      </c>
      <c r="E7" s="8" t="n">
        <v>819.1</v>
      </c>
      <c r="F7" s="4" t="inlineStr">
        <is>
          <t xml:space="preserve"> </t>
        </is>
      </c>
    </row>
    <row r="8">
      <c r="A8" s="4" t="inlineStr">
        <is>
          <t>RSUs | Presid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t>
        </is>
      </c>
      <c r="B10" s="5" t="n">
        <v>6</v>
      </c>
      <c r="C10" s="4" t="inlineStr">
        <is>
          <t xml:space="preserve"> </t>
        </is>
      </c>
      <c r="D10" s="4" t="inlineStr">
        <is>
          <t xml:space="preserve"> </t>
        </is>
      </c>
      <c r="E10" s="4" t="inlineStr">
        <is>
          <t xml:space="preserve"> </t>
        </is>
      </c>
      <c r="F10" s="4" t="inlineStr">
        <is>
          <t xml:space="preserve"> </t>
        </is>
      </c>
    </row>
    <row r="11">
      <c r="A11" s="4" t="inlineStr">
        <is>
          <t>RSUs | Weighted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equity-based compensation expense, period of recognition</t>
        </is>
      </c>
      <c r="B13" s="4" t="inlineStr">
        <is>
          <t xml:space="preserve"> </t>
        </is>
      </c>
      <c r="C13" s="4" t="inlineStr">
        <is>
          <t xml:space="preserve"> </t>
        </is>
      </c>
      <c r="D13" s="4" t="inlineStr">
        <is>
          <t xml:space="preserve"> </t>
        </is>
      </c>
      <c r="E13" s="4" t="inlineStr">
        <is>
          <t>2 years 8 months 12 days</t>
        </is>
      </c>
      <c r="F13" s="4" t="inlineStr">
        <is>
          <t xml:space="preserve"> </t>
        </is>
      </c>
    </row>
    <row r="14">
      <c r="A14" s="4" t="inlineStr">
        <is>
          <t>RSUs | Plan Grant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 xml:space="preserve"> </t>
        </is>
      </c>
      <c r="E16" s="4" t="inlineStr">
        <is>
          <t>1 year</t>
        </is>
      </c>
      <c r="F16" s="4" t="inlineStr">
        <is>
          <t xml:space="preserve"> </t>
        </is>
      </c>
    </row>
    <row r="17">
      <c r="A17" s="4" t="inlineStr">
        <is>
          <t>RSUs | Plan Grant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 xml:space="preserve"> </t>
        </is>
      </c>
      <c r="E19" s="4" t="inlineStr">
        <is>
          <t>6 years</t>
        </is>
      </c>
      <c r="F19" s="4" t="inlineStr">
        <is>
          <t xml:space="preserve"> </t>
        </is>
      </c>
    </row>
    <row r="20">
      <c r="A20" s="4" t="inlineStr">
        <is>
          <t>RSU, service g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based compensation expense</t>
        </is>
      </c>
      <c r="B22" s="4" t="inlineStr">
        <is>
          <t xml:space="preserve"> </t>
        </is>
      </c>
      <c r="C22" s="12" t="n">
        <v>69.40000000000001</v>
      </c>
      <c r="D22" s="12" t="n">
        <v>47.3</v>
      </c>
      <c r="E22" s="6" t="n">
        <v>125</v>
      </c>
      <c r="F22" s="8" t="n">
        <v>106.1</v>
      </c>
    </row>
    <row r="23">
      <c r="A23" s="4" t="inlineStr">
        <is>
          <t>Granted (in shares)</t>
        </is>
      </c>
      <c r="B23" s="4" t="inlineStr">
        <is>
          <t xml:space="preserve"> </t>
        </is>
      </c>
      <c r="C23" s="4" t="inlineStr">
        <is>
          <t xml:space="preserve"> </t>
        </is>
      </c>
      <c r="D23" s="4" t="inlineStr">
        <is>
          <t xml:space="preserve"> </t>
        </is>
      </c>
      <c r="E23" s="12" t="n">
        <v>4.1</v>
      </c>
      <c r="F23" s="12" t="n">
        <v>3.4</v>
      </c>
    </row>
    <row r="24">
      <c r="A24" s="4" t="inlineStr">
        <is>
          <t>Fair value of grants</t>
        </is>
      </c>
      <c r="B24" s="4" t="inlineStr">
        <is>
          <t xml:space="preserve"> </t>
        </is>
      </c>
      <c r="C24" s="4" t="inlineStr">
        <is>
          <t xml:space="preserve"> </t>
        </is>
      </c>
      <c r="D24" s="4" t="inlineStr">
        <is>
          <t xml:space="preserve"> </t>
        </is>
      </c>
      <c r="E24" s="8" t="n">
        <v>280.4</v>
      </c>
      <c r="F24" s="8" t="n">
        <v>208.7</v>
      </c>
    </row>
    <row r="25">
      <c r="A25" s="4" t="inlineStr">
        <is>
          <t>RSU, service grants | Presid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based compensation expense</t>
        </is>
      </c>
      <c r="B27" s="4" t="inlineStr">
        <is>
          <t xml:space="preserve"> </t>
        </is>
      </c>
      <c r="C27" s="12" t="n">
        <v>13.9</v>
      </c>
      <c r="D27" s="12" t="n">
        <v>13.9</v>
      </c>
      <c r="E27" s="12" t="n">
        <v>27.8</v>
      </c>
      <c r="F27" s="12" t="n">
        <v>27.8</v>
      </c>
    </row>
    <row r="28">
      <c r="A28" s="4" t="inlineStr">
        <is>
          <t>Award requisite service period</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Performance-based awards | Certain Employe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based compensation expense</t>
        </is>
      </c>
      <c r="B31" s="4" t="inlineStr">
        <is>
          <t xml:space="preserve"> </t>
        </is>
      </c>
      <c r="C31" s="12" t="n">
        <v>41.3</v>
      </c>
      <c r="D31" s="12" t="n">
        <v>50.2</v>
      </c>
      <c r="E31" s="6" t="n">
        <v>96</v>
      </c>
      <c r="F31" s="6" t="n">
        <v>124</v>
      </c>
    </row>
    <row r="32">
      <c r="A32" s="4" t="inlineStr">
        <is>
          <t>Granted (in shares)</t>
        </is>
      </c>
      <c r="B32" s="4" t="inlineStr">
        <is>
          <t xml:space="preserve"> </t>
        </is>
      </c>
      <c r="C32" s="4" t="inlineStr">
        <is>
          <t xml:space="preserve"> </t>
        </is>
      </c>
      <c r="D32" s="4" t="inlineStr">
        <is>
          <t xml:space="preserve"> </t>
        </is>
      </c>
      <c r="E32" s="12" t="n">
        <v>1.3</v>
      </c>
      <c r="F32" s="12" t="n">
        <v>2.6</v>
      </c>
    </row>
    <row r="33">
      <c r="A33" s="4" t="inlineStr">
        <is>
          <t>Fair value of grants</t>
        </is>
      </c>
      <c r="B33" s="4" t="inlineStr">
        <is>
          <t xml:space="preserve"> </t>
        </is>
      </c>
      <c r="C33" s="4" t="inlineStr">
        <is>
          <t xml:space="preserve"> </t>
        </is>
      </c>
      <c r="D33" s="4" t="inlineStr">
        <is>
          <t xml:space="preserve"> </t>
        </is>
      </c>
      <c r="E33" s="8" t="n">
        <v>80.8</v>
      </c>
      <c r="F33" s="8" t="n">
        <v>147.6</v>
      </c>
    </row>
    <row r="34">
      <c r="A34" s="4" t="inlineStr">
        <is>
          <t>Performance-based awards | Presid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based compensation expense</t>
        </is>
      </c>
      <c r="B36" s="4" t="inlineStr">
        <is>
          <t xml:space="preserve"> </t>
        </is>
      </c>
      <c r="C36" s="12" t="n">
        <v>5.9</v>
      </c>
      <c r="D36" s="12" t="n">
        <v>5.9</v>
      </c>
      <c r="E36" s="12" t="n">
        <v>11.8</v>
      </c>
      <c r="F36" s="12" t="n">
        <v>11.8</v>
      </c>
    </row>
    <row r="37">
      <c r="A37" s="4" t="inlineStr">
        <is>
          <t>Granted (in shares)</t>
        </is>
      </c>
      <c r="B37" s="5" t="n">
        <v>2</v>
      </c>
      <c r="C37" s="4" t="inlineStr">
        <is>
          <t xml:space="preserve"> </t>
        </is>
      </c>
      <c r="D37" s="4" t="inlineStr">
        <is>
          <t xml:space="preserve"> </t>
        </is>
      </c>
      <c r="E37" s="4" t="inlineStr">
        <is>
          <t xml:space="preserve"> </t>
        </is>
      </c>
      <c r="F37" s="4" t="inlineStr">
        <is>
          <t xml:space="preserve"> </t>
        </is>
      </c>
    </row>
    <row r="38">
      <c r="A38" s="4" t="inlineStr">
        <is>
          <t>Restricted Stock Awar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based compensation expense</t>
        </is>
      </c>
      <c r="B40" s="4" t="inlineStr">
        <is>
          <t xml:space="preserve"> </t>
        </is>
      </c>
      <c r="C40" s="8" t="n">
        <v>11.5</v>
      </c>
      <c r="D40" s="8" t="n">
        <v>13.7</v>
      </c>
      <c r="E40" s="8" t="n">
        <v>20.6</v>
      </c>
      <c r="F40" s="8" t="n">
        <v>32.8</v>
      </c>
    </row>
    <row r="41">
      <c r="A41" s="4" t="inlineStr">
        <is>
          <t>Granted (in shares)</t>
        </is>
      </c>
      <c r="B41" s="4" t="inlineStr">
        <is>
          <t xml:space="preserve"> </t>
        </is>
      </c>
      <c r="C41" s="4" t="inlineStr">
        <is>
          <t xml:space="preserve"> </t>
        </is>
      </c>
      <c r="D41" s="4" t="inlineStr">
        <is>
          <t xml:space="preserve"> </t>
        </is>
      </c>
      <c r="E41" s="12" t="n">
        <v>0.3</v>
      </c>
      <c r="F41" s="12" t="n">
        <v>0.5</v>
      </c>
    </row>
    <row r="42">
      <c r="A42" s="4" t="inlineStr">
        <is>
          <t>Fair value of grants</t>
        </is>
      </c>
      <c r="B42" s="4" t="inlineStr">
        <is>
          <t xml:space="preserve"> </t>
        </is>
      </c>
      <c r="C42" s="4" t="inlineStr">
        <is>
          <t xml:space="preserve"> </t>
        </is>
      </c>
      <c r="D42" s="4" t="inlineStr">
        <is>
          <t xml:space="preserve"> </t>
        </is>
      </c>
      <c r="E42" s="6" t="n">
        <v>23</v>
      </c>
      <c r="F42" s="8" t="n">
        <v>31.5</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EQUITY - Narrative (Details) - $ / shares</t>
        </is>
      </c>
      <c r="C1" s="2" t="inlineStr">
        <is>
          <t>6 Months Ended</t>
        </is>
      </c>
    </row>
    <row r="2">
      <c r="B2" s="2" t="inlineStr">
        <is>
          <t>Aug. 03, 2023</t>
        </is>
      </c>
      <c r="C2" s="2" t="inlineStr">
        <is>
          <t>Jun. 30, 2023</t>
        </is>
      </c>
      <c r="D2" s="2" t="inlineStr">
        <is>
          <t>Dec. 31, 2022</t>
        </is>
      </c>
    </row>
    <row r="3">
      <c r="A3" s="4" t="inlineStr">
        <is>
          <t>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Increase to distribution rate (as a percent)</t>
        </is>
      </c>
      <c r="B5" s="4" t="inlineStr">
        <is>
          <t xml:space="preserve"> </t>
        </is>
      </c>
      <c r="C5" s="9" t="n">
        <v>0.05</v>
      </c>
      <c r="D5" s="4" t="inlineStr">
        <is>
          <t xml:space="preserve"> </t>
        </is>
      </c>
    </row>
    <row r="6">
      <c r="A6" s="4" t="inlineStr">
        <is>
          <t>Preferred Stock | Equity, Redemption, Period Two</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demption price (in USD per share)</t>
        </is>
      </c>
      <c r="B8" s="4" t="inlineStr">
        <is>
          <t xml:space="preserve"> </t>
        </is>
      </c>
      <c r="C8" s="6" t="n">
        <v>25</v>
      </c>
      <c r="D8" s="4" t="inlineStr">
        <is>
          <t xml:space="preserve"> </t>
        </is>
      </c>
    </row>
    <row r="9">
      <c r="A9" s="4" t="inlineStr">
        <is>
          <t>Preferred Stock | Equity, Redemption, Period One</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Redemption price (in USD per share)</t>
        </is>
      </c>
      <c r="B11" s="4" t="inlineStr">
        <is>
          <t xml:space="preserve"> </t>
        </is>
      </c>
      <c r="C11" s="13" t="n">
        <v>25.25</v>
      </c>
      <c r="D11" s="4" t="inlineStr">
        <is>
          <t xml:space="preserve"> </t>
        </is>
      </c>
    </row>
    <row r="12">
      <c r="A12" s="4" t="inlineStr">
        <is>
          <t>Required days notice</t>
        </is>
      </c>
      <c r="B12" s="4" t="inlineStr">
        <is>
          <t xml:space="preserve"> </t>
        </is>
      </c>
      <c r="C12" s="4" t="inlineStr">
        <is>
          <t>30 days</t>
        </is>
      </c>
      <c r="D12" s="4" t="inlineStr">
        <is>
          <t xml:space="preserve"> </t>
        </is>
      </c>
    </row>
    <row r="13">
      <c r="A13" s="4" t="inlineStr">
        <is>
          <t>Number of days within occurrence</t>
        </is>
      </c>
      <c r="B13" s="4" t="inlineStr">
        <is>
          <t xml:space="preserve"> </t>
        </is>
      </c>
      <c r="C13" s="4" t="inlineStr">
        <is>
          <t>60 days</t>
        </is>
      </c>
      <c r="D13" s="4" t="inlineStr">
        <is>
          <t xml:space="preserve"> </t>
        </is>
      </c>
    </row>
    <row r="14">
      <c r="A14" s="4" t="inlineStr">
        <is>
          <t>Series A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shares issued (in shares)</t>
        </is>
      </c>
      <c r="B16" s="4" t="inlineStr">
        <is>
          <t xml:space="preserve"> </t>
        </is>
      </c>
      <c r="C16" s="5" t="n">
        <v>11000000</v>
      </c>
      <c r="D16" s="5" t="n">
        <v>11000000</v>
      </c>
    </row>
    <row r="17">
      <c r="A17" s="4" t="inlineStr">
        <is>
          <t>Preferred stock, shares outstanding (in shares)</t>
        </is>
      </c>
      <c r="B17" s="4" t="inlineStr">
        <is>
          <t xml:space="preserve"> </t>
        </is>
      </c>
      <c r="C17" s="5" t="n">
        <v>11000000</v>
      </c>
      <c r="D17" s="5" t="n">
        <v>11000000</v>
      </c>
    </row>
    <row r="18">
      <c r="A18" s="4" t="inlineStr">
        <is>
          <t>Dividends declared per share (in USD per share)</t>
        </is>
      </c>
      <c r="B18" s="4" t="inlineStr">
        <is>
          <t xml:space="preserve"> </t>
        </is>
      </c>
      <c r="C18" s="14" t="n">
        <v>0.398438</v>
      </c>
      <c r="D18" s="4" t="inlineStr">
        <is>
          <t xml:space="preserve"> </t>
        </is>
      </c>
    </row>
    <row r="19">
      <c r="A19" s="4" t="inlineStr">
        <is>
          <t>Series A Preferred Stock | Subsequent Event</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Dividends declared per share (in USD per share)</t>
        </is>
      </c>
      <c r="B21" s="14" t="n">
        <v>0.398438</v>
      </c>
      <c r="C21" s="4" t="inlineStr">
        <is>
          <t xml:space="preserve"> </t>
        </is>
      </c>
      <c r="D21" s="4" t="inlineStr">
        <is>
          <t xml:space="preserve"> </t>
        </is>
      </c>
    </row>
    <row r="22">
      <c r="A22" s="4" t="inlineStr">
        <is>
          <t>Series B Preferred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eferred stock, shares issued (in shares)</t>
        </is>
      </c>
      <c r="B24" s="4" t="inlineStr">
        <is>
          <t xml:space="preserve"> </t>
        </is>
      </c>
      <c r="C24" s="5" t="n">
        <v>12000000</v>
      </c>
      <c r="D24" s="5" t="n">
        <v>12000000</v>
      </c>
    </row>
    <row r="25">
      <c r="A25" s="4" t="inlineStr">
        <is>
          <t>Preferred stock, shares outstanding (in shares)</t>
        </is>
      </c>
      <c r="B25" s="4" t="inlineStr">
        <is>
          <t xml:space="preserve"> </t>
        </is>
      </c>
      <c r="C25" s="5" t="n">
        <v>12000000</v>
      </c>
      <c r="D25" s="5" t="n">
        <v>12000000</v>
      </c>
    </row>
    <row r="26">
      <c r="A26" s="4" t="inlineStr">
        <is>
          <t>Dividends declared per share (in USD per share)</t>
        </is>
      </c>
      <c r="B26" s="4" t="inlineStr">
        <is>
          <t xml:space="preserve"> </t>
        </is>
      </c>
      <c r="C26" s="14" t="n">
        <v>0.398438</v>
      </c>
      <c r="D26" s="4" t="inlineStr">
        <is>
          <t xml:space="preserve"> </t>
        </is>
      </c>
    </row>
    <row r="27">
      <c r="A27" s="4" t="inlineStr">
        <is>
          <t>Series B Preferred Stock | Subsequent Event</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Dividends declared per share (in USD per share)</t>
        </is>
      </c>
      <c r="B29" s="14" t="n">
        <v>0.398438</v>
      </c>
      <c r="C29" s="4" t="inlineStr">
        <is>
          <t xml:space="preserve"> </t>
        </is>
      </c>
      <c r="D29" s="4" t="inlineStr">
        <is>
          <t xml:space="preserve"> </t>
        </is>
      </c>
    </row>
    <row r="30">
      <c r="A30" s="4" t="inlineStr">
        <is>
          <t>Series B Preferred Stock | Equity, Redemption, Period One</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Redemption price (in USD per share)</t>
        </is>
      </c>
      <c r="B32" s="4" t="inlineStr">
        <is>
          <t xml:space="preserve"> </t>
        </is>
      </c>
      <c r="C32" s="13" t="n">
        <v>25.5</v>
      </c>
      <c r="D32" s="4" t="inlineStr">
        <is>
          <t xml:space="preserve"> </t>
        </is>
      </c>
    </row>
    <row r="33">
      <c r="A33" s="4" t="inlineStr">
        <is>
          <t>Required days notice</t>
        </is>
      </c>
      <c r="B33" s="4" t="inlineStr">
        <is>
          <t xml:space="preserve"> </t>
        </is>
      </c>
      <c r="C33" s="4" t="inlineStr">
        <is>
          <t>30 days</t>
        </is>
      </c>
      <c r="D33" s="4" t="inlineStr">
        <is>
          <t xml:space="preserve"> </t>
        </is>
      </c>
    </row>
    <row r="34">
      <c r="A34" s="4" t="inlineStr">
        <is>
          <t>Number of days within occurrence</t>
        </is>
      </c>
      <c r="B34" s="4" t="inlineStr">
        <is>
          <t xml:space="preserve"> </t>
        </is>
      </c>
      <c r="C34" s="4" t="inlineStr">
        <is>
          <t>60 days</t>
        </is>
      </c>
      <c r="D3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16797</v>
      </c>
      <c r="C4" s="6" t="n">
        <v>1465842</v>
      </c>
    </row>
    <row r="5">
      <c r="A5" s="3" t="inlineStr">
        <is>
          <t>Adjustments to reconcile net income to net cash provided by (used in) operating activities:</t>
        </is>
      </c>
      <c r="B5" s="4" t="inlineStr">
        <is>
          <t xml:space="preserve"> </t>
        </is>
      </c>
      <c r="C5" s="4" t="inlineStr">
        <is>
          <t xml:space="preserve"> </t>
        </is>
      </c>
    </row>
    <row r="6">
      <c r="A6" s="4" t="inlineStr">
        <is>
          <t>Equity-based compensation</t>
        </is>
      </c>
      <c r="B6" s="5" t="n">
        <v>250389</v>
      </c>
      <c r="C6" s="5" t="n">
        <v>268758</v>
      </c>
    </row>
    <row r="7">
      <c r="A7" s="4" t="inlineStr">
        <is>
          <t>Depreciation and amortization</t>
        </is>
      </c>
      <c r="B7" s="5" t="n">
        <v>54149</v>
      </c>
      <c r="C7" s="5" t="n">
        <v>20897</v>
      </c>
    </row>
    <row r="8">
      <c r="A8" s="4" t="inlineStr">
        <is>
          <t>Unrealized (gains) losses from investment activities</t>
        </is>
      </c>
      <c r="B8" s="5" t="n">
        <v>-24916</v>
      </c>
      <c r="C8" s="5" t="n">
        <v>74913</v>
      </c>
    </row>
    <row r="9">
      <c r="A9" s="4" t="inlineStr">
        <is>
          <t>Net investment income</t>
        </is>
      </c>
      <c r="B9" s="5" t="n">
        <v>-578786</v>
      </c>
      <c r="C9" s="5" t="n">
        <v>-510137</v>
      </c>
    </row>
    <row r="10">
      <c r="A10" s="4" t="inlineStr">
        <is>
          <t>Deferred taxes, net</t>
        </is>
      </c>
      <c r="B10" s="5" t="n">
        <v>39284</v>
      </c>
      <c r="C10" s="5" t="n">
        <v>-231668</v>
      </c>
    </row>
    <row r="11">
      <c r="A11" s="4" t="inlineStr">
        <is>
          <t>Other non-cash amounts included in net income, net</t>
        </is>
      </c>
      <c r="B11" s="5" t="n">
        <v>83351</v>
      </c>
      <c r="C11" s="5" t="n">
        <v>55207</v>
      </c>
    </row>
    <row r="12">
      <c r="A12" s="3" t="inlineStr">
        <is>
          <t>Cash flows due to changes in operating assets and liabilities:</t>
        </is>
      </c>
      <c r="B12" s="4" t="inlineStr">
        <is>
          <t xml:space="preserve"> </t>
        </is>
      </c>
      <c r="C12" s="4" t="inlineStr">
        <is>
          <t xml:space="preserve"> </t>
        </is>
      </c>
    </row>
    <row r="13">
      <c r="A13" s="4" t="inlineStr">
        <is>
          <t>Due from related parties</t>
        </is>
      </c>
      <c r="B13" s="5" t="n">
        <v>-111504</v>
      </c>
      <c r="C13" s="5" t="n">
        <v>-101170</v>
      </c>
    </row>
    <row r="14">
      <c r="A14" s="4" t="inlineStr">
        <is>
          <t>Accounts payable and accrued expenses</t>
        </is>
      </c>
      <c r="B14" s="5" t="n">
        <v>22032</v>
      </c>
      <c r="C14" s="5" t="n">
        <v>-32164</v>
      </c>
    </row>
    <row r="15">
      <c r="A15" s="4" t="inlineStr">
        <is>
          <t>Accrued compensation and benefits</t>
        </is>
      </c>
      <c r="B15" s="5" t="n">
        <v>113708</v>
      </c>
      <c r="C15" s="5" t="n">
        <v>55750</v>
      </c>
    </row>
    <row r="16">
      <c r="A16" s="4" t="inlineStr">
        <is>
          <t>Deferred revenue</t>
        </is>
      </c>
      <c r="B16" s="5" t="n">
        <v>-58426</v>
      </c>
      <c r="C16" s="5" t="n">
        <v>-81656</v>
      </c>
    </row>
    <row r="17">
      <c r="A17" s="4" t="inlineStr">
        <is>
          <t>Due to related parties</t>
        </is>
      </c>
      <c r="B17" s="5" t="n">
        <v>40878</v>
      </c>
      <c r="C17" s="5" t="n">
        <v>-27538</v>
      </c>
    </row>
    <row r="18">
      <c r="A18" s="4" t="inlineStr">
        <is>
          <t>Profit sharing payable</t>
        </is>
      </c>
      <c r="B18" s="5" t="n">
        <v>208557</v>
      </c>
      <c r="C18" s="5" t="n">
        <v>54193</v>
      </c>
    </row>
    <row r="19">
      <c r="A19" s="4" t="inlineStr">
        <is>
          <t>Lease liability</t>
        </is>
      </c>
      <c r="B19" s="5" t="n">
        <v>-22883</v>
      </c>
      <c r="C19" s="5" t="n">
        <v>-26286</v>
      </c>
    </row>
    <row r="20">
      <c r="A20" s="4" t="inlineStr">
        <is>
          <t>Other assets and other liabilities, net</t>
        </is>
      </c>
      <c r="B20" s="5" t="n">
        <v>-107091</v>
      </c>
      <c r="C20" s="5" t="n">
        <v>-723248</v>
      </c>
    </row>
    <row r="21">
      <c r="A21" s="4" t="inlineStr">
        <is>
          <t>Earnings from net investment income</t>
        </is>
      </c>
      <c r="B21" s="5" t="n">
        <v>368835</v>
      </c>
      <c r="C21" s="5" t="n">
        <v>718348</v>
      </c>
    </row>
    <row r="22">
      <c r="A22" s="4" t="inlineStr">
        <is>
          <t>Satisfaction of contingent obligations</t>
        </is>
      </c>
      <c r="B22" s="5" t="n">
        <v>-10</v>
      </c>
      <c r="C22" s="5" t="n">
        <v>-13259</v>
      </c>
    </row>
    <row r="23">
      <c r="A23" s="3" t="inlineStr">
        <is>
          <t>Apollo Fund and VIE related:</t>
        </is>
      </c>
      <c r="B23" s="4" t="inlineStr">
        <is>
          <t xml:space="preserve"> </t>
        </is>
      </c>
      <c r="C23" s="4" t="inlineStr">
        <is>
          <t xml:space="preserve"> </t>
        </is>
      </c>
    </row>
    <row r="24">
      <c r="A24" s="4" t="inlineStr">
        <is>
          <t>Net Cash Provided by (Used in) Operating Activities</t>
        </is>
      </c>
      <c r="B24" s="5" t="n">
        <v>287743</v>
      </c>
      <c r="C24" s="5" t="n">
        <v>-1372280</v>
      </c>
    </row>
    <row r="25">
      <c r="A25" s="3" t="inlineStr">
        <is>
          <t>Cash Flows from Investing Activities:</t>
        </is>
      </c>
      <c r="B25" s="4" t="inlineStr">
        <is>
          <t xml:space="preserve"> </t>
        </is>
      </c>
      <c r="C25" s="4" t="inlineStr">
        <is>
          <t xml:space="preserve"> </t>
        </is>
      </c>
    </row>
    <row r="26">
      <c r="A26" s="4" t="inlineStr">
        <is>
          <t>Purchases of fixed assets</t>
        </is>
      </c>
      <c r="B26" s="5" t="n">
        <v>-80985</v>
      </c>
      <c r="C26" s="5" t="n">
        <v>-98848</v>
      </c>
    </row>
    <row r="27">
      <c r="A27" s="4" t="inlineStr">
        <is>
          <t>Proceeds from sale of investments</t>
        </is>
      </c>
      <c r="B27" s="5" t="n">
        <v>11820</v>
      </c>
      <c r="C27" s="5" t="n">
        <v>4526</v>
      </c>
    </row>
    <row r="28">
      <c r="A28" s="4" t="inlineStr">
        <is>
          <t>Purchase of investments</t>
        </is>
      </c>
      <c r="B28" s="5" t="n">
        <v>-83251</v>
      </c>
      <c r="C28" s="5" t="n">
        <v>-141647</v>
      </c>
    </row>
    <row r="29">
      <c r="A29" s="4" t="inlineStr">
        <is>
          <t>Purchase of U.S. Treasury securities</t>
        </is>
      </c>
      <c r="B29" s="5" t="n">
        <v>-490149</v>
      </c>
      <c r="C29" s="5" t="n">
        <v>-1842853</v>
      </c>
    </row>
    <row r="30">
      <c r="A30" s="4" t="inlineStr">
        <is>
          <t>Proceeds from maturities of U.S. Treasury securities</t>
        </is>
      </c>
      <c r="B30" s="5" t="n">
        <v>952453</v>
      </c>
      <c r="C30" s="5" t="n">
        <v>1895665</v>
      </c>
    </row>
    <row r="31">
      <c r="A31" s="4" t="inlineStr">
        <is>
          <t>Cash contributions to principal investments</t>
        </is>
      </c>
      <c r="B31" s="5" t="n">
        <v>-72702</v>
      </c>
      <c r="C31" s="5" t="n">
        <v>-118860</v>
      </c>
    </row>
    <row r="32">
      <c r="A32" s="4" t="inlineStr">
        <is>
          <t>Cash distributions from principal investments</t>
        </is>
      </c>
      <c r="B32" s="5" t="n">
        <v>23132</v>
      </c>
      <c r="C32" s="5" t="n">
        <v>38225</v>
      </c>
    </row>
    <row r="33">
      <c r="A33" s="4" t="inlineStr">
        <is>
          <t>Related party inflows (Repayments)</t>
        </is>
      </c>
      <c r="B33" s="5" t="n">
        <v>10300</v>
      </c>
      <c r="C33" s="5" t="n">
        <v>11506</v>
      </c>
    </row>
    <row r="34">
      <c r="A34" s="4" t="inlineStr">
        <is>
          <t>Related party outflows (Issuances)</t>
        </is>
      </c>
      <c r="B34" s="5" t="n">
        <v>-16348</v>
      </c>
      <c r="C34" s="5" t="n">
        <v>-11873</v>
      </c>
    </row>
    <row r="35">
      <c r="A35" s="4" t="inlineStr">
        <is>
          <t>Other investing activities, net</t>
        </is>
      </c>
      <c r="B35" s="5" t="n">
        <v>0</v>
      </c>
      <c r="C35" s="5" t="n">
        <v>4045</v>
      </c>
    </row>
    <row r="36">
      <c r="A36" s="4" t="inlineStr">
        <is>
          <t>Net Cash Provided by Investing Activities</t>
        </is>
      </c>
      <c r="B36" s="5" t="n">
        <v>254270</v>
      </c>
      <c r="C36" s="5" t="n">
        <v>557123</v>
      </c>
    </row>
    <row r="37">
      <c r="A37" s="3" t="inlineStr">
        <is>
          <t>Cash Flows from Financing Activities:</t>
        </is>
      </c>
      <c r="B37" s="4" t="inlineStr">
        <is>
          <t xml:space="preserve"> </t>
        </is>
      </c>
      <c r="C37" s="4" t="inlineStr">
        <is>
          <t xml:space="preserve"> </t>
        </is>
      </c>
    </row>
    <row r="38">
      <c r="A38" s="4" t="inlineStr">
        <is>
          <t>Principal repayments of debt</t>
        </is>
      </c>
      <c r="B38" s="5" t="n">
        <v>-4028</v>
      </c>
      <c r="C38" s="5" t="n">
        <v>0</v>
      </c>
    </row>
    <row r="39">
      <c r="A39" s="4" t="inlineStr">
        <is>
          <t>Dividends to Preferred Stockholders</t>
        </is>
      </c>
      <c r="B39" s="5" t="n">
        <v>-18329</v>
      </c>
      <c r="C39" s="5" t="n">
        <v>-18329</v>
      </c>
    </row>
    <row r="40">
      <c r="A40" s="4" t="inlineStr">
        <is>
          <t>Satisfaction of tax receivable agreement</t>
        </is>
      </c>
      <c r="B40" s="5" t="n">
        <v>-50583</v>
      </c>
      <c r="C40" s="5" t="n">
        <v>-51032</v>
      </c>
    </row>
    <row r="41">
      <c r="A41" s="4" t="inlineStr">
        <is>
          <t>Distributions related to deliveries of AGM’s Common Stock for RSUs</t>
        </is>
      </c>
      <c r="B41" s="5" t="n">
        <v>-165704</v>
      </c>
      <c r="C41" s="5" t="n">
        <v>-146904</v>
      </c>
    </row>
    <row r="42">
      <c r="A42" s="4" t="inlineStr">
        <is>
          <t>Dividends/Distributions</t>
        </is>
      </c>
      <c r="B42" s="5" t="n">
        <v>-251252</v>
      </c>
      <c r="C42" s="5" t="n">
        <v>-458520</v>
      </c>
    </row>
    <row r="43">
      <c r="A43" s="4" t="inlineStr">
        <is>
          <t>AOG Unit Payment</t>
        </is>
      </c>
      <c r="B43" s="5" t="n">
        <v>-87633</v>
      </c>
      <c r="C43" s="5" t="n">
        <v>-131450</v>
      </c>
    </row>
    <row r="44">
      <c r="A44" s="4" t="inlineStr">
        <is>
          <t>Due to parent, net</t>
        </is>
      </c>
      <c r="B44" s="5" t="n">
        <v>-465584</v>
      </c>
      <c r="C44" s="5" t="n">
        <v>479064</v>
      </c>
    </row>
    <row r="45">
      <c r="A45" s="4" t="inlineStr">
        <is>
          <t>Other financing activities, net</t>
        </is>
      </c>
      <c r="B45" s="5" t="n">
        <v>1510</v>
      </c>
      <c r="C45" s="5" t="n">
        <v>-2787</v>
      </c>
    </row>
    <row r="46">
      <c r="A46" s="3" t="inlineStr">
        <is>
          <t>Apollo Fund and VIE related:</t>
        </is>
      </c>
      <c r="B46" s="4" t="inlineStr">
        <is>
          <t xml:space="preserve"> </t>
        </is>
      </c>
      <c r="C46" s="4" t="inlineStr">
        <is>
          <t xml:space="preserve"> </t>
        </is>
      </c>
    </row>
    <row r="47">
      <c r="A47" s="4" t="inlineStr">
        <is>
          <t>Net Cash Provided by (Used in) Financing Activities</t>
        </is>
      </c>
      <c r="B47" s="5" t="n">
        <v>-1291767</v>
      </c>
      <c r="C47" s="5" t="n">
        <v>981739</v>
      </c>
    </row>
    <row r="48">
      <c r="A48" s="4" t="inlineStr">
        <is>
          <t>Net Increase (Decrease) in Cash and Cash Equivalents, Restricted Cash and Cash Equivalents, and Cash and Cash Equivalents Held at Consolidated Funds and VIEs</t>
        </is>
      </c>
      <c r="B48" s="5" t="n">
        <v>-749754</v>
      </c>
      <c r="C48" s="5" t="n">
        <v>166582</v>
      </c>
    </row>
    <row r="49">
      <c r="A49" s="4" t="inlineStr">
        <is>
          <t>Cash and Cash Equivalents, Restricted Cash and Cash Equivalents, and Cash and Cash Equivalents Held at Consolidated Funds and VIEs, Beginning of Period</t>
        </is>
      </c>
      <c r="B49" s="5" t="n">
        <v>2358442</v>
      </c>
      <c r="C49" s="5" t="n">
        <v>2088334</v>
      </c>
    </row>
    <row r="50">
      <c r="A50" s="4" t="inlineStr">
        <is>
          <t>Cash and Cash Equivalents, Restricted Cash and Cash Equivalents, and Cash and Cash Equivalents Held at Consolidated Funds and VIEs, End of Period</t>
        </is>
      </c>
      <c r="B50" s="5" t="n">
        <v>1608688</v>
      </c>
      <c r="C50" s="5" t="n">
        <v>2254916</v>
      </c>
    </row>
    <row r="51">
      <c r="A51" s="3" t="inlineStr">
        <is>
          <t>Supplemental Disclosure of Cash Flow Information:</t>
        </is>
      </c>
      <c r="B51" s="4" t="inlineStr">
        <is>
          <t xml:space="preserve"> </t>
        </is>
      </c>
      <c r="C51" s="4" t="inlineStr">
        <is>
          <t xml:space="preserve"> </t>
        </is>
      </c>
    </row>
    <row r="52">
      <c r="A52" s="4" t="inlineStr">
        <is>
          <t>Interest paid</t>
        </is>
      </c>
      <c r="B52" s="5" t="n">
        <v>60215</v>
      </c>
      <c r="C52" s="5" t="n">
        <v>59590</v>
      </c>
    </row>
    <row r="53">
      <c r="A53" s="4" t="inlineStr">
        <is>
          <t>Interest paid by consolidated variable interest entities</t>
        </is>
      </c>
      <c r="B53" s="5" t="n">
        <v>33287</v>
      </c>
      <c r="C53" s="5" t="n">
        <v>170479</v>
      </c>
    </row>
    <row r="54">
      <c r="A54" s="4" t="inlineStr">
        <is>
          <t>Income taxes paid</t>
        </is>
      </c>
      <c r="B54" s="5" t="n">
        <v>49925</v>
      </c>
      <c r="C54" s="5" t="n">
        <v>75817</v>
      </c>
    </row>
    <row r="55">
      <c r="A55" s="3" t="inlineStr">
        <is>
          <t>Supplemental Disclosure of Non-Cash Investing Activities:</t>
        </is>
      </c>
      <c r="B55" s="4" t="inlineStr">
        <is>
          <t xml:space="preserve"> </t>
        </is>
      </c>
      <c r="C55" s="4" t="inlineStr">
        <is>
          <t xml:space="preserve"> </t>
        </is>
      </c>
    </row>
    <row r="56">
      <c r="A56" s="4" t="inlineStr">
        <is>
          <t>Distributions from principal investments</t>
        </is>
      </c>
      <c r="B56" s="5" t="n">
        <v>1158</v>
      </c>
      <c r="C56" s="5" t="n">
        <v>4580</v>
      </c>
    </row>
    <row r="57">
      <c r="A57" s="4" t="inlineStr">
        <is>
          <t>Capital increases related to equity-based compensation</t>
        </is>
      </c>
      <c r="B57" s="5" t="n">
        <v>220941</v>
      </c>
      <c r="C57" s="5" t="n">
        <v>232903</v>
      </c>
    </row>
    <row r="58">
      <c r="A58" s="4" t="inlineStr">
        <is>
          <t>Contributions</t>
        </is>
      </c>
      <c r="B58" s="5" t="n">
        <v>0</v>
      </c>
      <c r="C58" s="5" t="n">
        <v>334919</v>
      </c>
    </row>
    <row r="59">
      <c r="A59" s="4" t="inlineStr">
        <is>
          <t>Issuance of restricted shares</t>
        </is>
      </c>
      <c r="B59" s="5" t="n">
        <v>22765</v>
      </c>
      <c r="C59" s="5" t="n">
        <v>31469</v>
      </c>
    </row>
    <row r="60">
      <c r="A60" s="4" t="inlineStr">
        <is>
          <t>Other non-cash financing activities</t>
        </is>
      </c>
      <c r="B60" s="5" t="n">
        <v>0</v>
      </c>
      <c r="C60" s="5" t="n">
        <v>-1361</v>
      </c>
    </row>
    <row r="61">
      <c r="A61" s="4" t="inlineStr">
        <is>
          <t>Investments, at fair value</t>
        </is>
      </c>
      <c r="B61" s="5" t="n">
        <v>0</v>
      </c>
      <c r="C61" s="5" t="n">
        <v>-16054540</v>
      </c>
    </row>
    <row r="62">
      <c r="A62" s="4" t="inlineStr">
        <is>
          <t>Other assets</t>
        </is>
      </c>
      <c r="B62" s="5" t="n">
        <v>0</v>
      </c>
      <c r="C62" s="5" t="n">
        <v>-184109</v>
      </c>
    </row>
    <row r="63">
      <c r="A63" s="4" t="inlineStr">
        <is>
          <t>Debt, at fair value</t>
        </is>
      </c>
      <c r="B63" s="5" t="n">
        <v>0</v>
      </c>
      <c r="C63" s="5" t="n">
        <v>9350540</v>
      </c>
    </row>
    <row r="64">
      <c r="A64" s="4" t="inlineStr">
        <is>
          <t>Notes payable</t>
        </is>
      </c>
      <c r="B64" s="5" t="n">
        <v>0</v>
      </c>
      <c r="C64" s="5" t="n">
        <v>2611019</v>
      </c>
    </row>
    <row r="65">
      <c r="A65" s="4" t="inlineStr">
        <is>
          <t>Other liabilities</t>
        </is>
      </c>
      <c r="B65" s="5" t="n">
        <v>0</v>
      </c>
      <c r="C65" s="5" t="n">
        <v>528595</v>
      </c>
    </row>
    <row r="66">
      <c r="A66" s="4" t="inlineStr">
        <is>
          <t>Non-controlling interest in consolidated entities related to acquisition</t>
        </is>
      </c>
      <c r="B66" s="5" t="n">
        <v>0</v>
      </c>
      <c r="C66" s="5" t="n">
        <v>4693618</v>
      </c>
    </row>
    <row r="67">
      <c r="A67" s="3" t="inlineStr">
        <is>
          <t>Reconciliation of Cash and Cash Equivalents, Restricted Cash and Cash Equivalents, and Cash and Cash Equivalents Held at Consolidated Variable Interest Entities to the Consolidated Statements of Financial Condition:</t>
        </is>
      </c>
      <c r="B67" s="4" t="inlineStr">
        <is>
          <t xml:space="preserve"> </t>
        </is>
      </c>
      <c r="C67" s="4" t="inlineStr">
        <is>
          <t xml:space="preserve"> </t>
        </is>
      </c>
    </row>
    <row r="68">
      <c r="A68" s="4" t="inlineStr">
        <is>
          <t>Cash and cash equivalents</t>
        </is>
      </c>
      <c r="B68" s="5" t="n">
        <v>1219475</v>
      </c>
      <c r="C68" s="5" t="n">
        <v>1545343</v>
      </c>
    </row>
    <row r="69">
      <c r="A69" s="4" t="inlineStr">
        <is>
          <t>Restricted cash and cash equivalents</t>
        </is>
      </c>
      <c r="B69" s="5" t="n">
        <v>269721</v>
      </c>
      <c r="C69" s="5" t="n">
        <v>693326</v>
      </c>
    </row>
    <row r="70">
      <c r="A70" s="4" t="inlineStr">
        <is>
          <t>Total Cash and Cash Equivalents, Restricted Cash and Cash Equivalents, and Cash and Cash Equivalents Held at Consolidated Variable Interest Entities</t>
        </is>
      </c>
      <c r="B70" s="5" t="n">
        <v>1608688</v>
      </c>
      <c r="C70" s="5" t="n">
        <v>2254916</v>
      </c>
    </row>
    <row r="71">
      <c r="A71" s="4" t="inlineStr">
        <is>
          <t>Investments of Consolidated VIEs</t>
        </is>
      </c>
      <c r="B71" s="4" t="inlineStr">
        <is>
          <t xml:space="preserve"> </t>
        </is>
      </c>
      <c r="C71" s="4" t="inlineStr">
        <is>
          <t xml:space="preserve"> </t>
        </is>
      </c>
    </row>
    <row r="72">
      <c r="A72" s="3" t="inlineStr">
        <is>
          <t>Apollo Fund and VIE related:</t>
        </is>
      </c>
      <c r="B72" s="4" t="inlineStr">
        <is>
          <t xml:space="preserve"> </t>
        </is>
      </c>
      <c r="C72" s="4" t="inlineStr">
        <is>
          <t xml:space="preserve"> </t>
        </is>
      </c>
    </row>
    <row r="73">
      <c r="A73" s="4" t="inlineStr">
        <is>
          <t>Net realized and unrealized gains from investing activities and debt</t>
        </is>
      </c>
      <c r="B73" s="5" t="n">
        <v>-37924</v>
      </c>
      <c r="C73" s="5" t="n">
        <v>-107862</v>
      </c>
    </row>
    <row r="74">
      <c r="A74" s="4" t="inlineStr">
        <is>
          <t>Change in consolidation</t>
        </is>
      </c>
      <c r="B74" s="5" t="n">
        <v>0</v>
      </c>
      <c r="C74" s="5" t="n">
        <v>-945123</v>
      </c>
    </row>
    <row r="75">
      <c r="A75" s="4" t="inlineStr">
        <is>
          <t>Purchases of investments</t>
        </is>
      </c>
      <c r="B75" s="5" t="n">
        <v>-2958858</v>
      </c>
      <c r="C75" s="5" t="n">
        <v>-3845677</v>
      </c>
    </row>
    <row r="76">
      <c r="A76" s="4" t="inlineStr">
        <is>
          <t>Proceeds from sale of investments</t>
        </is>
      </c>
      <c r="B76" s="5" t="n">
        <v>2397208</v>
      </c>
      <c r="C76" s="5" t="n">
        <v>2181605</v>
      </c>
    </row>
    <row r="77">
      <c r="A77" s="4" t="inlineStr">
        <is>
          <t>Changes in other assets and other liabilities, net</t>
        </is>
      </c>
      <c r="B77" s="5" t="n">
        <v>-7047</v>
      </c>
      <c r="C77" s="5" t="n">
        <v>377995</v>
      </c>
    </row>
    <row r="78">
      <c r="A78" s="3" t="inlineStr">
        <is>
          <t>Cash Flows from Investing Activities:</t>
        </is>
      </c>
      <c r="B78" s="4" t="inlineStr">
        <is>
          <t xml:space="preserve"> </t>
        </is>
      </c>
      <c r="C78" s="4" t="inlineStr">
        <is>
          <t xml:space="preserve"> </t>
        </is>
      </c>
    </row>
    <row r="79">
      <c r="A79" s="4" t="inlineStr">
        <is>
          <t>Purchase of U.S. Treasury securities</t>
        </is>
      </c>
      <c r="B79" s="5" t="n">
        <v>0</v>
      </c>
      <c r="C79" s="5" t="n">
        <v>-1162672</v>
      </c>
    </row>
    <row r="80">
      <c r="A80" s="4" t="inlineStr">
        <is>
          <t>Proceeds from maturities of U.S. Treasury securities</t>
        </is>
      </c>
      <c r="B80" s="5" t="n">
        <v>0</v>
      </c>
      <c r="C80" s="5" t="n">
        <v>1979909</v>
      </c>
    </row>
    <row r="81">
      <c r="A81" s="3" t="inlineStr">
        <is>
          <t>Cash Flows from Financing Activities:</t>
        </is>
      </c>
      <c r="B81" s="4" t="inlineStr">
        <is>
          <t xml:space="preserve"> </t>
        </is>
      </c>
      <c r="C81" s="4" t="inlineStr">
        <is>
          <t xml:space="preserve"> </t>
        </is>
      </c>
    </row>
    <row r="82">
      <c r="A82" s="4" t="inlineStr">
        <is>
          <t>Principal repayments of debt</t>
        </is>
      </c>
      <c r="B82" s="5" t="n">
        <v>-2257803</v>
      </c>
      <c r="C82" s="5" t="n">
        <v>-668362</v>
      </c>
    </row>
    <row r="83">
      <c r="A83" s="3" t="inlineStr">
        <is>
          <t>Apollo Fund and VIE related:</t>
        </is>
      </c>
      <c r="B83" s="4" t="inlineStr">
        <is>
          <t xml:space="preserve"> </t>
        </is>
      </c>
      <c r="C83" s="4" t="inlineStr">
        <is>
          <t xml:space="preserve"> </t>
        </is>
      </c>
    </row>
    <row r="84">
      <c r="A84" s="4" t="inlineStr">
        <is>
          <t>Issuance of debt</t>
        </is>
      </c>
      <c r="B84" s="5" t="n">
        <v>2795602</v>
      </c>
      <c r="C84" s="5" t="n">
        <v>1760996</v>
      </c>
    </row>
    <row r="85">
      <c r="A85" s="4" t="inlineStr">
        <is>
          <t>Distributions paid to non-controlling interests in consolidated entities</t>
        </is>
      </c>
      <c r="B85" s="5" t="n">
        <v>-34018</v>
      </c>
      <c r="C85" s="5" t="n">
        <v>-501522</v>
      </c>
    </row>
    <row r="86">
      <c r="A86" s="4" t="inlineStr">
        <is>
          <t>Contributions from non-controlling interests in consolidated entities</t>
        </is>
      </c>
      <c r="B86" s="5" t="n">
        <v>44493</v>
      </c>
      <c r="C86" s="5" t="n">
        <v>1496857</v>
      </c>
    </row>
    <row r="87">
      <c r="A87" s="4" t="inlineStr">
        <is>
          <t>Distributions to redeemable non-controlling interests</t>
        </is>
      </c>
      <c r="B87" s="5" t="n">
        <v>-798438</v>
      </c>
      <c r="C87" s="5" t="n">
        <v>-776272</v>
      </c>
    </row>
    <row r="88">
      <c r="A88" s="3" t="inlineStr">
        <is>
          <t>Reconciliation of Cash and Cash Equivalents, Restricted Cash and Cash Equivalents, and Cash and Cash Equivalents Held at Consolidated Variable Interest Entities to the Consolidated Statements of Financial Condition:</t>
        </is>
      </c>
      <c r="B88" s="4" t="inlineStr">
        <is>
          <t xml:space="preserve"> </t>
        </is>
      </c>
      <c r="C88" s="4" t="inlineStr">
        <is>
          <t xml:space="preserve"> </t>
        </is>
      </c>
    </row>
    <row r="89">
      <c r="A89" s="4" t="inlineStr">
        <is>
          <t>Cash and cash equivalents</t>
        </is>
      </c>
      <c r="B89" s="6" t="n">
        <v>119492</v>
      </c>
      <c r="C89" s="6" t="n">
        <v>162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ctivities Associated with the Redeemable Non-controlling Interests (Details) - USD ($) $ in Thousands</t>
        </is>
      </c>
      <c r="B1" s="2" t="inlineStr">
        <is>
          <t>6 Months Ended</t>
        </is>
      </c>
    </row>
    <row r="2">
      <c r="B2" s="2" t="inlineStr">
        <is>
          <t>Jun. 30, 2023</t>
        </is>
      </c>
      <c r="C2" s="2" t="inlineStr">
        <is>
          <t>Jun. 30, 2022</t>
        </is>
      </c>
    </row>
    <row r="3">
      <c r="A3" s="3" t="inlineStr">
        <is>
          <t>Redeemable Non-Controlling Interests [Roll Forward]</t>
        </is>
      </c>
      <c r="B3" s="4" t="inlineStr">
        <is>
          <t xml:space="preserve"> </t>
        </is>
      </c>
      <c r="C3" s="4" t="inlineStr">
        <is>
          <t xml:space="preserve"> </t>
        </is>
      </c>
    </row>
    <row r="4">
      <c r="A4" s="4" t="inlineStr">
        <is>
          <t>Balance at beginning of period</t>
        </is>
      </c>
      <c r="B4" s="6" t="n">
        <v>1031914</v>
      </c>
      <c r="C4" s="6" t="n">
        <v>1770034</v>
      </c>
    </row>
    <row r="5">
      <c r="A5" s="4" t="inlineStr">
        <is>
          <t>Redemption of non-controlling interests</t>
        </is>
      </c>
      <c r="B5" s="5" t="n">
        <v>-798438</v>
      </c>
      <c r="C5" s="5" t="n">
        <v>-776272</v>
      </c>
    </row>
    <row r="6">
      <c r="A6" s="4" t="inlineStr">
        <is>
          <t>Deconsolidation of SPAC</t>
        </is>
      </c>
      <c r="B6" s="5" t="n">
        <v>0</v>
      </c>
      <c r="C6" s="5" t="n">
        <v>-39588</v>
      </c>
    </row>
    <row r="7">
      <c r="A7" s="4" t="inlineStr">
        <is>
          <t>Net income</t>
        </is>
      </c>
      <c r="B7" s="5" t="n">
        <v>35124</v>
      </c>
      <c r="C7" s="5" t="n">
        <v>0</v>
      </c>
    </row>
    <row r="8">
      <c r="A8" s="4" t="inlineStr">
        <is>
          <t>Accretion of redeemable non-controlling interests</t>
        </is>
      </c>
      <c r="B8" s="5" t="n">
        <v>16031</v>
      </c>
      <c r="C8" s="5" t="n">
        <v>48587</v>
      </c>
    </row>
    <row r="9">
      <c r="A9" s="4" t="inlineStr">
        <is>
          <t>Balance at end of period</t>
        </is>
      </c>
      <c r="B9" s="6" t="n">
        <v>284631</v>
      </c>
      <c r="C9" s="6" t="n">
        <v>10027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INTERESTS IN CONSOLIDATED ENTITIES - Schedule of Related Party Transactions (Details) - USD ($) $ in Thousands</t>
        </is>
      </c>
      <c r="B1" s="2" t="inlineStr">
        <is>
          <t>6 Months Ended</t>
        </is>
      </c>
    </row>
    <row r="2">
      <c r="B2" s="2" t="inlineStr">
        <is>
          <t>Jun. 30, 2023</t>
        </is>
      </c>
      <c r="C2" s="2" t="inlineStr">
        <is>
          <t>Dec. 31, 2022</t>
        </is>
      </c>
    </row>
    <row r="3">
      <c r="A3" s="3" t="inlineStr">
        <is>
          <t>Due from Related Parties:</t>
        </is>
      </c>
      <c r="B3" s="4" t="inlineStr">
        <is>
          <t xml:space="preserve"> </t>
        </is>
      </c>
      <c r="C3" s="4" t="inlineStr">
        <is>
          <t xml:space="preserve"> </t>
        </is>
      </c>
    </row>
    <row r="4">
      <c r="A4" s="4" t="inlineStr">
        <is>
          <t>Total Due from Related Parties</t>
        </is>
      </c>
      <c r="B4" s="6" t="n">
        <v>843427</v>
      </c>
      <c r="C4" s="6" t="n">
        <v>726253</v>
      </c>
    </row>
    <row r="5">
      <c r="A5" s="4" t="inlineStr">
        <is>
          <t>Related Party</t>
        </is>
      </c>
      <c r="B5" s="4" t="inlineStr">
        <is>
          <t xml:space="preserve"> </t>
        </is>
      </c>
      <c r="C5" s="4" t="inlineStr">
        <is>
          <t xml:space="preserve"> </t>
        </is>
      </c>
    </row>
    <row r="6">
      <c r="A6" s="3" t="inlineStr">
        <is>
          <t>Due to Related Parties:</t>
        </is>
      </c>
      <c r="B6" s="4" t="inlineStr">
        <is>
          <t xml:space="preserve"> </t>
        </is>
      </c>
      <c r="C6" s="4" t="inlineStr">
        <is>
          <t xml:space="preserve"> </t>
        </is>
      </c>
    </row>
    <row r="7">
      <c r="A7" s="4" t="inlineStr">
        <is>
          <t>Total Due to Related Parties</t>
        </is>
      </c>
      <c r="B7" s="5" t="n">
        <v>1014572</v>
      </c>
      <c r="C7" s="5" t="n">
        <v>1577494</v>
      </c>
    </row>
    <row r="8">
      <c r="A8" s="4" t="inlineStr">
        <is>
          <t>Due from employees and former employees</t>
        </is>
      </c>
      <c r="B8" s="4" t="inlineStr">
        <is>
          <t xml:space="preserve"> </t>
        </is>
      </c>
      <c r="C8" s="4" t="inlineStr">
        <is>
          <t xml:space="preserve"> </t>
        </is>
      </c>
    </row>
    <row r="9">
      <c r="A9" s="3" t="inlineStr">
        <is>
          <t>Due from Related Parties:</t>
        </is>
      </c>
      <c r="B9" s="4" t="inlineStr">
        <is>
          <t xml:space="preserve"> </t>
        </is>
      </c>
      <c r="C9" s="4" t="inlineStr">
        <is>
          <t xml:space="preserve"> </t>
        </is>
      </c>
    </row>
    <row r="10">
      <c r="A10" s="4" t="inlineStr">
        <is>
          <t>Total Due from Related Parties</t>
        </is>
      </c>
      <c r="B10" s="5" t="n">
        <v>101088</v>
      </c>
      <c r="C10" s="5" t="n">
        <v>89671</v>
      </c>
    </row>
    <row r="11">
      <c r="A11" s="4" t="inlineStr">
        <is>
          <t>Due from portfolio companies</t>
        </is>
      </c>
      <c r="B11" s="4" t="inlineStr">
        <is>
          <t xml:space="preserve"> </t>
        </is>
      </c>
      <c r="C11" s="4" t="inlineStr">
        <is>
          <t xml:space="preserve"> </t>
        </is>
      </c>
    </row>
    <row r="12">
      <c r="A12" s="3" t="inlineStr">
        <is>
          <t>Due from Related Parties:</t>
        </is>
      </c>
      <c r="B12" s="4" t="inlineStr">
        <is>
          <t xml:space="preserve"> </t>
        </is>
      </c>
      <c r="C12" s="4" t="inlineStr">
        <is>
          <t xml:space="preserve"> </t>
        </is>
      </c>
    </row>
    <row r="13">
      <c r="A13" s="4" t="inlineStr">
        <is>
          <t>Total Due from Related Parties</t>
        </is>
      </c>
      <c r="B13" s="5" t="n">
        <v>85400</v>
      </c>
      <c r="C13" s="5" t="n">
        <v>143975</v>
      </c>
    </row>
    <row r="14">
      <c r="A14" s="4" t="inlineStr">
        <is>
          <t>Parent</t>
        </is>
      </c>
      <c r="B14" s="4" t="inlineStr">
        <is>
          <t xml:space="preserve"> </t>
        </is>
      </c>
      <c r="C14" s="4" t="inlineStr">
        <is>
          <t xml:space="preserve"> </t>
        </is>
      </c>
    </row>
    <row r="15">
      <c r="A15" s="3" t="inlineStr">
        <is>
          <t>Due from Related Parties:</t>
        </is>
      </c>
      <c r="B15" s="4" t="inlineStr">
        <is>
          <t xml:space="preserve"> </t>
        </is>
      </c>
      <c r="C15" s="4" t="inlineStr">
        <is>
          <t xml:space="preserve"> </t>
        </is>
      </c>
    </row>
    <row r="16">
      <c r="A16" s="4" t="inlineStr">
        <is>
          <t>Total Due from Related Parties</t>
        </is>
      </c>
      <c r="B16" s="5" t="n">
        <v>210635</v>
      </c>
      <c r="C16" s="5" t="n">
        <v>150555</v>
      </c>
    </row>
    <row r="17">
      <c r="A17" s="3" t="inlineStr">
        <is>
          <t>Due to Related Parties:</t>
        </is>
      </c>
      <c r="B17" s="4" t="inlineStr">
        <is>
          <t xml:space="preserve"> </t>
        </is>
      </c>
      <c r="C17" s="4" t="inlineStr">
        <is>
          <t xml:space="preserve"> </t>
        </is>
      </c>
    </row>
    <row r="18">
      <c r="A18" s="4" t="inlineStr">
        <is>
          <t>Total Due to Related Parties</t>
        </is>
      </c>
      <c r="B18" s="5" t="n">
        <v>122852</v>
      </c>
      <c r="C18" s="5" t="n">
        <v>579354</v>
      </c>
    </row>
    <row r="19">
      <c r="A19" s="4" t="inlineStr">
        <is>
          <t>Incentive fees receivable</t>
        </is>
      </c>
      <c r="B19" s="4" t="inlineStr">
        <is>
          <t xml:space="preserve"> </t>
        </is>
      </c>
      <c r="C19" s="4" t="inlineStr">
        <is>
          <t xml:space="preserve"> </t>
        </is>
      </c>
    </row>
    <row r="20">
      <c r="A20" s="3" t="inlineStr">
        <is>
          <t>Due from Related Parties:</t>
        </is>
      </c>
      <c r="B20" s="4" t="inlineStr">
        <is>
          <t xml:space="preserve"> </t>
        </is>
      </c>
      <c r="C20" s="4" t="inlineStr">
        <is>
          <t xml:space="preserve"> </t>
        </is>
      </c>
    </row>
    <row r="21">
      <c r="A21" s="4" t="inlineStr">
        <is>
          <t>Total Due from Related Parties</t>
        </is>
      </c>
      <c r="B21" s="5" t="n">
        <v>25037</v>
      </c>
      <c r="C21" s="5" t="n">
        <v>8887</v>
      </c>
    </row>
    <row r="22">
      <c r="A22" s="4" t="inlineStr">
        <is>
          <t>Due to funds</t>
        </is>
      </c>
      <c r="B22" s="4" t="inlineStr">
        <is>
          <t xml:space="preserve"> </t>
        </is>
      </c>
      <c r="C22" s="4" t="inlineStr">
        <is>
          <t xml:space="preserve"> </t>
        </is>
      </c>
    </row>
    <row r="23">
      <c r="A23" s="3" t="inlineStr">
        <is>
          <t>Due from Related Parties:</t>
        </is>
      </c>
      <c r="B23" s="4" t="inlineStr">
        <is>
          <t xml:space="preserve"> </t>
        </is>
      </c>
      <c r="C23" s="4" t="inlineStr">
        <is>
          <t xml:space="preserve"> </t>
        </is>
      </c>
    </row>
    <row r="24">
      <c r="A24" s="4" t="inlineStr">
        <is>
          <t>Total Due from Related Parties</t>
        </is>
      </c>
      <c r="B24" s="5" t="n">
        <v>421267</v>
      </c>
      <c r="C24" s="5" t="n">
        <v>333165</v>
      </c>
    </row>
    <row r="25">
      <c r="A25" s="3" t="inlineStr">
        <is>
          <t>Due to Related Parties:</t>
        </is>
      </c>
      <c r="B25" s="4" t="inlineStr">
        <is>
          <t xml:space="preserve"> </t>
        </is>
      </c>
      <c r="C25" s="4" t="inlineStr">
        <is>
          <t xml:space="preserve"> </t>
        </is>
      </c>
    </row>
    <row r="26">
      <c r="A26" s="4" t="inlineStr">
        <is>
          <t>Total Due to Related Parties</t>
        </is>
      </c>
      <c r="B26" s="5" t="n">
        <v>155530</v>
      </c>
      <c r="C26" s="5" t="n">
        <v>123734</v>
      </c>
    </row>
    <row r="27">
      <c r="A27" s="4" t="inlineStr">
        <is>
          <t>Capital Markets | Sale of Investment</t>
        </is>
      </c>
      <c r="B27" s="4" t="inlineStr">
        <is>
          <t xml:space="preserve"> </t>
        </is>
      </c>
      <c r="C27" s="4" t="inlineStr">
        <is>
          <t xml:space="preserve"> </t>
        </is>
      </c>
    </row>
    <row r="28">
      <c r="A28" s="3" t="inlineStr">
        <is>
          <t>Due from Related Parties:</t>
        </is>
      </c>
      <c r="B28" s="4" t="inlineStr">
        <is>
          <t xml:space="preserve"> </t>
        </is>
      </c>
      <c r="C28" s="4" t="inlineStr">
        <is>
          <t xml:space="preserve"> </t>
        </is>
      </c>
    </row>
    <row r="29">
      <c r="A29" s="4" t="inlineStr">
        <is>
          <t>Total Due from Related Parties</t>
        </is>
      </c>
      <c r="B29" s="6" t="n">
        <v>34300</v>
      </c>
      <c r="C29" s="5" t="n">
        <v>43400</v>
      </c>
    </row>
    <row r="30">
      <c r="A30" s="3" t="inlineStr">
        <is>
          <t>Due to Related Parties:</t>
        </is>
      </c>
      <c r="B30" s="4" t="inlineStr">
        <is>
          <t xml:space="preserve"> </t>
        </is>
      </c>
      <c r="C30" s="4" t="inlineStr">
        <is>
          <t xml:space="preserve"> </t>
        </is>
      </c>
    </row>
    <row r="31">
      <c r="A31" s="4" t="inlineStr">
        <is>
          <t>Due from related parties, repayment period</t>
        </is>
      </c>
      <c r="B31" s="4" t="inlineStr">
        <is>
          <t>5 years</t>
        </is>
      </c>
      <c r="C31" s="4" t="inlineStr">
        <is>
          <t xml:space="preserve"> </t>
        </is>
      </c>
    </row>
    <row r="32">
      <c r="A32" s="4" t="inlineStr">
        <is>
          <t>Due to Former Managing Partners and Contributing Partners</t>
        </is>
      </c>
      <c r="B32" s="4" t="inlineStr">
        <is>
          <t xml:space="preserve"> </t>
        </is>
      </c>
      <c r="C32" s="4" t="inlineStr">
        <is>
          <t xml:space="preserve"> </t>
        </is>
      </c>
    </row>
    <row r="33">
      <c r="A33" s="3" t="inlineStr">
        <is>
          <t>Due to Related Parties:</t>
        </is>
      </c>
      <c r="B33" s="4" t="inlineStr">
        <is>
          <t xml:space="preserve"> </t>
        </is>
      </c>
      <c r="C33" s="4" t="inlineStr">
        <is>
          <t xml:space="preserve"> </t>
        </is>
      </c>
    </row>
    <row r="34">
      <c r="A34" s="4" t="inlineStr">
        <is>
          <t>Total Due to Related Parties</t>
        </is>
      </c>
      <c r="B34" s="6" t="n">
        <v>736190</v>
      </c>
      <c r="C34" s="5" t="n">
        <v>874406</v>
      </c>
    </row>
    <row r="35">
      <c r="A35" s="4" t="inlineStr">
        <is>
          <t>Due to Former Managing Partners and Contributing Partners | Purchase of Limited Partnership Interests</t>
        </is>
      </c>
      <c r="B35" s="4" t="inlineStr">
        <is>
          <t xml:space="preserve"> </t>
        </is>
      </c>
      <c r="C35" s="4" t="inlineStr">
        <is>
          <t xml:space="preserve"> </t>
        </is>
      </c>
    </row>
    <row r="36">
      <c r="A36" s="3" t="inlineStr">
        <is>
          <t>Due to Related Parties:</t>
        </is>
      </c>
      <c r="B36" s="4" t="inlineStr">
        <is>
          <t xml:space="preserve"> </t>
        </is>
      </c>
      <c r="C36" s="4" t="inlineStr">
        <is>
          <t xml:space="preserve"> </t>
        </is>
      </c>
    </row>
    <row r="37">
      <c r="A37" s="4" t="inlineStr">
        <is>
          <t>Total Due to Related Parties</t>
        </is>
      </c>
      <c r="B37" s="6" t="n">
        <v>262900</v>
      </c>
      <c r="C37" s="6" t="n">
        <v>350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INTERESTS IN CONSOLIDATED ENTITIES - Tax Receivable Agreement and AOG Unit Payment (Narrative) (Details) - USD ($)</t>
        </is>
      </c>
      <c r="B1" s="2" t="inlineStr">
        <is>
          <t>6 Months Ended</t>
        </is>
      </c>
    </row>
    <row r="2">
      <c r="B2" s="2" t="inlineStr">
        <is>
          <t>Jun. 30,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amount of cash savings</t>
        </is>
      </c>
      <c r="B4" s="9" t="n">
        <v>0.15</v>
      </c>
      <c r="C4" s="4" t="inlineStr">
        <is>
          <t xml:space="preserve"> </t>
        </is>
      </c>
      <c r="D4" s="4" t="inlineStr">
        <is>
          <t xml:space="preserve"> </t>
        </is>
      </c>
    </row>
    <row r="5">
      <c r="A5" s="4" t="inlineStr">
        <is>
          <t>Cash payment, multiplier by outstanding units</t>
        </is>
      </c>
      <c r="B5" s="4" t="inlineStr">
        <is>
          <t xml:space="preserve"> </t>
        </is>
      </c>
      <c r="C5" s="4" t="inlineStr">
        <is>
          <t xml:space="preserve"> </t>
        </is>
      </c>
      <c r="D5" s="13" t="n">
        <v>3.66</v>
      </c>
    </row>
    <row r="6">
      <c r="A6" s="4" t="inlineStr">
        <is>
          <t>Due to Former Managing Partners and Contributing Partner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liabilities</t>
        </is>
      </c>
      <c r="B8" s="6" t="n">
        <v>736190000</v>
      </c>
      <c r="C8" s="6" t="n">
        <v>874406000</v>
      </c>
      <c r="D8" s="4" t="inlineStr">
        <is>
          <t xml:space="preserve"> </t>
        </is>
      </c>
    </row>
    <row r="9">
      <c r="A9" s="4" t="inlineStr">
        <is>
          <t>Purchase of Limited Partnership Interests | Due to Former Managing Partners and Contributing Partner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ther liabilities</t>
        </is>
      </c>
      <c r="B11" s="6" t="n">
        <v>262900000</v>
      </c>
      <c r="C11" s="6" t="n">
        <v>350500000</v>
      </c>
      <c r="D11" s="4" t="inlineStr">
        <is>
          <t xml:space="preserve"> </t>
        </is>
      </c>
    </row>
    <row r="12">
      <c r="A12" s="4" t="inlineStr">
        <is>
          <t>Due to Former Managing Partners and Contributing Partner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ercentage of amount of cash savings</t>
        </is>
      </c>
      <c r="B14" s="9" t="n">
        <v>0.85</v>
      </c>
      <c r="C14" s="4" t="inlineStr">
        <is>
          <t xml:space="preserve"> </t>
        </is>
      </c>
      <c r="D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from Employees and Former Employees (Narrative) (Details) - USD ($) $ in Millions</t>
        </is>
      </c>
      <c r="B1" s="2" t="inlineStr">
        <is>
          <t>Jun. 30, 2023</t>
        </is>
      </c>
      <c r="C1" s="2" t="inlineStr">
        <is>
          <t>Dec. 31, 2022</t>
        </is>
      </c>
    </row>
    <row r="2">
      <c r="A2" s="3" t="inlineStr">
        <is>
          <t>Related Party Transactions [Abstract]</t>
        </is>
      </c>
      <c r="B2" s="4" t="inlineStr">
        <is>
          <t xml:space="preserve"> </t>
        </is>
      </c>
      <c r="C2" s="4" t="inlineStr">
        <is>
          <t xml:space="preserve"> </t>
        </is>
      </c>
    </row>
    <row r="3">
      <c r="A3" s="4" t="inlineStr">
        <is>
          <t>Loans to related party</t>
        </is>
      </c>
      <c r="B3" s="8" t="n">
        <v>10.8</v>
      </c>
      <c r="C3" s="8" t="n">
        <v>8.800000000000001</v>
      </c>
    </row>
    <row r="4">
      <c r="A4" s="4" t="inlineStr">
        <is>
          <t>Loans due upon liquidation of fund</t>
        </is>
      </c>
      <c r="B4" s="8" t="n">
        <v>82.5</v>
      </c>
      <c r="C4" s="8" t="n">
        <v>72.0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Indemnity (Narrative) (Details) - USD ($) $ in Millions</t>
        </is>
      </c>
      <c r="B1" s="2" t="inlineStr">
        <is>
          <t>Jun. 30, 2023</t>
        </is>
      </c>
      <c r="C1" s="2" t="inlineStr">
        <is>
          <t>Dec. 31, 2022</t>
        </is>
      </c>
    </row>
    <row r="2">
      <c r="A2" s="3" t="inlineStr">
        <is>
          <t>Related Party Transactions [Abstract]</t>
        </is>
      </c>
      <c r="B2" s="4" t="inlineStr">
        <is>
          <t xml:space="preserve"> </t>
        </is>
      </c>
      <c r="C2" s="4" t="inlineStr">
        <is>
          <t xml:space="preserve"> </t>
        </is>
      </c>
    </row>
    <row r="3">
      <c r="A3" s="4" t="inlineStr">
        <is>
          <t>Indemnity liability</t>
        </is>
      </c>
      <c r="B3" s="8" t="n">
        <v>13.2</v>
      </c>
      <c r="C3" s="8" t="n">
        <v>1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to Funds (Narrative) (Details) - USD ($) $ in Millions</t>
        </is>
      </c>
      <c r="B1" s="2" t="inlineStr">
        <is>
          <t>Jun. 30, 2023</t>
        </is>
      </c>
      <c r="C1" s="2" t="inlineStr">
        <is>
          <t>Dec. 31, 2022</t>
        </is>
      </c>
    </row>
    <row r="2">
      <c r="A2" s="3" t="inlineStr">
        <is>
          <t>Related Party Transactions [Abstract]</t>
        </is>
      </c>
      <c r="B2" s="4" t="inlineStr">
        <is>
          <t xml:space="preserve"> </t>
        </is>
      </c>
      <c r="C2" s="4" t="inlineStr">
        <is>
          <t xml:space="preserve"> </t>
        </is>
      </c>
    </row>
    <row r="3">
      <c r="A3" s="4" t="inlineStr">
        <is>
          <t>General partner obligation</t>
        </is>
      </c>
      <c r="B3" s="8" t="n">
        <v>133.6</v>
      </c>
      <c r="C3" s="8" t="n">
        <v>10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INTERESTS IN CONSOLIDATED ENTITIES - Athene Fee Arrangement (Narrative) (Details) - USD ($) $ in Thousands</t>
        </is>
      </c>
      <c r="B1" s="2" t="inlineStr">
        <is>
          <t>6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Asset threshold</t>
        </is>
      </c>
      <c r="B4" s="6" t="n">
        <v>13695317</v>
      </c>
      <c r="C4" s="6" t="n">
        <v>13793947</v>
      </c>
    </row>
    <row r="5">
      <c r="A5" s="4" t="inlineStr">
        <is>
          <t>Athene Holding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fee rate</t>
        </is>
      </c>
      <c r="B7" s="15" t="n">
        <v>0.00225</v>
      </c>
      <c r="C7" s="4" t="inlineStr">
        <is>
          <t xml:space="preserve"> </t>
        </is>
      </c>
    </row>
    <row r="8">
      <c r="A8" s="4" t="inlineStr">
        <is>
          <t>Athene Holding | Revised Fee Agreement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fee rate</t>
        </is>
      </c>
      <c r="B10" s="10" t="n">
        <v>0.0015</v>
      </c>
      <c r="C10" s="4" t="inlineStr">
        <is>
          <t xml:space="preserve"> </t>
        </is>
      </c>
    </row>
    <row r="11">
      <c r="A11" s="4" t="inlineStr">
        <is>
          <t>Asset threshold</t>
        </is>
      </c>
      <c r="B11" s="6" t="n">
        <v>103400000</v>
      </c>
      <c r="C1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AND INTERESTS IN CONSOLIDATED ENTITIES - Schedule of Sub-Allocation Fees (Details)</t>
        </is>
      </c>
      <c r="B1" s="2" t="inlineStr">
        <is>
          <t>6 Months Ended</t>
        </is>
      </c>
    </row>
    <row r="2">
      <c r="B2" s="2" t="inlineStr">
        <is>
          <t>Jun. 30, 2023</t>
        </is>
      </c>
    </row>
    <row r="3">
      <c r="A3" s="4" t="inlineStr">
        <is>
          <t>Core Assets | Related Party</t>
        </is>
      </c>
      <c r="B3" s="4" t="inlineStr">
        <is>
          <t xml:space="preserve"> </t>
        </is>
      </c>
    </row>
    <row r="4">
      <c r="A4" s="3" t="inlineStr">
        <is>
          <t>Related Party Transaction [Line Items]</t>
        </is>
      </c>
      <c r="B4" s="4" t="inlineStr">
        <is>
          <t xml:space="preserve"> </t>
        </is>
      </c>
    </row>
    <row r="5">
      <c r="A5" s="4" t="inlineStr">
        <is>
          <t>Sub-allocation fees</t>
        </is>
      </c>
      <c r="B5" s="15" t="n">
        <v>0.00065</v>
      </c>
    </row>
    <row r="6">
      <c r="A6" s="4" t="inlineStr">
        <is>
          <t>Core Plus Assets | Related Party</t>
        </is>
      </c>
      <c r="B6" s="4" t="inlineStr">
        <is>
          <t xml:space="preserve"> </t>
        </is>
      </c>
    </row>
    <row r="7">
      <c r="A7" s="3" t="inlineStr">
        <is>
          <t>Related Party Transaction [Line Items]</t>
        </is>
      </c>
      <c r="B7" s="4" t="inlineStr">
        <is>
          <t xml:space="preserve"> </t>
        </is>
      </c>
    </row>
    <row r="8">
      <c r="A8" s="4" t="inlineStr">
        <is>
          <t>Sub-allocation fees</t>
        </is>
      </c>
      <c r="B8" s="10" t="n">
        <v>0.0013</v>
      </c>
    </row>
    <row r="9">
      <c r="A9" s="4" t="inlineStr">
        <is>
          <t>Yield Assets | Related Party</t>
        </is>
      </c>
      <c r="B9" s="4" t="inlineStr">
        <is>
          <t xml:space="preserve"> </t>
        </is>
      </c>
    </row>
    <row r="10">
      <c r="A10" s="3" t="inlineStr">
        <is>
          <t>Related Party Transaction [Line Items]</t>
        </is>
      </c>
      <c r="B10" s="4" t="inlineStr">
        <is>
          <t xml:space="preserve"> </t>
        </is>
      </c>
    </row>
    <row r="11">
      <c r="A11" s="4" t="inlineStr">
        <is>
          <t>Sub-allocation fees</t>
        </is>
      </c>
      <c r="B11" s="15" t="n">
        <v>0.00375</v>
      </c>
    </row>
    <row r="12">
      <c r="A12" s="4" t="inlineStr">
        <is>
          <t>High Alpha Assets | Related Party</t>
        </is>
      </c>
      <c r="B12" s="4" t="inlineStr">
        <is>
          <t xml:space="preserve"> </t>
        </is>
      </c>
    </row>
    <row r="13">
      <c r="A13" s="3" t="inlineStr">
        <is>
          <t>Related Party Transaction [Line Items]</t>
        </is>
      </c>
      <c r="B13" s="4" t="inlineStr">
        <is>
          <t xml:space="preserve"> </t>
        </is>
      </c>
    </row>
    <row r="14">
      <c r="A14" s="4" t="inlineStr">
        <is>
          <t>Sub-allocation fees</t>
        </is>
      </c>
      <c r="B14" s="10" t="n">
        <v>0.007</v>
      </c>
    </row>
    <row r="15">
      <c r="A15" s="4" t="inlineStr">
        <is>
          <t>Other Assets | Related Party</t>
        </is>
      </c>
      <c r="B15" s="4" t="inlineStr">
        <is>
          <t xml:space="preserve"> </t>
        </is>
      </c>
    </row>
    <row r="16">
      <c r="A16" s="3" t="inlineStr">
        <is>
          <t>Related Party Transaction [Line Items]</t>
        </is>
      </c>
      <c r="B16" s="4" t="inlineStr">
        <is>
          <t xml:space="preserve"> </t>
        </is>
      </c>
    </row>
    <row r="17">
      <c r="A17" s="4" t="inlineStr">
        <is>
          <t>Sub-allocation fees</t>
        </is>
      </c>
      <c r="B17" s="9" t="n">
        <v>0</v>
      </c>
    </row>
    <row r="18">
      <c r="A18" s="4" t="inlineStr">
        <is>
          <t>Other Assets | Minimum</t>
        </is>
      </c>
      <c r="B18" s="4" t="inlineStr">
        <is>
          <t xml:space="preserve"> </t>
        </is>
      </c>
    </row>
    <row r="19">
      <c r="A19" s="3" t="inlineStr">
        <is>
          <t>Related Party Transaction [Line Items]</t>
        </is>
      </c>
      <c r="B19" s="4" t="inlineStr">
        <is>
          <t xml:space="preserve"> </t>
        </is>
      </c>
    </row>
    <row r="20">
      <c r="A20" s="4" t="inlineStr">
        <is>
          <t>Performance revenue, percentages</t>
        </is>
      </c>
      <c r="B20" s="9" t="n">
        <v>0</v>
      </c>
    </row>
    <row r="21">
      <c r="A21" s="4" t="inlineStr">
        <is>
          <t>Other Assets | Maximum</t>
        </is>
      </c>
      <c r="B21" s="4" t="inlineStr">
        <is>
          <t xml:space="preserve"> </t>
        </is>
      </c>
    </row>
    <row r="22">
      <c r="A22" s="3" t="inlineStr">
        <is>
          <t>Related Party Transaction [Line Items]</t>
        </is>
      </c>
      <c r="B22" s="4" t="inlineStr">
        <is>
          <t xml:space="preserve"> </t>
        </is>
      </c>
    </row>
    <row r="23">
      <c r="A23" s="4" t="inlineStr">
        <is>
          <t>Performance revenue, percentages</t>
        </is>
      </c>
      <c r="B23" s="9" t="n">
        <v>0.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INTERESTS IN CONSOLIDATED ENTITIES - Athora (Narrative) (Details) $ in Millions</t>
        </is>
      </c>
      <c r="B1" s="2" t="inlineStr">
        <is>
          <t>Jun. 30, 2023 USD ($)</t>
        </is>
      </c>
    </row>
    <row r="2">
      <c r="A2" s="4" t="inlineStr">
        <is>
          <t>Athora | Equity Investments | Advisory Services | Affiliated Entity</t>
        </is>
      </c>
      <c r="B2" s="4" t="inlineStr">
        <is>
          <t xml:space="preserve"> </t>
        </is>
      </c>
    </row>
    <row r="3">
      <c r="A3" s="3" t="inlineStr">
        <is>
          <t>Related Party Transaction [Line Items]</t>
        </is>
      </c>
      <c r="B3" s="4" t="inlineStr">
        <is>
          <t xml:space="preserve"> </t>
        </is>
      </c>
    </row>
    <row r="4">
      <c r="A4" s="4" t="inlineStr">
        <is>
          <t>Total</t>
        </is>
      </c>
      <c r="B4" s="8" t="n">
        <v>34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INTERESTS IN CONSOLIDATED ENTITIES - Schedule of Revenues Earn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 earned in aggregate from Athene and Athora, net</t>
        </is>
      </c>
      <c r="B4" s="6" t="n">
        <v>1020532</v>
      </c>
      <c r="C4" s="6" t="n">
        <v>480277</v>
      </c>
      <c r="D4" s="6" t="n">
        <v>2264021</v>
      </c>
      <c r="E4" s="6" t="n">
        <v>1777164</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 earned in aggregate from Athene and Athora, net</t>
        </is>
      </c>
      <c r="B7" s="6" t="n">
        <v>314788</v>
      </c>
      <c r="C7" s="6" t="n">
        <v>291812</v>
      </c>
      <c r="D7" s="6" t="n">
        <v>684200</v>
      </c>
      <c r="E7" s="6" t="n">
        <v>6173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Apollo Asset Management, Inc. (“AAM”, together with its consolidated subsidiaries, the “Company” or “Apollo”) is a high-growth, global alternative asset manager whose predecessor was founded in 1990. Its primary business is to raise, invest and manage funds, accounts and other vehicles, on behalf of some of the world’s most prominent pension, endowment and sovereign wealth funds and insurance companies, as well as other institutional and individual investors. For these investment management services, Apollo receives management fees generally related to the amount of assets managed, transaction and advisory fees, incentive fees and performance allocations related to the performance of the respective funds that it manages. As of June 30, 2023, Apollo had two primary business segments: • Asset Management — focuses on three investing strategies: yield, hybrid and equity; yield focuses on generating excess returns through high quality credit underwriting and origination of safe-yielding assets; hybrid focuses across debt and equity to offer a differentiated risk-adjusted return with an emphasis on structured downside protected opportunities across asset classes; and within equity, controlled transactions are principally buyouts, corporate carveouts and distressed investments, while the real estate funds the Company manages generally focus on single asset, portfolio and platform acquisitions. • Principal Investing — primarily includes the Company’s general partner investments in the funds it manages, where the Company earns realized performance fee income based on the investment performance of these funds. Principal investing also includes the Company’s growth capital and liquidity resources. The Company seeks to deploy capital into strategic investments over time to help accelerate the growth of the asset management segment. Organization of the Company As of June 30, 2023, the Company owned a majority of the economic interests of, and operated and controlled all of the businesses and affairs of, the Apollo Operating Group. The remaining economic interests of the Apollo Operating Group were owned directly and indirectly by Apollo Global Management, Inc. (“AGM”). Apollo and Athene Merger On January 1, 2022, Apollo and Athene completed the previously announced merger transactions pursuant to the Agreement and Plan of Merger (the “Merger Agreement”) by and among AAM, Tango Holdings, Inc., a Delaware corporation and a then wholly-owned subsidiary of AAM (“HoldCo”), Blue Merger Sub, Ltd., a Bermuda exempted company and a direct wholly-owned subsidiary of HoldCo (“AHL Merger Sub”), and Green Merger Sub, Inc., a Delaware corporation and a direct wholly-owned subsidiary of HoldCo (“AAM Merger Sub”). At the closing of the transactions, AHL Merger Sub merged with and into AHL (the “AHL Merger”), with AHL as the surviving entity in the AHL Merger and a subsidiary of HoldCo, and AAM Merger Sub merged with and into AAM (the “AAM Merger” and, together with the AHL Merger, the “Mergers”) with AAM as the surviving entity in the AAM Merger and a subsidiary of HoldCo. In connection with the closing of the Mergers, HoldCo was renamed “Apollo Global Management, Inc.” Following the closing of the Mergers, all of the common shares of AHL and AAM are owned by AGM. In connection with the closing of the Mergers, the Company completed a corporate recapitalization (the “Corporate Recapitalization”) which resulted in the recapitalization of AGM from an umbrella partnership C corporation (“Up-C”) structure to a corporation with a single class of common stock with one vote per share. Griffin Capital Contributions On March 1, 2022, AGM, the parent company of AAM, completed the acquisition of Griffin Capital’s U.S. wealth distribution business. On May 3, 2022, AGM completed the acquisition of Griffin Capital’s U.S. asset management business. On the dates of each acquisition, AGM concurrently executed agreements pursuant to which AGM contributed its interests in the respective Griffin Capital businesses to subsidiaries of AA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to/from parent (Narrative) (Details) - Parent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Due from related parties</t>
        </is>
      </c>
      <c r="B3" s="6" t="n">
        <v>210600</v>
      </c>
      <c r="C3" s="6" t="n">
        <v>150600</v>
      </c>
    </row>
    <row r="4">
      <c r="A4" s="4" t="inlineStr">
        <is>
          <t>Other liabilities</t>
        </is>
      </c>
      <c r="B4" s="6" t="n">
        <v>122852</v>
      </c>
      <c r="C4" s="6" t="n">
        <v>5793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INTERESTS IN CONSOLIDATED ENTITIES - Midcap Finco (Narrative) (Details) $ in Millions</t>
        </is>
      </c>
      <c r="B1" s="2" t="inlineStr">
        <is>
          <t>3 Months Ended</t>
        </is>
      </c>
    </row>
    <row r="2">
      <c r="B2" s="2" t="inlineStr">
        <is>
          <t>Jun. 30, 2023 USD ($)</t>
        </is>
      </c>
    </row>
    <row r="3">
      <c r="A3" s="4" t="inlineStr">
        <is>
          <t>MidCap Financial | Related Party</t>
        </is>
      </c>
      <c r="B3" s="4" t="inlineStr">
        <is>
          <t xml:space="preserve"> </t>
        </is>
      </c>
    </row>
    <row r="4">
      <c r="A4" s="3" t="inlineStr">
        <is>
          <t>Related Party Transaction [Line Items]</t>
        </is>
      </c>
      <c r="B4" s="4" t="inlineStr">
        <is>
          <t xml:space="preserve"> </t>
        </is>
      </c>
    </row>
    <row r="5">
      <c r="A5" s="4" t="inlineStr">
        <is>
          <t>Unrealized performance allocations</t>
        </is>
      </c>
      <c r="B5" s="6" t="n">
        <v>12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RELATED PARTY TRANSACTIONS AND INTERESTS IN CONSOLIDATED ENTITIES - Investment in SPACs (Narrative) (Details) - USD ($) $ in Thousands</t>
        </is>
      </c>
      <c r="D1" s="2" t="inlineStr">
        <is>
          <t>1 Months Ended</t>
        </is>
      </c>
      <c r="G1" s="2" t="inlineStr">
        <is>
          <t>3 Months Ended</t>
        </is>
      </c>
      <c r="I1" s="2" t="inlineStr">
        <is>
          <t>6 Months Ended</t>
        </is>
      </c>
    </row>
    <row r="2">
      <c r="B2" s="2" t="inlineStr">
        <is>
          <t>Jul. 13, 2021</t>
        </is>
      </c>
      <c r="C2" s="2" t="inlineStr">
        <is>
          <t>Feb. 12, 2021</t>
        </is>
      </c>
      <c r="D2" s="2" t="inlineStr">
        <is>
          <t>Jun. 30, 2023</t>
        </is>
      </c>
      <c r="E2" s="2" t="inlineStr">
        <is>
          <t>May 31, 2023</t>
        </is>
      </c>
      <c r="F2" s="2" t="inlineStr">
        <is>
          <t>Oct. 31, 2020</t>
        </is>
      </c>
      <c r="G2" s="2" t="inlineStr">
        <is>
          <t>Jun. 30, 2023</t>
        </is>
      </c>
      <c r="H2" s="2" t="inlineStr">
        <is>
          <t>Jun. 30, 2022</t>
        </is>
      </c>
      <c r="I2" s="2" t="inlineStr">
        <is>
          <t>Jun. 30, 2023</t>
        </is>
      </c>
      <c r="J2" s="2" t="inlineStr">
        <is>
          <t>Jun. 30, 2022</t>
        </is>
      </c>
      <c r="K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alized gains on investments</t>
        </is>
      </c>
      <c r="B4" s="4" t="inlineStr">
        <is>
          <t xml:space="preserve"> </t>
        </is>
      </c>
      <c r="C4" s="4" t="inlineStr">
        <is>
          <t xml:space="preserve"> </t>
        </is>
      </c>
      <c r="D4" s="4" t="inlineStr">
        <is>
          <t xml:space="preserve"> </t>
        </is>
      </c>
      <c r="E4" s="4" t="inlineStr">
        <is>
          <t xml:space="preserve"> </t>
        </is>
      </c>
      <c r="F4" s="4" t="inlineStr">
        <is>
          <t xml:space="preserve"> </t>
        </is>
      </c>
      <c r="G4" s="6" t="n">
        <v>25908</v>
      </c>
      <c r="H4" s="6" t="n">
        <v>149744</v>
      </c>
      <c r="I4" s="6" t="n">
        <v>19299</v>
      </c>
      <c r="J4" s="6" t="n">
        <v>709785</v>
      </c>
      <c r="K4" s="4" t="inlineStr">
        <is>
          <t xml:space="preserve"> </t>
        </is>
      </c>
    </row>
    <row r="5">
      <c r="A5" s="4" t="inlineStr">
        <is>
          <t>Shares outstanding (in shares)</t>
        </is>
      </c>
      <c r="B5" s="4" t="inlineStr">
        <is>
          <t xml:space="preserve"> </t>
        </is>
      </c>
      <c r="C5" s="4" t="inlineStr">
        <is>
          <t xml:space="preserve"> </t>
        </is>
      </c>
      <c r="D5" s="5" t="n">
        <v>1000</v>
      </c>
      <c r="E5" s="4" t="inlineStr">
        <is>
          <t xml:space="preserve"> </t>
        </is>
      </c>
      <c r="F5" s="4" t="inlineStr">
        <is>
          <t xml:space="preserve"> </t>
        </is>
      </c>
      <c r="G5" s="5" t="n">
        <v>1000</v>
      </c>
      <c r="H5" s="4" t="inlineStr">
        <is>
          <t xml:space="preserve"> </t>
        </is>
      </c>
      <c r="I5" s="5" t="n">
        <v>1000</v>
      </c>
      <c r="J5" s="4" t="inlineStr">
        <is>
          <t xml:space="preserve"> </t>
        </is>
      </c>
      <c r="K5" s="5" t="n">
        <v>1000</v>
      </c>
    </row>
    <row r="6">
      <c r="A6" s="4" t="inlineStr">
        <is>
          <t>APSG I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t>
        </is>
      </c>
      <c r="B8" s="4" t="inlineStr">
        <is>
          <t xml:space="preserve"> </t>
        </is>
      </c>
      <c r="C8" s="4" t="inlineStr">
        <is>
          <t xml:space="preserve"> </t>
        </is>
      </c>
      <c r="D8" s="4" t="inlineStr">
        <is>
          <t xml:space="preserve"> </t>
        </is>
      </c>
      <c r="E8" s="6" t="n">
        <v>1863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PSG II | 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purchased (in shares)</t>
        </is>
      </c>
      <c r="B11" s="4" t="inlineStr">
        <is>
          <t xml:space="preserve"> </t>
        </is>
      </c>
      <c r="C11" s="4" t="inlineStr">
        <is>
          <t xml:space="preserve"> </t>
        </is>
      </c>
      <c r="D11" s="4" t="inlineStr">
        <is>
          <t xml:space="preserve"> </t>
        </is>
      </c>
      <c r="E11" s="5" t="n">
        <v>5108988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outstanding (in shares)</t>
        </is>
      </c>
      <c r="B12" s="4" t="inlineStr">
        <is>
          <t xml:space="preserve"> </t>
        </is>
      </c>
      <c r="C12" s="4" t="inlineStr">
        <is>
          <t xml:space="preserve"> </t>
        </is>
      </c>
      <c r="D12" s="4" t="inlineStr">
        <is>
          <t xml:space="preserve"> </t>
        </is>
      </c>
      <c r="E12" s="5" t="n">
        <v>1791011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ropolis Infrastructure Acquisition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t>
        </is>
      </c>
      <c r="B15" s="4" t="inlineStr">
        <is>
          <t xml:space="preserve"> </t>
        </is>
      </c>
      <c r="C15" s="4" t="inlineStr">
        <is>
          <t xml:space="preserve"> </t>
        </is>
      </c>
      <c r="D15" s="6" t="n">
        <v>82600</v>
      </c>
      <c r="E15" s="4" t="inlineStr">
        <is>
          <t xml:space="preserve"> </t>
        </is>
      </c>
      <c r="F15" s="4" t="inlineStr">
        <is>
          <t xml:space="preserve"> </t>
        </is>
      </c>
      <c r="G15" s="6" t="n">
        <v>82600</v>
      </c>
      <c r="H15" s="4" t="inlineStr">
        <is>
          <t xml:space="preserve"> </t>
        </is>
      </c>
      <c r="I15" s="6" t="n">
        <v>82600</v>
      </c>
      <c r="J15" s="4" t="inlineStr">
        <is>
          <t xml:space="preserve"> </t>
        </is>
      </c>
      <c r="K15" s="4" t="inlineStr">
        <is>
          <t xml:space="preserve"> </t>
        </is>
      </c>
    </row>
    <row r="16">
      <c r="A16" s="4" t="inlineStr">
        <is>
          <t>Acropolis Infrastructure Acquisition Corp | 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purchased (in shares)</t>
        </is>
      </c>
      <c r="B18" s="4" t="inlineStr">
        <is>
          <t xml:space="preserve"> </t>
        </is>
      </c>
      <c r="C18" s="4" t="inlineStr">
        <is>
          <t xml:space="preserve"> </t>
        </is>
      </c>
      <c r="D18" s="5" t="n">
        <v>264992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outstanding (in shares)</t>
        </is>
      </c>
      <c r="B19" s="4" t="inlineStr">
        <is>
          <t xml:space="preserve"> </t>
        </is>
      </c>
      <c r="C19" s="4" t="inlineStr">
        <is>
          <t xml:space="preserve"> </t>
        </is>
      </c>
      <c r="D19" s="5" t="n">
        <v>8000799</v>
      </c>
      <c r="E19" s="4" t="inlineStr">
        <is>
          <t xml:space="preserve"> </t>
        </is>
      </c>
      <c r="F19" s="4" t="inlineStr">
        <is>
          <t xml:space="preserve"> </t>
        </is>
      </c>
      <c r="G19" s="5" t="n">
        <v>8000799</v>
      </c>
      <c r="H19" s="4" t="inlineStr">
        <is>
          <t xml:space="preserve"> </t>
        </is>
      </c>
      <c r="I19" s="5" t="n">
        <v>8000799</v>
      </c>
      <c r="J19" s="4" t="inlineStr">
        <is>
          <t xml:space="preserve"> </t>
        </is>
      </c>
      <c r="K19" s="4" t="inlineStr">
        <is>
          <t xml:space="preserve"> </t>
        </is>
      </c>
    </row>
    <row r="20">
      <c r="A20" s="4" t="inlineStr">
        <is>
          <t>IPO | Acropolis Infrastructure Acquisition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capital from third party investors</t>
        </is>
      </c>
      <c r="B22" s="6" t="n">
        <v>34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pollo Strategic Growth Capital (ASPG I)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realized gain on deconsolid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2000</v>
      </c>
      <c r="J25" s="4" t="inlineStr">
        <is>
          <t xml:space="preserve"> </t>
        </is>
      </c>
      <c r="K25" s="4" t="inlineStr">
        <is>
          <t xml:space="preserve"> </t>
        </is>
      </c>
    </row>
    <row r="26">
      <c r="A26" s="4" t="inlineStr">
        <is>
          <t>Unrealized gains on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1500</v>
      </c>
      <c r="J26" s="4" t="inlineStr">
        <is>
          <t xml:space="preserve"> </t>
        </is>
      </c>
      <c r="K26" s="4" t="inlineStr">
        <is>
          <t xml:space="preserve"> </t>
        </is>
      </c>
    </row>
    <row r="27">
      <c r="A27" s="4" t="inlineStr">
        <is>
          <t>Apollo Strategic Growth Capital (ASPG I) | Affiliated Entity | IPO | APSG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stock, capital from third party investors</t>
        </is>
      </c>
      <c r="B29" s="4" t="inlineStr">
        <is>
          <t xml:space="preserve"> </t>
        </is>
      </c>
      <c r="C29" s="4" t="inlineStr">
        <is>
          <t xml:space="preserve"> </t>
        </is>
      </c>
      <c r="D29" s="4" t="inlineStr">
        <is>
          <t xml:space="preserve"> </t>
        </is>
      </c>
      <c r="E29" s="4" t="inlineStr">
        <is>
          <t xml:space="preserve"> </t>
        </is>
      </c>
      <c r="F29" s="6" t="n">
        <v>8168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PSG II | 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of stock, capital from third party investors</t>
        </is>
      </c>
      <c r="B32" s="4" t="inlineStr">
        <is>
          <t xml:space="preserve"> </t>
        </is>
      </c>
      <c r="C32" s="6" t="n">
        <v>69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4">
    <mergeCell ref="A1:A2"/>
    <mergeCell ref="D1:F1"/>
    <mergeCell ref="G1:H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vestment Commitments (Narrative) (Details) $ in Millions</t>
        </is>
      </c>
      <c r="B1" s="2" t="inlineStr">
        <is>
          <t>Jun. 30, 2023 USD ($)</t>
        </is>
      </c>
    </row>
    <row r="2">
      <c r="A2" s="4" t="inlineStr">
        <is>
          <t>Investment Commitment</t>
        </is>
      </c>
      <c r="B2" s="4" t="inlineStr">
        <is>
          <t xml:space="preserve"> </t>
        </is>
      </c>
    </row>
    <row r="3">
      <c r="A3" s="3" t="inlineStr">
        <is>
          <t>Other Commitments [Line Items]</t>
        </is>
      </c>
      <c r="B3" s="4" t="inlineStr">
        <is>
          <t xml:space="preserve"> </t>
        </is>
      </c>
    </row>
    <row r="4">
      <c r="A4" s="4" t="inlineStr">
        <is>
          <t>Total</t>
        </is>
      </c>
      <c r="B4" s="8" t="n">
        <v>69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4" customWidth="1" min="5" max="5"/>
  </cols>
  <sheetData>
    <row r="1">
      <c r="A1" s="1" t="inlineStr">
        <is>
          <t>COMMITMENTS AND CONTINGENCIES - Litigation and Regulatory Matters (Narrative) (Details) € in Millions, $ in Billions</t>
        </is>
      </c>
      <c r="E1" s="2" t="inlineStr">
        <is>
          <t>1 Months Ended</t>
        </is>
      </c>
    </row>
    <row r="2">
      <c r="B2" s="2" t="inlineStr">
        <is>
          <t>Jun. 08, 2020 claim defendant</t>
        </is>
      </c>
      <c r="C2" s="2" t="inlineStr">
        <is>
          <t>Dec. 21, 2017 USD ($)</t>
        </is>
      </c>
      <c r="D2" s="2" t="inlineStr">
        <is>
          <t>Aug. 03, 2017 EUR (€)</t>
        </is>
      </c>
      <c r="E2" s="2" t="inlineStr">
        <is>
          <t>Mar. 31, 2020 defendant</t>
        </is>
      </c>
    </row>
    <row r="3">
      <c r="A3" s="4" t="inlineStr">
        <is>
          <t>United States District Court Middle District Of Florida Against AGM</t>
        </is>
      </c>
      <c r="B3" s="4" t="inlineStr">
        <is>
          <t xml:space="preserve"> </t>
        </is>
      </c>
      <c r="C3" s="4" t="inlineStr">
        <is>
          <t xml:space="preserve"> </t>
        </is>
      </c>
      <c r="D3" s="4" t="inlineStr">
        <is>
          <t xml:space="preserve"> </t>
        </is>
      </c>
      <c r="E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row>
    <row r="5">
      <c r="A5" s="4" t="inlineStr">
        <is>
          <t>Damages sought | €</t>
        </is>
      </c>
      <c r="B5" s="4" t="inlineStr">
        <is>
          <t xml:space="preserve"> </t>
        </is>
      </c>
      <c r="C5" s="4" t="inlineStr">
        <is>
          <t xml:space="preserve"> </t>
        </is>
      </c>
      <c r="D5" s="16" t="n">
        <v>30</v>
      </c>
      <c r="E5" s="4" t="inlineStr">
        <is>
          <t xml:space="preserve"> </t>
        </is>
      </c>
    </row>
    <row r="6">
      <c r="A6" s="4" t="inlineStr">
        <is>
          <t>Harbinger Capital Partners II LP et al. v. Apollo Global Management Inc, et al. (No. 657515/2017)</t>
        </is>
      </c>
      <c r="B6" s="4" t="inlineStr">
        <is>
          <t xml:space="preserve"> </t>
        </is>
      </c>
      <c r="C6" s="4" t="inlineStr">
        <is>
          <t xml:space="preserve"> </t>
        </is>
      </c>
      <c r="D6" s="4" t="inlineStr">
        <is>
          <t xml:space="preserve"> </t>
        </is>
      </c>
      <c r="E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row>
    <row r="8">
      <c r="A8" s="4" t="inlineStr">
        <is>
          <t>Damages sought | $</t>
        </is>
      </c>
      <c r="B8" s="4" t="inlineStr">
        <is>
          <t xml:space="preserve"> </t>
        </is>
      </c>
      <c r="C8" s="8" t="n">
        <v>1.9</v>
      </c>
      <c r="D8" s="4" t="inlineStr">
        <is>
          <t xml:space="preserve"> </t>
        </is>
      </c>
      <c r="E8" s="4" t="inlineStr">
        <is>
          <t xml:space="preserve"> </t>
        </is>
      </c>
    </row>
    <row r="9">
      <c r="A9" s="4" t="inlineStr">
        <is>
          <t>Number of suits | claim</t>
        </is>
      </c>
      <c r="B9" s="5" t="n">
        <v>3</v>
      </c>
      <c r="C9" s="4" t="inlineStr">
        <is>
          <t xml:space="preserve"> </t>
        </is>
      </c>
      <c r="D9" s="4" t="inlineStr">
        <is>
          <t xml:space="preserve"> </t>
        </is>
      </c>
      <c r="E9" s="4" t="inlineStr">
        <is>
          <t xml:space="preserve"> </t>
        </is>
      </c>
    </row>
    <row r="10">
      <c r="A10" s="4" t="inlineStr">
        <is>
          <t>Harbinger Capital Partners II LP et al. v. Apollo Global Management Inc, et al. (No. 657515/2017) | SkyTerra</t>
        </is>
      </c>
      <c r="B10" s="4" t="inlineStr">
        <is>
          <t xml:space="preserve"> </t>
        </is>
      </c>
      <c r="C10" s="4" t="inlineStr">
        <is>
          <t xml:space="preserve"> </t>
        </is>
      </c>
      <c r="D10" s="4" t="inlineStr">
        <is>
          <t xml:space="preserve"> </t>
        </is>
      </c>
      <c r="E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row>
    <row r="12">
      <c r="A12" s="4" t="inlineStr">
        <is>
          <t>Number of defendants</t>
        </is>
      </c>
      <c r="B12" s="5" t="n">
        <v>8</v>
      </c>
      <c r="C12" s="4" t="inlineStr">
        <is>
          <t xml:space="preserve"> </t>
        </is>
      </c>
      <c r="D12" s="4" t="inlineStr">
        <is>
          <t xml:space="preserve"> </t>
        </is>
      </c>
      <c r="E12" s="4" t="inlineStr">
        <is>
          <t xml:space="preserve"> </t>
        </is>
      </c>
    </row>
    <row r="13">
      <c r="A13" s="4" t="inlineStr">
        <is>
          <t>Frank Funds v. Apollo Global Management | Officers and Employees</t>
        </is>
      </c>
      <c r="B13" s="4" t="inlineStr">
        <is>
          <t xml:space="preserve"> </t>
        </is>
      </c>
      <c r="C13" s="4" t="inlineStr">
        <is>
          <t xml:space="preserve"> </t>
        </is>
      </c>
      <c r="D13" s="4" t="inlineStr">
        <is>
          <t xml:space="preserve"> </t>
        </is>
      </c>
      <c r="E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row>
    <row r="15">
      <c r="A15" s="4" t="inlineStr">
        <is>
          <t>Number of defendants</t>
        </is>
      </c>
      <c r="B15" s="4" t="inlineStr">
        <is>
          <t xml:space="preserve"> </t>
        </is>
      </c>
      <c r="C15" s="4" t="inlineStr">
        <is>
          <t xml:space="preserve"> </t>
        </is>
      </c>
      <c r="D15" s="4" t="inlineStr">
        <is>
          <t xml:space="preserve"> </t>
        </is>
      </c>
      <c r="E15" s="5"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ixed and Determinable Payments (Details) - Other long-term obligations $ in Thousands</t>
        </is>
      </c>
      <c r="B1" s="2" t="inlineStr">
        <is>
          <t>Jun. 30, 2023 USD ($)</t>
        </is>
      </c>
    </row>
    <row r="2">
      <c r="A2" s="3" t="inlineStr">
        <is>
          <t>Other Commitments [Line Items]</t>
        </is>
      </c>
      <c r="B2" s="4" t="inlineStr">
        <is>
          <t xml:space="preserve"> </t>
        </is>
      </c>
    </row>
    <row r="3">
      <c r="A3" s="4" t="inlineStr">
        <is>
          <t>Remaining 2023</t>
        </is>
      </c>
      <c r="B3" s="6" t="n">
        <v>17258</v>
      </c>
    </row>
    <row r="4">
      <c r="A4" s="4" t="inlineStr">
        <is>
          <t>2024 - 2025</t>
        </is>
      </c>
      <c r="B4" s="5" t="n">
        <v>7008</v>
      </c>
    </row>
    <row r="5">
      <c r="A5" s="4" t="inlineStr">
        <is>
          <t>2026 - 2027</t>
        </is>
      </c>
      <c r="B5" s="5" t="n">
        <v>0</v>
      </c>
    </row>
    <row r="6">
      <c r="A6" s="4" t="inlineStr">
        <is>
          <t>2028 and Thereafter</t>
        </is>
      </c>
      <c r="B6" s="5" t="n">
        <v>0</v>
      </c>
    </row>
    <row r="7">
      <c r="A7" s="4" t="inlineStr">
        <is>
          <t>Total</t>
        </is>
      </c>
      <c r="B7" s="6" t="n">
        <v>242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2" customWidth="1" min="2" max="2"/>
    <col width="33" customWidth="1" min="3" max="3"/>
    <col width="22" customWidth="1" min="4" max="4"/>
  </cols>
  <sheetData>
    <row r="1">
      <c r="A1" s="1" t="inlineStr">
        <is>
          <t>COMMITMENTS AND CONTINGENCIES - Contingent Obligations (Narrative) (Details)</t>
        </is>
      </c>
      <c r="B1" s="2" t="inlineStr">
        <is>
          <t>Aug. 03, 2023 USD ($)</t>
        </is>
      </c>
      <c r="C1" s="2" t="inlineStr">
        <is>
          <t>Jun. 30, 2023 USD ($) subsidiary</t>
        </is>
      </c>
      <c r="D1" s="2" t="inlineStr">
        <is>
          <t>Dec. 31, 2022 USD ($)</t>
        </is>
      </c>
    </row>
    <row r="2">
      <c r="A2" s="4" t="inlineStr">
        <is>
          <t>Apollo Capital Markets Partnership | Sumitomo Mitsui Banking Corp</t>
        </is>
      </c>
      <c r="B2" s="4" t="inlineStr">
        <is>
          <t xml:space="preserve"> </t>
        </is>
      </c>
      <c r="C2" s="4" t="inlineStr">
        <is>
          <t xml:space="preserve"> </t>
        </is>
      </c>
      <c r="D2" s="4" t="inlineStr">
        <is>
          <t xml:space="preserve"> </t>
        </is>
      </c>
    </row>
    <row r="3">
      <c r="A3" s="3" t="inlineStr">
        <is>
          <t>Variable Interest Entity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2250000000</v>
      </c>
      <c r="D4" s="4" t="inlineStr">
        <is>
          <t xml:space="preserve"> </t>
        </is>
      </c>
    </row>
    <row r="5">
      <c r="A5" s="4" t="inlineStr">
        <is>
          <t>Outstanding amount</t>
        </is>
      </c>
      <c r="B5" s="4" t="inlineStr">
        <is>
          <t xml:space="preserve"> </t>
        </is>
      </c>
      <c r="C5" s="6" t="n">
        <v>1390000000</v>
      </c>
      <c r="D5" s="4" t="inlineStr">
        <is>
          <t xml:space="preserve"> </t>
        </is>
      </c>
    </row>
    <row r="6">
      <c r="A6" s="4" t="inlineStr">
        <is>
          <t>Underwriting Commitments | AG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Number of subsidiaries | subsidiary</t>
        </is>
      </c>
      <c r="B8" s="4" t="inlineStr">
        <is>
          <t xml:space="preserve"> </t>
        </is>
      </c>
      <c r="C8" s="5" t="n">
        <v>1</v>
      </c>
      <c r="D8" s="4" t="inlineStr">
        <is>
          <t xml:space="preserve"> </t>
        </is>
      </c>
    </row>
    <row r="9">
      <c r="A9" s="4" t="inlineStr">
        <is>
          <t>Commitment to Purchase Underlying Portfolio Investment | AG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Unfunded contingent commitments</t>
        </is>
      </c>
      <c r="B11" s="4" t="inlineStr">
        <is>
          <t xml:space="preserve"> </t>
        </is>
      </c>
      <c r="C11" s="6" t="n">
        <v>0</v>
      </c>
      <c r="D11" s="6" t="n">
        <v>0</v>
      </c>
    </row>
    <row r="12">
      <c r="A12" s="4" t="inlineStr">
        <is>
          <t>Facilitate Funding For Syndicated Term Loan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Unfunded contingent commitments</t>
        </is>
      </c>
      <c r="B14" s="4" t="inlineStr">
        <is>
          <t xml:space="preserve"> </t>
        </is>
      </c>
      <c r="C14" s="5" t="n">
        <v>46000000</v>
      </c>
      <c r="D14" s="4" t="inlineStr">
        <is>
          <t xml:space="preserve"> </t>
        </is>
      </c>
    </row>
    <row r="15">
      <c r="A15" s="4" t="inlineStr">
        <is>
          <t>Facilitate Funding For Syndicated Term Loans | Subsequent Event</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Unfunded contingent commitments</t>
        </is>
      </c>
      <c r="B17" s="6" t="n">
        <v>200000</v>
      </c>
      <c r="C17" s="4" t="inlineStr">
        <is>
          <t xml:space="preserve"> </t>
        </is>
      </c>
      <c r="D17" s="4" t="inlineStr">
        <is>
          <t xml:space="preserve"> </t>
        </is>
      </c>
    </row>
    <row r="18">
      <c r="A18" s="4" t="inlineStr">
        <is>
          <t>Investments of Consolidated VIE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Cumulative revenues recognized if existing investments become worthless</t>
        </is>
      </c>
      <c r="B20" s="4" t="inlineStr">
        <is>
          <t xml:space="preserve"> </t>
        </is>
      </c>
      <c r="C20" s="6" t="n">
        <v>4900000000</v>
      </c>
      <c r="D2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t Consideration (Narrative)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Fair value of the contingent obligation</t>
        </is>
      </c>
      <c r="B3" s="6" t="n">
        <v>52</v>
      </c>
      <c r="C3" s="6" t="n">
        <v>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tlas (Narrative) (Details) - Atlas and AAM $ in Billions</t>
        </is>
      </c>
      <c r="B1" s="2" t="inlineStr">
        <is>
          <t>6 Months Ended</t>
        </is>
      </c>
    </row>
    <row r="2">
      <c r="B2" s="2" t="inlineStr">
        <is>
          <t>Jun. 30, 2023 USD ($)</t>
        </is>
      </c>
    </row>
    <row r="3">
      <c r="A3" s="3" t="inlineStr">
        <is>
          <t>Long-term Purchase Commitment [Line Items]</t>
        </is>
      </c>
      <c r="B3" s="4" t="inlineStr">
        <is>
          <t xml:space="preserve"> </t>
        </is>
      </c>
    </row>
    <row r="4">
      <c r="A4" s="4" t="inlineStr">
        <is>
          <t>Guarantee period</t>
        </is>
      </c>
      <c r="B4" s="4" t="inlineStr">
        <is>
          <t>five year</t>
        </is>
      </c>
    </row>
    <row r="5">
      <c r="A5" s="4" t="inlineStr">
        <is>
          <t>Guarantee</t>
        </is>
      </c>
      <c r="B5" s="8" t="n">
        <v>3.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re prepared in accordance with U.S. generally accepted accounting principles (“U.S. GAAP”). These condensed consolidated financial statements should be read in conjunction with the annual financial statements included in the 2022 Annual Report. Certain disclosures included in the annual financial statements have been condensed or omitted as they are not required for interim financial statements under U.S. GAAP and the rules of the SEC. The operating results presented for interim periods are not necessarily indicative of the results that may be expected for any other interim period or for the entire year.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densed consolidated financial statements are presented fairly and that any estimates made are reasonable and prudent. Certain reclassifications have been made to previously reported amounts to conform to the current period’s presentation. Consolidation The Company consolidates entities where it has a controlling financial interest unless there is a specific scope exception that prevents consolidation. The types of entities with which the Company is involved generally include, but are not limited to: • Subsidiaries, including management companies and general partners of funds that the Company manages • Funds, including entities that have attributes of an investment company • Special purpose acquisition companies (“SPACs”) • Securitization vehicles (e.g., collateralized loan obligations (“CLOs”)) Each of these entities is assessed for consolidation based on its specific facts and circumstances. In determining whether to consolidate an entity, the Company first evaluates whether the entity is a variable interest entity (“VIE”) or a voting interest entity (“VOE”) and applies the appropriate consolidation model as discussed below. If an entity is not consolidated, then the Company’s investment is generally accounted for under the equity method of accounting or as a financial instrument as discussed in the related policy discussions below. Investment Companies Judgment is required to evaluate whether an entity has the necessary characteristics to be accounted for as an investment company. The funds managed by the Company that meet the investment company criteria are generally not required to consolidate operating companies and generally reflect their investments in operating companies and other investment companies at fair value. The Company has retained this specialized accounting for investment companies in consolidation. Variable Interest Entities All entities are first considered under the VIE model. VIEs are entities that (i) do not have sufficient equity at risk to finance their activities without additional subordinated financial support or (ii) have equity investors at risk that do not have the ability to make significant decisions related to the entity’s operations, absorb expected losses, or receive expected residual returns. The Company consolidates a VIE if it is the primary beneficiary of the entity. The Company is deemed the primary beneficiary when it has a controlling financial interest in the VIE, which is defined as possessing both (i) the power to direct the activities of the VIE that most significantly impact the VIE’s economic performance (“primary beneficiary power”) and (ii) the obligation to absorb losses or the right to receive benefits from the VIE that could potentially be significant (“significant variable interest”). The Company performs the VIE and primary beneficiary assessment at inception of its involvement with a VIE and on an ongoing basis if facts and circumstances change. To assess whether the Company has the primary beneficiary power under the VIE consolidation model, it considers the design of the entity as well as ongoing rights and responsibilities. In general, the parties that can make the most significant decisions regarding asset management have control over servicing, liquidation rights or the unilateral right to remove the decision-makers. To assess whether the Company has a significant variable interest, the Company considers all its economic interests that are considered variable interests in the entity, including interests held through related parties. This assessment requires judgment in considering whether those interests are significant. Assets and liabilities of the consolidated VIEs, other than SPACs, are primarily shown in separate sections within the condensed consolidated statements of financial condition. Changes in the fair value of the consolidated VIEs’ assets and liabilities and related interest, dividend and other income and expenses are primarily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s 5, 12 and 13. Voting Interest Entities Entities that are not determined to be VIEs are generally considered VOEs.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 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densed consolidated financial statements. Prior to the Corporate Recapitalization, the non-controlling interests relating to AGM included the ownership interest in the Apollo Operating Group held by Former Managing Partners and Contributing Partners through their limited partner interests in Holdings. Additionally, Athene held non-controlling interests in the Apollo Operating Group. Subsequent to the closing of the Mergers, Athene’s interest in the Apollo Operating Group was distributed to AGM. Non-controlling interests also include ownership interests in certain consolidated funds and VIEs. Non-controlling interests are presented as a separate component of stockholders’ equity on the Company’s condensed consolidated statements of financial condition. The primary components of non-controlling interests are separately presented in the Company’s condensed consolidated statements of changes in stockholders’ equity to clearly distinguish the interest in the Apollo Operating Group and other ownership interests in the consolidated entities. Net income includes the net income attributable to the holders of non-controlling interests on the Company’s condensed consolidated statements of operations. Profits and losses are allocated to non-controlling interests in proportion to their relative ownership interests regardless of their basis. Use of Estimates The preparation of the condensed consolidated financial statements requires management to make estimates and assumptions that affect the reported amounts in the financial statements and related footnotes. Apollo’s most significant estimates include goodwill and intangible assets, income taxes, performance allocations, incentive fees, contingent consideration obligations related to an acquisition, non-cash compensation, and fair value of investments and debt. While such impact may change considerably over time, the estimates and assumptions affecting the Company’s condensed consolidated financial statements are based on the best available information as of June 30, 2023. Actual results could differ materially from those estimates. Cash and Cash Equivalents Apollo considers all highly liquid short-term investments, including money market funds and U.S. Treasury securities, with original maturities of three months or less when purchased to be cash equivalents. Interest income from cash and cash equivalents is recorded in interest income in the condensed consolidated statements of operations. The carrying values of the money market funds and U.S. Treasury securities represent their fair values due to their short-term nature. Substantially all of the Company’s cash on deposit is in interest bearing accounts with major financial institutions and exceed insured limits. Restricted Cash and Cash Equivalents Restricted cash and cash equivalents represent balances that are restricted as to withdrawal or usage. Restricted cash and cash equivalents of Apollo Strategic Growth Capital II (“APSG II”), a consolidated SPAC, is held in trust accounts and includes money market funds and U.S. Treasury bills with original maturities of three months or less, that were purchased with funds raised through the initial public offering of the consolidated entity. The $186.3 million in funds for APSG II as of June 30, 2023 is restricted for use and may only be used for purposes of completing an initial business combination or redemption of public shares as set forth in APSG II’s trust agreement. Refer to note 13 for further detail. Restricted cash and cash equivalents of Acropolis Infrastructure Acquisition Corp. (“Acropolis”), a consolidated SPAC, is held in a trust account and includes money market funds that were purchased with funds raised through the initial public offering of the consolidated entity. The $81.3 million in funds as of June 30, 2023 are restricted for use and may only be used for purposes of completing an initial business combination or redemption of public shares as set forth in the trust agreement. Refer to note 13 for further detail. U.S. Treasury Securities, at fair value U.S. Treasury securities, at fair value includes U.S. Treasury bills with original maturities greater than three months when purchased. These securities are recorded at fair value within investments in the condensed consolidated statements of financial condition. Interest income on such securities is separately presented from the overall change in fair value and is recognized in interest income in the condensed consolidated statements of operations. Any remaining change in fair value of such securities, that is not recognized as interest income, is recognized in net gains (losses) from investment activities in the condensed consolidated statements of operations. Securities are generally recognized on a trade date basis. Fair Value of Financial Instruments The fair value of a financial instrument is the price that would be received to sell an asset or paid to transfer a liability (exit price) in an orderly transaction between market participants at the measurement date under current market conditions. Changes in the fair value of financial instruments are recorded and presented in net gains (losses) from investment activities except for certain investments for which the Company is entitled to receive performance allocations. For those investments, changes in fair value are presented in principal investment income and are included within investment income (loss) in the condensed consolidated statement of operations. Financial instruments are generally recorded at fair value or at carrying values that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Option Entities are permitted to elect the fair value option (“FVO”) to carry at fair value certain financial assets and financial liabilities. The FVO election is irrevocable and can be applied to eligible financial instruments on an individual basis at initial recognition or at eligible remeasurement events. The Company has elected the FVO for financial instruments held by its consolidated CLOs, which includes investments in loans and corporate bonds, as well as debt obligations and contingent obligations. Certain consolidated VIEs have applied the FVO for investments in private debt securities that otherwise would not have been carried at fair value with gains and losses in net income. The Company has also elected the FVO for certain investments otherwise accounted for under the equity method of accounting. Refer to note 3 for additional information and other instances of when the Company has elected the FVO.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external pricing services.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Equity Method Investments For investments in entities over which the Company exercises significant influence but does not meet the requirements for consolidation and has not elected the fair value option, the Company uses the equity method of accounting. Under the equity method of accounting, the Company records its share of the underlying income or loss of such entities adjusted for distributions. The Company’s share of the underlying net income or loss of such entities is recorded in investment income (loss) in the condensed consolidated statements of operations. The carrying amounts of equity method investments are recorded in investments in the condensed consolidated statements of financial condition. Generally, the underlying entities that the Company manages and invests in are primarily investment companies, and the carrying value of the Company’s equity method investments approximates fair value. Reverse Repurchase Agreements and Repurchase Agreements A reverse repurchase agreement is a transaction in which the Company purchases financial instruments from a seller and simultaneously enters into an agreement to resell the same or substantially the same financial instruments to the seller at a fixed and determinable price at a future date. A repurchase agreement is a transaction in which the Company sells financial instruments to a buyer, typically in exchange for cash, and simultaneously enters into an agreement to repurchase the same or substant ially the same financial instruments from the buyer at a fixed and determinable price at a future date. Although reverse repurchase and repurchase agreements generally involve the legal transfer of ownership of financial instruments, they are accounted for as financing arrangements because they require the financial instruments to be resold or repurchased before or at the maturity of the agreement. As a result, the collateral received under reverse repurchase agreements are not recognized and the collateral pledged under repurchase agreements are not derecognized in the condensed consolidated statements of financial condition. Reverse repurchase and repurchase agreements generally sit within consolidated VIEs and as such, those reverse repurchase and repurchase agreements are reflected as investments and other liabilities, respectively, within the consolidated VIE section of the condensed consolidated statements of financial condition. Reverse repurchase agreements are generally accounted for by electing the fair value option. Earnings from reverse repurchase agreements are included in n et gains from investment activities of consolidated variable interest entities on the condensed consolidated statements of operations. For reverse repurchase agreements, the Company generally requires collateral with a fair value at least equal to the carrying value of the loaned amount, monitors the market value of the collateral on a periodic basis, and delivers or obtains additional collateral due to changes in the fair value of the collateral, as appropriate, in order to mitigate credit exposure. Financial Instruments held by Consolidated VIEs The consolidated VIEs managed by the Company are primarily investment companies and CLOs. Their investments include debt and equity securities held at fair value and reverse repurchase agreements. Financial instruments are generally accounted for on a trade date basis. Under a measurement alternative permissible for consolidated collateralized financing entities, the Company measures both the financial assets and financial liabilities of consolidated CLOs in its condensed consolidated financial statements in both cases using the fair value of the financial assets or financial liabilitie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Net income attributable to Apollo Asset Management, Inc. reflects the Company’s own economic interests in the consolidated CLOs, including (i) changes in the fair value of the beneficial interests retained by the Company and (ii) beneficial interests that represent compensation for collateral management services. Deferred Revenue Apollo records deferred revenue, which is a type of contract liability, when consideration is received in advance of management services provided. Deferred revenue is reversed and recognized as revenue over the period that the agreed upon services are performed. It is included in accounts payable, accrued expenses, and other liabilities in the condensed consolidated statements of financial condition. Apollo also earns management fees which are subject to an offset. When Apollo receives cash for advisory and transaction fees, a certain percentage of such advisory and/or transaction fees, as applicable, is allocated as a credit to reduce future management fees, otherwise payable by the relevant fund. Such credit is recorded as deferred revenue in the condensed consolidated statements of financial condition within the accounts payable, accrued expenses, and other liabilities line item.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170.2 million of revenue recognized during the six months ended June 30, 2023 that was previously deferred as of January 1, 2023. Under the terms of the funds’ partnership agreements, Apollo is normally required to bear organizational expenses over a set dollar amount and placement fees or costs in connection with the offering and sale of interests in the funds it manages to investors. In cases where the limited partners of the funds are determined to be the customer in an arrangement, placement fees may be capitalized as a cost to acquire a customer contract, and amortized over the life of the customer contract. Capitalized placement fees are recorded within other assets in the condensed consolidated statements of financial condition, while amortization is recorded within general, administrative and other in the condensed consolidated statements of operations.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deemable non-controlling interests Redeemable non-controlling interests are attributable to VIEs and primarily represent the shares issued by the Company’s consolidated SPACs whose shares are redeemable for cash by the respective public shareholders in connection with the applicable SPAC’s failure to complete a business combination or its tender offer/stockholder approval provisions. The redeemable non-controlling interests are initially recorded at their original issue price, net of issuance costs and the initial fair value of separately traded warrants. The carrying amount is accreted to its redemption value over the period from the date of issuance to the earliest redemption date of the instrument. The accretion to redemption value is generally recorded against additional paid-in capital. Refer to notes 12 and 13 for further detail. Revenues The Company’s revenues include (i) management fees; (ii) advisory and transaction fees, net; (iii) investment income, which is comprised of performance allocations and principal investment income; and (iv) incentive fees. The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revenue guidance, an entity may recognize variable consideration only to the extent that it is probable to not be significantly reversed. The revenue guidance also requires disclosures to help users of financial statements better understand the nature, amount, timing, and uncertainty of revenue that is recognized. Performance allocations are accounted for under guidance applicable to equity method investments, and therefore not within the scope of the revenue guidance. The Company recognizes performance allocations within investment income along with the related principal investment income (as further described below) in the condensed consolidated statements of operations and within the investments line in the condensed consolidated statements of financial condition. Refer to disclosures below for additional information on each of the Company’s revenue streams. 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provided in the respective agreements. Included in management fees are certain expense reimbursements where the Company is considered the principal under the agreements and is required to record the expense and related reimbursement revenue on a gross basis. Advisory and Transaction Fees, Net Advisory fees, including management consulting fees and directors’ fees, are generally recognized over time as the underlying services are provided in accordance with the contractual terms of the related agreement. The Company receives such fees in exchange for ongoing management consulting services provided to portfolio companies of funds it manages. Transaction fees, including structuring fees and arranging fees related to the Company’s funds, portfolio companies of funds and third parties are generally recognized at a point in time when the underlying services rendered are complete. The amounts due from fund portfolio companies are recorded in due from related parties on the condensed consolidated statements of financial condition, which is discussed further in note 13. Under the terms of the limited partnership agreements for certain funds, the management fee payable by the funds may be subject to a reduction based on a certain percentage of such advisory and transaction fees, net of applicable broken deal costs. Advisory and transaction fees are reduced by these management fee offsets in the condensed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densed consolidated statements of financial condition. During the normal course of business, the Company incurs certain costs related to certain transactions that are not consummated, or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recorded net on the Company’s condensed consolidated statements of operations, and any receivable from the respective funds is recorded in due from related parties on the condensed consolidated statements of financial condition. 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Company’s capital account receives allocations of the returns of an entity when those returns exceed predetermined thresholds. The determination of which performance revenues are considered performance allocations is primarily based on the terms of an agreement with the entity. The Company recognizes performance allocations within investment income along with the related principal investment income (as described further below) in the condensed consolidated statements of operations and within the investments line in the condensed conso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Financial Data for Reportable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Income</t>
        </is>
      </c>
      <c r="B4" s="6" t="n">
        <v>465407</v>
      </c>
      <c r="C4" s="6" t="n">
        <v>367858</v>
      </c>
      <c r="D4" s="6" t="n">
        <v>887060</v>
      </c>
      <c r="E4" s="6" t="n">
        <v>1082487</v>
      </c>
      <c r="F4" s="4" t="inlineStr">
        <is>
          <t xml:space="preserve"> </t>
        </is>
      </c>
    </row>
    <row r="5">
      <c r="A5" s="4" t="inlineStr">
        <is>
          <t>Total Assets</t>
        </is>
      </c>
      <c r="B5" s="5" t="n">
        <v>13695317</v>
      </c>
      <c r="C5" s="4" t="inlineStr">
        <is>
          <t xml:space="preserve"> </t>
        </is>
      </c>
      <c r="D5" s="5" t="n">
        <v>13695317</v>
      </c>
      <c r="E5" s="4" t="inlineStr">
        <is>
          <t xml:space="preserve"> </t>
        </is>
      </c>
      <c r="F5" s="6" t="n">
        <v>13793947</v>
      </c>
    </row>
    <row r="6">
      <c r="A6" s="4" t="inlineStr">
        <is>
          <t>Total Seg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ssets</t>
        </is>
      </c>
      <c r="B8" s="5" t="n">
        <v>10496090</v>
      </c>
      <c r="C8" s="4" t="inlineStr">
        <is>
          <t xml:space="preserve"> </t>
        </is>
      </c>
      <c r="D8" s="5" t="n">
        <v>10496090</v>
      </c>
      <c r="E8" s="4" t="inlineStr">
        <is>
          <t xml:space="preserve"> </t>
        </is>
      </c>
      <c r="F8" s="5" t="n">
        <v>10402925</v>
      </c>
    </row>
    <row r="9">
      <c r="A9" s="4" t="inlineStr">
        <is>
          <t>Management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687143</v>
      </c>
      <c r="C11" s="5" t="n">
        <v>560010</v>
      </c>
      <c r="D11" s="5" t="n">
        <v>1318983</v>
      </c>
      <c r="E11" s="5" t="n">
        <v>1082946</v>
      </c>
      <c r="F11" s="4" t="inlineStr">
        <is>
          <t xml:space="preserve"> </t>
        </is>
      </c>
    </row>
    <row r="12">
      <c r="A12" s="4" t="inlineStr">
        <is>
          <t>Advisory and transaction fees,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170654</v>
      </c>
      <c r="C14" s="5" t="n">
        <v>110492</v>
      </c>
      <c r="D14" s="5" t="n">
        <v>325253</v>
      </c>
      <c r="E14" s="5" t="n">
        <v>176278</v>
      </c>
      <c r="F14" s="4" t="inlineStr">
        <is>
          <t xml:space="preserve"> </t>
        </is>
      </c>
    </row>
    <row r="15">
      <c r="A15" s="4" t="inlineStr">
        <is>
          <t>Asset Mana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ee-related performance fees</t>
        </is>
      </c>
      <c r="B17" s="5" t="n">
        <v>35404</v>
      </c>
      <c r="C17" s="5" t="n">
        <v>11651</v>
      </c>
      <c r="D17" s="5" t="n">
        <v>62026</v>
      </c>
      <c r="E17" s="5" t="n">
        <v>25877</v>
      </c>
      <c r="F17" s="4" t="inlineStr">
        <is>
          <t xml:space="preserve"> </t>
        </is>
      </c>
    </row>
    <row r="18">
      <c r="A18" s="4" t="inlineStr">
        <is>
          <t>Fee related compensation</t>
        </is>
      </c>
      <c r="B18" s="5" t="n">
        <v>-212032</v>
      </c>
      <c r="C18" s="5" t="n">
        <v>-187224</v>
      </c>
      <c r="D18" s="5" t="n">
        <v>-423104</v>
      </c>
      <c r="E18" s="5" t="n">
        <v>-362596</v>
      </c>
      <c r="F18" s="4" t="inlineStr">
        <is>
          <t xml:space="preserve"> </t>
        </is>
      </c>
    </row>
    <row r="19">
      <c r="A19" s="4" t="inlineStr">
        <is>
          <t>Other operating expenses</t>
        </is>
      </c>
      <c r="B19" s="5" t="n">
        <v>-138605</v>
      </c>
      <c r="C19" s="5" t="n">
        <v>-108327</v>
      </c>
      <c r="D19" s="5" t="n">
        <v>-271589</v>
      </c>
      <c r="E19" s="5" t="n">
        <v>-206711</v>
      </c>
      <c r="F19" s="4" t="inlineStr">
        <is>
          <t xml:space="preserve"> </t>
        </is>
      </c>
    </row>
    <row r="20">
      <c r="A20" s="4" t="inlineStr">
        <is>
          <t>Segment Income</t>
        </is>
      </c>
      <c r="B20" s="5" t="n">
        <v>442784</v>
      </c>
      <c r="C20" s="5" t="n">
        <v>341108</v>
      </c>
      <c r="D20" s="5" t="n">
        <v>840783</v>
      </c>
      <c r="E20" s="5" t="n">
        <v>651092</v>
      </c>
      <c r="F20" s="4" t="inlineStr">
        <is>
          <t xml:space="preserve"> </t>
        </is>
      </c>
    </row>
    <row r="21">
      <c r="A21" s="4" t="inlineStr">
        <is>
          <t>Asset Management | Total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5" t="n">
        <v>2395334</v>
      </c>
      <c r="C23" s="4" t="inlineStr">
        <is>
          <t xml:space="preserve"> </t>
        </is>
      </c>
      <c r="D23" s="5" t="n">
        <v>2395334</v>
      </c>
      <c r="E23" s="4" t="inlineStr">
        <is>
          <t xml:space="preserve"> </t>
        </is>
      </c>
      <c r="F23" s="5" t="n">
        <v>2167599</v>
      </c>
    </row>
    <row r="24">
      <c r="A24" s="4" t="inlineStr">
        <is>
          <t>Asset Management | Management F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620195</v>
      </c>
      <c r="C26" s="5" t="n">
        <v>521872</v>
      </c>
      <c r="D26" s="5" t="n">
        <v>1197193</v>
      </c>
      <c r="E26" s="5" t="n">
        <v>1027273</v>
      </c>
      <c r="F26" s="4" t="inlineStr">
        <is>
          <t xml:space="preserve"> </t>
        </is>
      </c>
    </row>
    <row r="27">
      <c r="A27" s="4" t="inlineStr">
        <is>
          <t>Asset Management | Advisory and transaction fees,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137822</v>
      </c>
      <c r="C29" s="5" t="n">
        <v>103136</v>
      </c>
      <c r="D29" s="5" t="n">
        <v>276257</v>
      </c>
      <c r="E29" s="5" t="n">
        <v>167249</v>
      </c>
      <c r="F29" s="4" t="inlineStr">
        <is>
          <t xml:space="preserve"> </t>
        </is>
      </c>
    </row>
    <row r="30">
      <c r="A30" s="4" t="inlineStr">
        <is>
          <t>Principal Invest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operating expenses</t>
        </is>
      </c>
      <c r="B32" s="5" t="n">
        <v>-12447</v>
      </c>
      <c r="C32" s="5" t="n">
        <v>-6072</v>
      </c>
      <c r="D32" s="5" t="n">
        <v>-12477</v>
      </c>
      <c r="E32" s="5" t="n">
        <v>-12036</v>
      </c>
      <c r="F32" s="4" t="inlineStr">
        <is>
          <t xml:space="preserve"> </t>
        </is>
      </c>
    </row>
    <row r="33">
      <c r="A33" s="4" t="inlineStr">
        <is>
          <t>Segment Income</t>
        </is>
      </c>
      <c r="B33" s="5" t="n">
        <v>22623</v>
      </c>
      <c r="C33" s="5" t="n">
        <v>26750</v>
      </c>
      <c r="D33" s="5" t="n">
        <v>46277</v>
      </c>
      <c r="E33" s="5" t="n">
        <v>431395</v>
      </c>
      <c r="F33" s="4" t="inlineStr">
        <is>
          <t xml:space="preserve"> </t>
        </is>
      </c>
    </row>
    <row r="34">
      <c r="A34" s="4" t="inlineStr">
        <is>
          <t>Realized performance fees</t>
        </is>
      </c>
      <c r="B34" s="5" t="n">
        <v>176783</v>
      </c>
      <c r="C34" s="5" t="n">
        <v>150862</v>
      </c>
      <c r="D34" s="5" t="n">
        <v>340549</v>
      </c>
      <c r="E34" s="5" t="n">
        <v>278051</v>
      </c>
      <c r="F34" s="4" t="inlineStr">
        <is>
          <t xml:space="preserve"> </t>
        </is>
      </c>
    </row>
    <row r="35">
      <c r="A35" s="4" t="inlineStr">
        <is>
          <t>Realized investment income</t>
        </is>
      </c>
      <c r="B35" s="5" t="n">
        <v>2678</v>
      </c>
      <c r="C35" s="5" t="n">
        <v>36958</v>
      </c>
      <c r="D35" s="5" t="n">
        <v>30207</v>
      </c>
      <c r="E35" s="5" t="n">
        <v>476366</v>
      </c>
      <c r="F35" s="4" t="inlineStr">
        <is>
          <t xml:space="preserve"> </t>
        </is>
      </c>
    </row>
    <row r="36">
      <c r="A36" s="4" t="inlineStr">
        <is>
          <t>Principal investing compensation</t>
        </is>
      </c>
      <c r="B36" s="5" t="n">
        <v>-144391</v>
      </c>
      <c r="C36" s="6" t="n">
        <v>-154998</v>
      </c>
      <c r="D36" s="5" t="n">
        <v>-312002</v>
      </c>
      <c r="E36" s="6" t="n">
        <v>-310986</v>
      </c>
      <c r="F36" s="4" t="inlineStr">
        <is>
          <t xml:space="preserve"> </t>
        </is>
      </c>
    </row>
    <row r="37">
      <c r="A37" s="4" t="inlineStr">
        <is>
          <t>Principal Investing | Total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6" t="n">
        <v>8100756</v>
      </c>
      <c r="C39" s="4" t="inlineStr">
        <is>
          <t xml:space="preserve"> </t>
        </is>
      </c>
      <c r="D39" s="6" t="n">
        <v>8100756</v>
      </c>
      <c r="E39" s="4" t="inlineStr">
        <is>
          <t xml:space="preserve"> </t>
        </is>
      </c>
      <c r="F39" s="6" t="n">
        <v>823532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f Income before Income Tax Provis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before income tax provision</t>
        </is>
      </c>
      <c r="B4" s="6" t="n">
        <v>316216</v>
      </c>
      <c r="C4" s="6" t="n">
        <v>189847</v>
      </c>
      <c r="D4" s="6" t="n">
        <v>730177</v>
      </c>
      <c r="E4" s="6" t="n">
        <v>1607643</v>
      </c>
    </row>
    <row r="5">
      <c r="A5" s="4" t="inlineStr">
        <is>
          <t>Net income attributable to non-controlling interests in consolidated entities</t>
        </is>
      </c>
      <c r="B5" s="5" t="n">
        <v>-151472</v>
      </c>
      <c r="C5" s="5" t="n">
        <v>-114099</v>
      </c>
      <c r="D5" s="5" t="n">
        <v>-286578</v>
      </c>
      <c r="E5" s="5" t="n">
        <v>-800753</v>
      </c>
    </row>
    <row r="6">
      <c r="A6" s="4" t="inlineStr">
        <is>
          <t>Unrealized net (gains) losses from investment activities and other</t>
        </is>
      </c>
      <c r="B6" s="5" t="n">
        <v>-25908</v>
      </c>
      <c r="C6" s="5" t="n">
        <v>-149744</v>
      </c>
      <c r="D6" s="5" t="n">
        <v>-19299</v>
      </c>
      <c r="E6" s="5" t="n">
        <v>-709785</v>
      </c>
    </row>
    <row r="7">
      <c r="A7" s="4" t="inlineStr">
        <is>
          <t>Segment Income</t>
        </is>
      </c>
      <c r="B7" s="5" t="n">
        <v>465407</v>
      </c>
      <c r="C7" s="5" t="n">
        <v>367858</v>
      </c>
      <c r="D7" s="5" t="n">
        <v>887060</v>
      </c>
      <c r="E7" s="5" t="n">
        <v>1082487</v>
      </c>
    </row>
    <row r="8">
      <c r="A8" s="4" t="inlineStr">
        <is>
          <t>Segment Reconciling Ite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Equity-based profit sharing expense and other</t>
        </is>
      </c>
      <c r="B10" s="5" t="n">
        <v>56922</v>
      </c>
      <c r="C10" s="5" t="n">
        <v>66648</v>
      </c>
      <c r="D10" s="5" t="n">
        <v>124179</v>
      </c>
      <c r="E10" s="5" t="n">
        <v>163726</v>
      </c>
    </row>
    <row r="11">
      <c r="A11" s="4" t="inlineStr">
        <is>
          <t>Equity-based compensation</t>
        </is>
      </c>
      <c r="B11" s="5" t="n">
        <v>58095</v>
      </c>
      <c r="C11" s="5" t="n">
        <v>37068</v>
      </c>
      <c r="D11" s="5" t="n">
        <v>110081</v>
      </c>
      <c r="E11" s="5" t="n">
        <v>93401</v>
      </c>
    </row>
    <row r="12">
      <c r="A12" s="4" t="inlineStr">
        <is>
          <t>Transaction-related charges</t>
        </is>
      </c>
      <c r="B12" s="5" t="n">
        <v>3910</v>
      </c>
      <c r="C12" s="5" t="n">
        <v>-1371</v>
      </c>
      <c r="D12" s="5" t="n">
        <v>7073</v>
      </c>
      <c r="E12" s="5" t="n">
        <v>-2100</v>
      </c>
    </row>
    <row r="13">
      <c r="A13" s="4" t="inlineStr">
        <is>
          <t>Merger-related transaction and integration costs</t>
        </is>
      </c>
      <c r="B13" s="5" t="n">
        <v>4952</v>
      </c>
      <c r="C13" s="5" t="n">
        <v>18741</v>
      </c>
      <c r="D13" s="5" t="n">
        <v>11561</v>
      </c>
      <c r="E13" s="5" t="n">
        <v>36487</v>
      </c>
    </row>
    <row r="14">
      <c r="A14" s="4" t="inlineStr">
        <is>
          <t>(Gains) losses from changes in tax receivable agreement liability</t>
        </is>
      </c>
      <c r="B14" s="5" t="n">
        <v>0</v>
      </c>
      <c r="C14" s="5" t="n">
        <v>0</v>
      </c>
      <c r="D14" s="5" t="n">
        <v>0</v>
      </c>
      <c r="E14" s="5" t="n">
        <v>14184</v>
      </c>
    </row>
    <row r="15">
      <c r="A15" s="4" t="inlineStr">
        <is>
          <t>Net income attributable to non-controlling interests in consolidated entities</t>
        </is>
      </c>
      <c r="B15" s="5" t="n">
        <v>-48480</v>
      </c>
      <c r="C15" s="5" t="n">
        <v>-49080</v>
      </c>
      <c r="D15" s="5" t="n">
        <v>-82897</v>
      </c>
      <c r="E15" s="5" t="n">
        <v>-259189</v>
      </c>
    </row>
    <row r="16">
      <c r="A16" s="4" t="inlineStr">
        <is>
          <t>Unrealized performance fees</t>
        </is>
      </c>
      <c r="B16" s="5" t="n">
        <v>86551</v>
      </c>
      <c r="C16" s="5" t="n">
        <v>487524</v>
      </c>
      <c r="D16" s="5" t="n">
        <v>-152574</v>
      </c>
      <c r="E16" s="5" t="n">
        <v>42881</v>
      </c>
    </row>
    <row r="17">
      <c r="A17" s="4" t="inlineStr">
        <is>
          <t>Unrealized profit sharing expense</t>
        </is>
      </c>
      <c r="B17" s="5" t="n">
        <v>1104</v>
      </c>
      <c r="C17" s="5" t="n">
        <v>-188553</v>
      </c>
      <c r="D17" s="5" t="n">
        <v>136105</v>
      </c>
      <c r="E17" s="5" t="n">
        <v>2700</v>
      </c>
    </row>
    <row r="18">
      <c r="A18" s="4" t="inlineStr">
        <is>
          <t>Net interest expense</t>
        </is>
      </c>
      <c r="B18" s="5" t="n">
        <v>14898</v>
      </c>
      <c r="C18" s="5" t="n">
        <v>26471</v>
      </c>
      <c r="D18" s="5" t="n">
        <v>30316</v>
      </c>
      <c r="E18" s="5" t="n">
        <v>56771</v>
      </c>
    </row>
    <row r="19">
      <c r="A19" s="4" t="inlineStr">
        <is>
          <t>Unrealized principal investment income (loss)</t>
        </is>
      </c>
      <c r="B19" s="5" t="n">
        <v>-29722</v>
      </c>
      <c r="C19" s="5" t="n">
        <v>-71832</v>
      </c>
      <c r="D19" s="5" t="n">
        <v>-39359</v>
      </c>
      <c r="E19" s="5" t="n">
        <v>10296</v>
      </c>
    </row>
    <row r="20">
      <c r="A20" s="4" t="inlineStr">
        <is>
          <t>Unrealized net (gains) losses from investment activities and other</t>
        </is>
      </c>
      <c r="B20" s="6" t="n">
        <v>961</v>
      </c>
      <c r="C20" s="6" t="n">
        <v>-147605</v>
      </c>
      <c r="D20" s="6" t="n">
        <v>12398</v>
      </c>
      <c r="E20" s="6" t="n">
        <v>-68431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Reportable Segment Assets to Total Assets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13695317</v>
      </c>
      <c r="C3" s="6" t="n">
        <v>13793947</v>
      </c>
    </row>
    <row r="4">
      <c r="A4" s="4" t="inlineStr">
        <is>
          <t>Total reportable segment asse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0496090</v>
      </c>
      <c r="C6" s="5" t="n">
        <v>10402925</v>
      </c>
    </row>
    <row r="7">
      <c r="A7" s="4" t="inlineStr">
        <is>
          <t>Adjust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3199227</v>
      </c>
      <c r="C9" s="6" t="n">
        <v>3391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5:31Z</dcterms:created>
  <dcterms:modified xmlns:dcterms="http://purl.org/dc/terms/" xmlns:xsi="http://www.w3.org/2001/XMLSchema-instance" xsi:type="dcterms:W3CDTF">2023-08-07T20:05:31Z</dcterms:modified>
</cp:coreProperties>
</file>